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verview and Nature of Business" sheetId="7" state="visible" r:id="rId7"/>
    <sheet xmlns:r="http://schemas.openxmlformats.org/officeDocument/2006/relationships" name="Significant Accounting Policies" sheetId="8" state="visible" r:id="rId8"/>
    <sheet xmlns:r="http://schemas.openxmlformats.org/officeDocument/2006/relationships" name="Investment in Securit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and Accrued Ex" sheetId="12" state="visible" r:id="rId12"/>
    <sheet xmlns:r="http://schemas.openxmlformats.org/officeDocument/2006/relationships" name="Deferred Revenue" sheetId="13" state="visible" r:id="rId13"/>
    <sheet xmlns:r="http://schemas.openxmlformats.org/officeDocument/2006/relationships" name="Notes and Loans Payabl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Capital Stock" sheetId="17" state="visible" r:id="rId17"/>
    <sheet xmlns:r="http://schemas.openxmlformats.org/officeDocument/2006/relationships" name="Stock Options and Award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Property and Equipment_ Schedul" sheetId="24" state="visible" r:id="rId24"/>
    <sheet xmlns:r="http://schemas.openxmlformats.org/officeDocument/2006/relationships" name="Intangible Assets_ Schedule of " sheetId="25" state="visible" r:id="rId25"/>
    <sheet xmlns:r="http://schemas.openxmlformats.org/officeDocument/2006/relationships" name="Accounts Payable and Accrued _2" sheetId="26" state="visible" r:id="rId26"/>
    <sheet xmlns:r="http://schemas.openxmlformats.org/officeDocument/2006/relationships" name="Notes and Loans Payable_ Schedu" sheetId="27" state="visible" r:id="rId27"/>
    <sheet xmlns:r="http://schemas.openxmlformats.org/officeDocument/2006/relationships" name="Notes and Loans Payable_ Sche_2" sheetId="28" state="visible" r:id="rId28"/>
    <sheet xmlns:r="http://schemas.openxmlformats.org/officeDocument/2006/relationships" name="Related Party Transactions_ Sch" sheetId="29" state="visible" r:id="rId29"/>
    <sheet xmlns:r="http://schemas.openxmlformats.org/officeDocument/2006/relationships" name="Related Party Transactions_ S_2" sheetId="30" state="visible" r:id="rId30"/>
    <sheet xmlns:r="http://schemas.openxmlformats.org/officeDocument/2006/relationships" name="Related Party Transactions_ S_3" sheetId="31" state="visible" r:id="rId31"/>
    <sheet xmlns:r="http://schemas.openxmlformats.org/officeDocument/2006/relationships" name="Stock Options and Awards_ Sched" sheetId="32" state="visible" r:id="rId32"/>
    <sheet xmlns:r="http://schemas.openxmlformats.org/officeDocument/2006/relationships" name="Stock Options and Awards_ Sch_2" sheetId="33" state="visible" r:id="rId33"/>
    <sheet xmlns:r="http://schemas.openxmlformats.org/officeDocument/2006/relationships" name="Stock Options and Awards_ Sch_3" sheetId="34" state="visible" r:id="rId34"/>
    <sheet xmlns:r="http://schemas.openxmlformats.org/officeDocument/2006/relationships" name="Income Taxes_ Schedule of Effec" sheetId="35" state="visible" r:id="rId35"/>
    <sheet xmlns:r="http://schemas.openxmlformats.org/officeDocument/2006/relationships" name="Income Taxes_ Components of Def" sheetId="36" state="visible" r:id="rId36"/>
    <sheet xmlns:r="http://schemas.openxmlformats.org/officeDocument/2006/relationships" name="Income Taxes_ Summary of Operat" sheetId="37" state="visible" r:id="rId37"/>
    <sheet xmlns:r="http://schemas.openxmlformats.org/officeDocument/2006/relationships" name="Overview and Nature of Busine_2"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Significant Accounting Polic_10" sheetId="44" state="visible" r:id="rId44"/>
    <sheet xmlns:r="http://schemas.openxmlformats.org/officeDocument/2006/relationships" name="Significant Accounting Polic_11" sheetId="45" state="visible" r:id="rId45"/>
    <sheet xmlns:r="http://schemas.openxmlformats.org/officeDocument/2006/relationships" name="Investment in Securities (Detai" sheetId="46" state="visible" r:id="rId46"/>
    <sheet xmlns:r="http://schemas.openxmlformats.org/officeDocument/2006/relationships" name="Property and Equipment_ Sched_2" sheetId="47" state="visible" r:id="rId47"/>
    <sheet xmlns:r="http://schemas.openxmlformats.org/officeDocument/2006/relationships" name="Property and Equipment (Details" sheetId="48" state="visible" r:id="rId48"/>
    <sheet xmlns:r="http://schemas.openxmlformats.org/officeDocument/2006/relationships" name="Intangible Assets_ Schedule o_2" sheetId="49" state="visible" r:id="rId49"/>
    <sheet xmlns:r="http://schemas.openxmlformats.org/officeDocument/2006/relationships" name="Intangible Assets (Details)" sheetId="50" state="visible" r:id="rId50"/>
    <sheet xmlns:r="http://schemas.openxmlformats.org/officeDocument/2006/relationships" name="Accounts Payable and Accrued _3" sheetId="51" state="visible" r:id="rId51"/>
    <sheet xmlns:r="http://schemas.openxmlformats.org/officeDocument/2006/relationships" name="Accounts Payable and Accrued _4" sheetId="52" state="visible" r:id="rId52"/>
    <sheet xmlns:r="http://schemas.openxmlformats.org/officeDocument/2006/relationships" name="Deferred Revenue (Details)" sheetId="53" state="visible" r:id="rId53"/>
    <sheet xmlns:r="http://schemas.openxmlformats.org/officeDocument/2006/relationships" name="Notes and Loans Payable_ Sche_3" sheetId="54" state="visible" r:id="rId54"/>
    <sheet xmlns:r="http://schemas.openxmlformats.org/officeDocument/2006/relationships" name="Notes and Loans Payable_ Sche_4" sheetId="55" state="visible" r:id="rId55"/>
    <sheet xmlns:r="http://schemas.openxmlformats.org/officeDocument/2006/relationships" name="Notes and Loans Payable (Detail" sheetId="56" state="visible" r:id="rId56"/>
    <sheet xmlns:r="http://schemas.openxmlformats.org/officeDocument/2006/relationships" name="Notes and Loans Payable_ Intere" sheetId="57" state="visible" r:id="rId57"/>
    <sheet xmlns:r="http://schemas.openxmlformats.org/officeDocument/2006/relationships" name="Notes and Loans Payable_ Conver" sheetId="58" state="visible" r:id="rId58"/>
    <sheet xmlns:r="http://schemas.openxmlformats.org/officeDocument/2006/relationships" name="Notes and Loans Payable_ Accrue" sheetId="59" state="visible" r:id="rId59"/>
    <sheet xmlns:r="http://schemas.openxmlformats.org/officeDocument/2006/relationships" name="Related Party Transactions_ S_4" sheetId="60" state="visible" r:id="rId60"/>
    <sheet xmlns:r="http://schemas.openxmlformats.org/officeDocument/2006/relationships" name="Related Party Transactions_ S_5" sheetId="61" state="visible" r:id="rId61"/>
    <sheet xmlns:r="http://schemas.openxmlformats.org/officeDocument/2006/relationships" name="Related Party Transactions_ Int" sheetId="62" state="visible" r:id="rId62"/>
    <sheet xmlns:r="http://schemas.openxmlformats.org/officeDocument/2006/relationships" name="Related Party Transactions_ Con" sheetId="63" state="visible" r:id="rId63"/>
    <sheet xmlns:r="http://schemas.openxmlformats.org/officeDocument/2006/relationships" name="Related Party Transactions_ Sum" sheetId="64" state="visible" r:id="rId64"/>
    <sheet xmlns:r="http://schemas.openxmlformats.org/officeDocument/2006/relationships" name="Related Party Transactions_ S_6" sheetId="65" state="visible" r:id="rId65"/>
    <sheet xmlns:r="http://schemas.openxmlformats.org/officeDocument/2006/relationships" name="Related Party Transactions_ Pro" sheetId="66" state="visible" r:id="rId66"/>
    <sheet xmlns:r="http://schemas.openxmlformats.org/officeDocument/2006/relationships" name="Related Party Transactions_ Acc" sheetId="67" state="visible" r:id="rId67"/>
    <sheet xmlns:r="http://schemas.openxmlformats.org/officeDocument/2006/relationships" name="Related Party Transactions_ Rei" sheetId="68" state="visible" r:id="rId68"/>
    <sheet xmlns:r="http://schemas.openxmlformats.org/officeDocument/2006/relationships" name="Related Party Transactions_ A_2" sheetId="69" state="visible" r:id="rId69"/>
    <sheet xmlns:r="http://schemas.openxmlformats.org/officeDocument/2006/relationships" name="Related Party Transactions_ Agr" sheetId="70" state="visible" r:id="rId70"/>
    <sheet xmlns:r="http://schemas.openxmlformats.org/officeDocument/2006/relationships" name="Commitments and Contingencies (" sheetId="71" state="visible" r:id="rId71"/>
    <sheet xmlns:r="http://schemas.openxmlformats.org/officeDocument/2006/relationships" name="Capital Stock (Details)" sheetId="72" state="visible" r:id="rId72"/>
    <sheet xmlns:r="http://schemas.openxmlformats.org/officeDocument/2006/relationships" name="Capital Stock_ Activity (Detail" sheetId="73" state="visible" r:id="rId73"/>
    <sheet xmlns:r="http://schemas.openxmlformats.org/officeDocument/2006/relationships" name="Capital Stock_ Deferred Compens" sheetId="74" state="visible" r:id="rId74"/>
    <sheet xmlns:r="http://schemas.openxmlformats.org/officeDocument/2006/relationships" name="Stock Options and Awards (Detai" sheetId="75" state="visible" r:id="rId75"/>
    <sheet xmlns:r="http://schemas.openxmlformats.org/officeDocument/2006/relationships" name="Stock Options and Awards_ Sch_4" sheetId="76" state="visible" r:id="rId76"/>
    <sheet xmlns:r="http://schemas.openxmlformats.org/officeDocument/2006/relationships" name="Stock Options and Awards_ Sch_5" sheetId="77" state="visible" r:id="rId77"/>
    <sheet xmlns:r="http://schemas.openxmlformats.org/officeDocument/2006/relationships" name="Stock Options and Awards_ Restr" sheetId="78" state="visible" r:id="rId78"/>
    <sheet xmlns:r="http://schemas.openxmlformats.org/officeDocument/2006/relationships" name="Stock Options and Awards_ Sch_6" sheetId="79" state="visible" r:id="rId79"/>
    <sheet xmlns:r="http://schemas.openxmlformats.org/officeDocument/2006/relationships" name="Income Taxes_ Schedule of Eff_2" sheetId="80" state="visible" r:id="rId80"/>
    <sheet xmlns:r="http://schemas.openxmlformats.org/officeDocument/2006/relationships" name="Income Taxes_ Components of D_2" sheetId="81" state="visible" r:id="rId81"/>
    <sheet xmlns:r="http://schemas.openxmlformats.org/officeDocument/2006/relationships" name="Income Taxes_ Extinguishment of" sheetId="82" state="visible" r:id="rId82"/>
    <sheet xmlns:r="http://schemas.openxmlformats.org/officeDocument/2006/relationships" name="Income Taxes_ Summary of Oper_2" sheetId="83" state="visible" r:id="rId83"/>
    <sheet xmlns:r="http://schemas.openxmlformats.org/officeDocument/2006/relationships" name="Income Taxes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6" customWidth="1" min="1" max="1"/>
    <col width="45" customWidth="1" min="2" max="2"/>
    <col width="13" customWidth="1" min="3" max="3"/>
  </cols>
  <sheetData>
    <row r="1">
      <c r="A1" s="1" t="inlineStr">
        <is>
          <t>Document and Entity Information - USD ($)</t>
        </is>
      </c>
      <c r="B1" s="2" t="inlineStr">
        <is>
          <t>12 Months Ended</t>
        </is>
      </c>
    </row>
    <row r="2">
      <c r="B2" s="2" t="inlineStr">
        <is>
          <t>Dec. 31, 2017</t>
        </is>
      </c>
      <c r="C2" s="2" t="inlineStr">
        <is>
          <t>May 31, 2023</t>
        </is>
      </c>
    </row>
    <row r="3">
      <c r="A3" s="3" t="inlineStr">
        <is>
          <t>Details</t>
        </is>
      </c>
      <c r="B3" s="4" t="inlineStr">
        <is>
          <t xml:space="preserve"> </t>
        </is>
      </c>
      <c r="C3" s="4" t="inlineStr">
        <is>
          <t xml:space="preserve"> </t>
        </is>
      </c>
    </row>
    <row r="4">
      <c r="A4" s="4" t="inlineStr">
        <is>
          <t>Registrant CIK</t>
        </is>
      </c>
      <c r="B4" s="4" t="inlineStr">
        <is>
          <t>0001379245</t>
        </is>
      </c>
      <c r="C4" s="4" t="inlineStr">
        <is>
          <t xml:space="preserve"> </t>
        </is>
      </c>
    </row>
    <row r="5">
      <c r="A5" s="4" t="inlineStr">
        <is>
          <t>Fiscal Year End</t>
        </is>
      </c>
      <c r="B5" s="4" t="inlineStr">
        <is>
          <t>--12-31</t>
        </is>
      </c>
      <c r="C5" s="4" t="inlineStr">
        <is>
          <t xml:space="preserve"> </t>
        </is>
      </c>
    </row>
    <row r="6">
      <c r="A6" s="4" t="inlineStr">
        <is>
          <t>Document Type</t>
        </is>
      </c>
      <c r="B6" s="4" t="inlineStr">
        <is>
          <t>10-K</t>
        </is>
      </c>
      <c r="C6" s="4" t="inlineStr">
        <is>
          <t xml:space="preserve"> </t>
        </is>
      </c>
    </row>
    <row r="7">
      <c r="A7" s="4" t="inlineStr">
        <is>
          <t>Document Annual Report</t>
        </is>
      </c>
      <c r="B7" s="4" t="inlineStr">
        <is>
          <t>true</t>
        </is>
      </c>
      <c r="C7" s="4" t="inlineStr">
        <is>
          <t xml:space="preserve"> </t>
        </is>
      </c>
    </row>
    <row r="8">
      <c r="A8" s="4" t="inlineStr">
        <is>
          <t>Document Period End Date</t>
        </is>
      </c>
      <c r="B8" s="4" t="inlineStr">
        <is>
          <t>Dec. 31,  2017</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333-139045</t>
        </is>
      </c>
      <c r="C10" s="4" t="inlineStr">
        <is>
          <t xml:space="preserve"> </t>
        </is>
      </c>
    </row>
    <row r="11">
      <c r="A11" s="4" t="inlineStr">
        <is>
          <t>Entity Registrant Name</t>
        </is>
      </c>
      <c r="B11" s="4" t="inlineStr">
        <is>
          <t>ENIGMA-BULWARK, LTD.</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46-4733512</t>
        </is>
      </c>
      <c r="C13" s="4" t="inlineStr">
        <is>
          <t xml:space="preserve"> </t>
        </is>
      </c>
    </row>
    <row r="14">
      <c r="A14" s="4" t="inlineStr">
        <is>
          <t>Entity Address, Address Line One</t>
        </is>
      </c>
      <c r="B14" s="4" t="inlineStr">
        <is>
          <t>3415 South Sepulveda Blvd., Suite 1100-#1234</t>
        </is>
      </c>
      <c r="C14" s="4" t="inlineStr">
        <is>
          <t xml:space="preserve"> </t>
        </is>
      </c>
    </row>
    <row r="15">
      <c r="A15" s="4" t="inlineStr">
        <is>
          <t>Entity Address, City or Town</t>
        </is>
      </c>
      <c r="B15" s="4" t="inlineStr">
        <is>
          <t>Los Angeles</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0034</t>
        </is>
      </c>
      <c r="C17" s="4" t="inlineStr">
        <is>
          <t xml:space="preserve"> </t>
        </is>
      </c>
    </row>
    <row r="18">
      <c r="A18" s="4" t="inlineStr">
        <is>
          <t>Phone Fax Number Description</t>
        </is>
      </c>
      <c r="B18" s="4" t="inlineStr">
        <is>
          <t>Registrant's telephone number</t>
        </is>
      </c>
      <c r="C18" s="4" t="inlineStr">
        <is>
          <t xml:space="preserve"> </t>
        </is>
      </c>
    </row>
    <row r="19">
      <c r="A19" s="4" t="inlineStr">
        <is>
          <t>City Area Code</t>
        </is>
      </c>
      <c r="B19" s="4" t="inlineStr">
        <is>
          <t>888</t>
        </is>
      </c>
      <c r="C19" s="4" t="inlineStr">
        <is>
          <t xml:space="preserve"> </t>
        </is>
      </c>
    </row>
    <row r="20">
      <c r="A20" s="4" t="inlineStr">
        <is>
          <t>Local Phone Number</t>
        </is>
      </c>
      <c r="B20" s="4" t="inlineStr">
        <is>
          <t>287-9994</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ICFR Auditor Attestation Flag</t>
        </is>
      </c>
      <c r="B29" s="4" t="inlineStr">
        <is>
          <t>true</t>
        </is>
      </c>
      <c r="C29" s="4" t="inlineStr">
        <is>
          <t xml:space="preserve"> </t>
        </is>
      </c>
    </row>
    <row r="30">
      <c r="A30" s="4" t="inlineStr">
        <is>
          <t>Document Financial Statement Error Correction</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5" t="n">
        <v>6462</v>
      </c>
      <c r="C32" s="4" t="inlineStr">
        <is>
          <t xml:space="preserve"> </t>
        </is>
      </c>
    </row>
    <row r="33">
      <c r="A33" s="4" t="inlineStr">
        <is>
          <t>Entity Listing, Par Value Per Share</t>
        </is>
      </c>
      <c r="B33" s="6" t="n">
        <v>0.0002</v>
      </c>
      <c r="C33" s="4" t="inlineStr">
        <is>
          <t xml:space="preserve"> </t>
        </is>
      </c>
    </row>
    <row r="34">
      <c r="A34" s="4" t="inlineStr">
        <is>
          <t>Entity Common Stock, Shares Outstanding</t>
        </is>
      </c>
      <c r="B34" s="4" t="inlineStr">
        <is>
          <t xml:space="preserve"> </t>
        </is>
      </c>
      <c r="C34" s="7" t="n">
        <v>136591547</v>
      </c>
    </row>
    <row r="35">
      <c r="A35" s="4" t="inlineStr">
        <is>
          <t>Amendment Flag</t>
        </is>
      </c>
      <c r="B35" s="4" t="inlineStr">
        <is>
          <t>false</t>
        </is>
      </c>
      <c r="C35" s="4" t="inlineStr">
        <is>
          <t xml:space="preserve"> </t>
        </is>
      </c>
    </row>
    <row r="36">
      <c r="A36" s="4" t="inlineStr">
        <is>
          <t>Document Fiscal Year Focus</t>
        </is>
      </c>
      <c r="B36" s="4" t="inlineStr">
        <is>
          <t>2017</t>
        </is>
      </c>
      <c r="C36" s="4" t="inlineStr">
        <is>
          <t xml:space="preserve"> </t>
        </is>
      </c>
    </row>
    <row r="37">
      <c r="A37" s="4" t="inlineStr">
        <is>
          <t>Document Fiscal Period Focus</t>
        </is>
      </c>
      <c r="B37" s="4" t="inlineStr">
        <is>
          <t>FY</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17</t>
        </is>
      </c>
    </row>
    <row r="3">
      <c r="A3" s="3" t="inlineStr">
        <is>
          <t>Notes</t>
        </is>
      </c>
      <c r="B3" s="4" t="inlineStr">
        <is>
          <t xml:space="preserve"> </t>
        </is>
      </c>
    </row>
    <row r="4">
      <c r="A4" s="4" t="inlineStr">
        <is>
          <t>Property and Equipment</t>
        </is>
      </c>
      <c r="B4" s="4" t="inlineStr">
        <is>
          <t xml:space="preserve">NOTE 4. PROPERTY AND EQUIPMENT Property and equipment consists of the following: December 31, 2017 December 31, 2016 Office equipment $ 2,362 $ 2,362 Accumulated depreciation (1,180 ) (708 ) Property and equipment, net $ 1,182 $ 1,654 During the years ended December 31, 2017 and 2016, respectively, $472 and $472 in depreciation was expens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17</t>
        </is>
      </c>
    </row>
    <row r="3">
      <c r="A3" s="3" t="inlineStr">
        <is>
          <t>Notes</t>
        </is>
      </c>
      <c r="B3" s="4" t="inlineStr">
        <is>
          <t xml:space="preserve"> </t>
        </is>
      </c>
    </row>
    <row r="4">
      <c r="A4" s="4" t="inlineStr">
        <is>
          <t>Intangible Assets</t>
        </is>
      </c>
      <c r="B4" s="4" t="inlineStr">
        <is>
          <t xml:space="preserve">NOTE 5. INTANGIBLE ASSETS Intangible assets consists of the following: December 31, 2017 December 31, 2016 Intellectual property, unencumbered $ -- $ 2,156,245 Accumulated amortization -- (167,370 ) Impairment losses -- (1,988,875 ) Intellectual property, unencumbered, net -- -- Intellectual property, pledged to creditors -- 1,567,060 Accumulated amortization -- (215,908 ) Impairment losses -- (1,351,152 ) Intellectual property, pledged to creditors, net $ -- $ -- During the years ended December 31, 2017 and 2016, respectively, the Company recognized $0 and $1,988,875 in impairment losses related to its unencumbered intellectual property, and $0 and $1,351,152 in impairment losses related to its intellectual property pledged to creditors, for a total of $0 and $3,340,027 in impairment losses. During the years ended December 31, 2017 and 2016, no amortization was expen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17</t>
        </is>
      </c>
    </row>
    <row r="3">
      <c r="A3" s="3" t="inlineStr">
        <is>
          <t>Notes</t>
        </is>
      </c>
      <c r="B3" s="4" t="inlineStr">
        <is>
          <t xml:space="preserve"> </t>
        </is>
      </c>
    </row>
    <row r="4">
      <c r="A4" s="4" t="inlineStr">
        <is>
          <t>Accounts Payable and Accrued Expenses</t>
        </is>
      </c>
      <c r="B4" s="4" t="inlineStr">
        <is>
          <t xml:space="preserve">NOTE 6. ACCOUNTS PAYABLE AND ACCRUED EXPENSES Accounts payable and accrued expenses consist of: December 31, 2017 December 31, 2016 Accounts payable-vendors $ 680,719 $ 655,340 Accrued payroll and taxes 44,995 44,995 Accrued interest 690,223 505,703 Other liabilities 1,940 493 Total accounts payable and accrued expenses $ 1,417,877 $ 1,206,531 During the year ended December 31, 2016, management determined that there is no future sacrifice of economic benefit arising from certain debt previously recognized by the Company to transfer assets or provide services in the future. As a result, certain vendor accounts payable in the amount of $33,075, and previously accrued payroll taxes in the amount of $145,711, was extinguished, and a gain of $178,786 was recogniz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17</t>
        </is>
      </c>
    </row>
    <row r="3">
      <c r="A3" s="3" t="inlineStr">
        <is>
          <t>Notes</t>
        </is>
      </c>
      <c r="B3" s="4" t="inlineStr">
        <is>
          <t xml:space="preserve"> </t>
        </is>
      </c>
    </row>
    <row r="4">
      <c r="A4" s="4" t="inlineStr">
        <is>
          <t>Deferred Revenue</t>
        </is>
      </c>
      <c r="B4" s="4" t="inlineStr">
        <is>
          <t xml:space="preserve">NOTE 7. DEFERRED REVENUE In connection with a certain Service Agreement dated June 30, 2014 (the “Service Agreement”), revenue received in the amount of $450,000 was deferred, to be recognized over the term of the agreement, or twelve (12) months. During the years ended December 31, 2014, the Company recognized a total of $225,000 as revenues earned. Due to certain events beyond the Company’s control, the customer was unable to meet the terms of the Service Agreement, and the contract expired. There was no refund clause within the Service Agreement, and the remaining $225,000 in deferred revenues have been recognized during the year ended December 31, 20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and Loans Payable</t>
        </is>
      </c>
      <c r="B1" s="2" t="inlineStr">
        <is>
          <t>12 Months Ended</t>
        </is>
      </c>
    </row>
    <row r="2">
      <c r="B2" s="2" t="inlineStr">
        <is>
          <t>Dec. 31, 2017</t>
        </is>
      </c>
    </row>
    <row r="3">
      <c r="A3" s="3" t="inlineStr">
        <is>
          <t>Notes</t>
        </is>
      </c>
      <c r="B3" s="4" t="inlineStr">
        <is>
          <t xml:space="preserve"> </t>
        </is>
      </c>
    </row>
    <row r="4">
      <c r="A4" s="4" t="inlineStr">
        <is>
          <t>Notes and Loans Payable</t>
        </is>
      </c>
      <c r="B4" s="4" t="inlineStr">
        <is>
          <t xml:space="preserve">NOTE 8. NOTES AND LOANS PAYABLE Notes and loans payable consists of the following: December 31, 2017 December 31, 2016 Loans payable $ 44,605 $ 44,605 Notes payable, short term 125,000 125,000 Total notes and loans payable 169,605 169,605 Notes payable, short-term, convertible 688,755 688,755 Total $ 858,360 $ 858,360 Notes payable includes the following convertible promissory notes at December 31, 2017 and 2016: Description Principal Interest Rate (%) Conversion Price Maturity Date Kasper Group, Ltd. $ 188,755 7 $0.05 1 year from demand [1] Matrix Advisors, Inc. 500,000 5 $0.25 12/31/2015 [2] Total convertible notes payable $ 688,755 [1] No demand has been made [2] No change in terms of promissory note due to breach. The debt was converted in November 2021. Loans payable consists of monies loaned to the Company by a third-party for the purpose of overhead advances and product development. The loan is unsecured, bears no interest, and is payable upon demand. As of December 31, 2017 and 2016, respectively, $44,605 and $44,605 is outstanding, and no demand has been made. As of December 31, 2017 and 2016, respectively, notes payable consists of unsecured promissory notes issued in the principal sum of $125,000 and $125,000, and unsecured convertible promissory notes issued in the principal sum of $688,755 and $688,755. The notes bear interest at a rate of between 5 to 25 percent per annum, and are due within one (1) year of written demand or by December 31, 2015. The convertible promissory notes are convertible into restricted shares of the Company’s Common Stock at a conversion price of between $0.05 to $0.25 per share. During the years ended December 31, 2017 and 2016, respectively, interest in the amount of $65,213 and $65,392 was expensed. As of December 31, 2017 and 2016, respectively, interest in the amount of $358,995 and $293,782 has been accrued and is included as part of accrued expenses on the accompanying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17</t>
        </is>
      </c>
    </row>
    <row r="3">
      <c r="A3" s="3" t="inlineStr">
        <is>
          <t>Notes</t>
        </is>
      </c>
      <c r="B3" s="4" t="inlineStr">
        <is>
          <t xml:space="preserve"> </t>
        </is>
      </c>
    </row>
    <row r="4">
      <c r="A4" s="4" t="inlineStr">
        <is>
          <t>Related Party Transactions</t>
        </is>
      </c>
      <c r="B4" s="4" t="inlineStr">
        <is>
          <t xml:space="preserve">NOTE 9. RELATED PARTY TRANSACTIONS Related party transactions consists of the following: December 31, 2017 December 31, 2016 Notes payable, convertible, short-term $ 500,230 $ 500,230 Notes payable, long-term-secured 2,000,000 2,000,000 Less: unamortized discount (81,469 ) (167,974 ) Total long-term notes payable, secured, net of discount 1,918,531 1,832,026 Notes payable-convertible-long-term-unsecured 2,064,044 1,649,044 Total long-term notes payable 3,982,575 3,481,070 Total notes payable 4,482,805 3,981,300 Accrued compensation 517,991 356,835 Reimbursable expenses/cash advances payable 152,706 143,105 Total related party payable 670,697 499,940 Total related party transactions $ 5,153,502 $ 4,481,240 Related party notes payable consists of the following convertible notes payable at December 31, 2017 and 2016: Description Principal Interest Rate Conversion Price Maturity Date Short-term: Huntington Chase Financial Group $ 413,913 7 $0.05 1 year from demand [1] William Nesbitt 86,317 5 $0.05 Funding [2] Total short-term 500,230 Long-term: Huntington Chase Financial Group 923,000 5 $0.05 12/31/2021 E. William Withrow Jr. 714,580 5 $0.05 12/31/2021 John Macey 426,464 4 $0.25 12/31/2023 Total long-term 2,064,044 Total convertible notes payable $ 2,564,274 [1] No demand has been made [2] The requisite funding goals for repayment have not been met. All outstanding related party notes payable bear interest at a rate of 5 to 7 percent per annum, are due and payable within between one (1) year of written demand to December 31, 2023, or upon certain equity funding, and are convertible into the Company’s Common Stock at a price of between $0.05 to $0.25 per share. As of December 31, 2017 and 2016, respectively, affiliates and related parties are due a total of $5,153.502 and $4,481,240, which is comprised of promissory notes to related parties, net of unamortized discounts of $81,469 and $167,974, in the amount of $4,482.805 and $3,981,300, accrued compensation in the amount of $517,991 and $356,835, and reimbursed expenses/cash advances to the Company in the amount of $152,706 and $143,105; for a net increase of $672,262 and $964,853. During the years ended December 31, 2017 and 2016, respectively, promissory notes to related parties increased by $415,000 and $626,965, unamortized discounts decreased by $86,505 and $100,575, accrued compensation increased by $161,156 and $150,285, and reimbursable expenses/cash advances increased by $9,601 and $87,028. The following table summarizes the net changes to related party debt during the years ended December 31, 2016 and 2017: Total Promissory Notes Unamortized Discounts Accrued Compensation Expenses/Cash Advances Balance, 12/31/2015 $ 3,516,387 $ 3,522,309 $ (268,549 ) $ 206,550 $ 56,077 Increases 869,839 -- -- 777,250 92,589 Decreases 95,014 -- 100,575 -- (5,561 ) Conversions -- 626,965 -- (626,965 ) -- Net change 964,853 626,965 100,575 150,285 87,028 Balance, 12/31/2016 4,481,240 4,149,274 (167,974 ) 356,835 143,105 Increases 586,958 -- -- 576,156 10,202 Decreases 85,304 -- 86,505 -- (601 ) Conversions -- 415,000 -- (415,000 ) -- Net change 672,262 415,000 86,505 161,156 9,601 Balance, 12/31/2017 $ 5,153,502 $ 4,564,274 $ (81,469 ) $ 571,991 $ 152,706 During the years ended December 31, 2017 and 2016, respectively, promissory notes to related parties, net of unamortized discounts, increased by $501,505 and $727,540 as a result of an increase in accrued compensation owed to related parties in the amount of $415,000 and $626,965 converted to convertible promissory notes; and a decrease in unamortized discount in the amount of $86,505 and $100,575. During the years ended December 31, 2017 and 2016, respectively, $576,156 and $777,250 in related party compensation was accrued, of which $415,000 and $626,965 was converted into convertible promissory notes; for a net increase in accrued compensation in the amount of $161,156 and $150,285. During the years ended December 31, 2017 and 2016, respectively, reimbursable expenses/cash advances owed to related parties increased by $9,601 and $87,028 as a result of an increase in cash loans to the Company and expenses paid by related parties on behalf of the Company in the amount of $10,202 and $92,589; and repayments to related parties in the amount of $601 and $5,561. During the years ended December 31, 2017 and 2016, respectively, $119,308 and $91,401 in interest on related party loans was expensed. As of December 31, 2017 and 2016, respectively, $331,229 and $211,921 in interest on related party loans was accrued, and is included as part of accrued expenses on the accompanying consolidated balance sheets. Promissory Notes On December 31, 2010, the Company issued a convertible promissory note to Huntington Chase Financial Group, an entity controlled by Mr. Edward W. Withrow III, a related party, in the principal sum of $3,000. Modifications to the note have been made through December 31, 2016, to adjust the principal balance to $260,000. The note bears interest at a rate of seven percent (7%) per annum, is due within one (1) year of written demand, and is convertible into the Company’s Common Stock at a conversion price of $0.05 per share. During the years ended December 31, 2017 and 2016, respectively, $18,200 and $11,230 in interest was expensed. As of December 31, 2017 and 2016, respectively, $60,992 and $42,792 in interest has been accrued. No demand for repayment has been made. On December 31, 2011, the Company issued a senior convertible promissory note to Mr. William B. Nesbitt, a related party, for unpaid compensation in the modified principal sum of $86,317. The note bears interest at a rate of five percent (5%) per annum, is payable when the Company reaches certain funding goals, and is convertible into the Company’s Common Stock at a conversion price of $0.05 per share. During the years ended December 31, 2017 and 2016, respectively, $4,316 and $4,328 in interest was expensed. As of December 31, 2017 and 2016, respectively, $24,332 and $20,016 in interest has been accrued. The requisite funding goals for repayment have not been met. On December 9, 2013, the Company, through its wholly-owned subsidiary, PTSG, issued a Zero Coupon Senior Secured Promissory Note (the “PTSG Note”) to seven (7) shareholders (the “Note Holders”), of which two (2) shareholders are also directors of the Company, in the aggregate sum of $2,000,000. The PTSG Note holds senior position above all other debt, bears no interest, is due within five (5) years, or by December 9, 2018, and is secured by an Intellectual Property Pledge and Security Agreement (the “Security Agreement”), which pledges the licensed intellectual property (the “PTSG IP”), the rights of which shall revert to the Note Holders in the event of the Company’s default. The non-interest bearing note was recorded at its present value on the date of issuance, using an imputed interest rate of 5%. The difference between the face value and its present value was recorded as a discount of $432,940, to be amortized over the term of the note. During the years ended December 31, 2017 and 2016, respectively, $86,505 and $86,742 in discount amortization was expensed. As of December 31, 2017 and 2016, respectively, $81,469 and $167,974 in unamortized discount remained. On December 31, 2013, the Company, through its wholly-owned subsidiary, Ecologic Products, Inc., issued a modification to consolidate all promissory notes issued to Huntington Chase Ltd., an entity controlled by Mr. Edward W. Withrow III, a related party, for cash loans made to the Company between 2009 and 2013 in the aggregate principal sum of $153,913, and assign the note in its entirety, including accrued interest of $27,368, to Huntington Chase Financial Group. The note bears interest at a rate of seven percent (7%) per annum, is due within one (1) year of written demand, and is convertible into the Company’s Common Stock at a conversion price of $0.07 per share. During the years ended December 31, 2017 and 2016, respectively, $10,774 and $10,804 in interest was expensed. As of December 31, 2017 and 2016, respectively, $70,494 and $59,720 in interest has been accrued. No demand for repayment has been made. On January 5, 2014, Mr. Adrian Pegler, a related party, was assigned $100,000 of the convertible promissory note issued by the Company to HCFG on December 31, 2010. The note bore interest at a rate of 7% per annum, was due within one (1) year of written demand, and was convertible into the Company’s Common Stock at a conversion price of $0.07 per share. During the year ended December 31, 2016, $5,014 in interest was expensed. As a result of the holder’s default, the principal sum of $100,000 and interest accrued through December 31, 2016 in the amount of $14,946 reverted back to the assignor, HCFG. On December 31, 2014, the Company issued a convertible promissory note in the amount of $189,583 for unpaid compensation owed to Mr. E.William Withrow Jr. Modifications to the note have been made through December 31, 2017, to adjust the principal balance to $714,580. The note bears interest at a rate of five percent (5%) per annum, is due December 31, 2021, and is convertible into the Company’s Common Stock at a conversion price of $0.05 per share. A portion of the principal in the amount of $43,749, if converted at the applicable conversion price of $0.25, would result in a beneficial conversion feature. As a result, the difference between the conversion price and the market price was recorded as a discount on the note in the amount of $8,750. During the years ended December 31, 2017 and 2016, respectively, $0 and $5,833 in discount amortization, and $30,280 and $21,581 in interest, was expensed. As of December 31, 2017 and 2016, respectively, $0 and $0 of unamortized discount remained, and $64,642 and $34,362 in interest was accrued. On December 31, 2014, the Company issued a convertible promissory note in the amount of $260,000 for unpaid compensation owed to Huntington Chase Financial Group, an entity controlled by Mr. Edward W. Withrow III, a related party. Modifications to the note have been made through December 31, 2017, to adjust the principal balance to $923,000. The note bears interest at a rate of five percent (5%) per annum, is due December 31, 2021, and is convertible into the Company’s Common Stock at a conversion price of $0.05 per share. A portion of the principal in the amount of $60,000, if converted at the applicable conversion price of $0.25, would result in a beneficial conversion feature. As a result, the difference between the conversion price and the market price was recorded as a discount on the note in the amount of $12,000. During the years ended December 31, 2017 and 2016, respectively, $0 and $8,000 in discount amortization, and $38,679 and $26,740 in interest, was expensed. As of December 31, 2017 and 2016, respectively, $0 and $0 of unamortized discount remained, and $82,005 and $43,326 in interest was accrued. On December 31, 2015, the Company issued a convertible promissory note in the principal amount of $214,500 for unpaid compensation owed to Mr. John Macey. Modifications to the note have been made through December 31, 2016, to adjust the principal balance to $426,424. The note bears interest at a rate of four percent (4%) per annum, is due December 31, 2023, and is convertible into the Company’s Common Stock at a conversion price of $0.25 per share. During the years ended December 31, 2017 and 2016, respectively, $17,059 and $11,705 in interest was expensed. As of December 31, 2017 and 2016, respectively, $28,764 and $11,705 in interest was accrued. . Agreements On December 4, 2013, the Company, through its wholly-owned subsidiary, PTSG, entered into an Employment Agreement with Mr. E. William Withrow Jr., for his services as President and Chief Executive Officer of the Company (the “Agreement”). The Agreement is for an initial term of two (2) years, extending annually thereafter, and provides for compensation of $175,000 per year, as well as customary employee benefits and a bonus plan contingent upon the Company’s performance. In addition, the Agreement includes a grant to purchase 1,000,000 restricted shares of the Company’s Common Stock, valued at $250,000, at a price of $0.001 per share. On December 4, 2013, the Company, through its wholly-owned subsidiary, PTSG, entered into a consulting agreement with Huntington Chase Financial Group, for the services of Mr. Edward W. Withrow III, a related party. The consulting agreement provides for compensation in the amount of $240,000 per annum for an initial term of four (4) years. On December 9, 2013, the Company, through its wholly-owned subsidiary, PTSG, entered into a consulting agreement with Mr. John D. Macey, a Board member, for his services in the area of technology, sales and marketing. The consulting agreement, commencing January 1, 2014, provides for compensation in the amount of $60,000 per year for a period of two (2) years. On December 1, 2014, the consulting agreement was superseded by an employment agreement with Mr. Macey to serve as Chief Technology Officer. The employment agreement replaces any other written agreement with the Company or its subsidiaries, provides for compensation of $198,000 per year for a period of two (2) years, as well as customary employee benefits and a bonus plan contingent upon the Company’s performance. The agreement expired November 30, 2016, and was not renewed. On , the Company entered into a consulting agreement with MJ Management Services Inc., for the services of Ms. Calli R. Bucci to serve as Chief Financial Officer. The agreement is for an initial term of three (3) years, and provides for compensation of $120,000 per year, as well as expense reimbursements, and an initial stock award of 500,000 restricted shares of the Company’s Common Stock, valued at $149,500, at a price of $0.001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17</t>
        </is>
      </c>
    </row>
    <row r="3">
      <c r="A3" s="3" t="inlineStr">
        <is>
          <t>Notes</t>
        </is>
      </c>
      <c r="B3" s="4" t="inlineStr">
        <is>
          <t xml:space="preserve"> </t>
        </is>
      </c>
    </row>
    <row r="4">
      <c r="A4" s="4" t="inlineStr">
        <is>
          <t>Commitments and Contingencies</t>
        </is>
      </c>
      <c r="B4" s="4" t="inlineStr">
        <is>
          <t xml:space="preserve">NOTE 10. COMMITMENTS AND CONTINGENCIES On December 9, 2013, the Company, through its wholly-owned subsidiary, PTSG, issued a Zero Coupon Senior Secured Promissory Note (the “Secured Note”) in the aggregate sum of $2,000,000. Pursuant to terms and conditions of the Secured Note, principal payments may be made prior to maturity without penalty when/if the Company meets certain funding and earnings goals. Payments are defined as follows: 1) 10% of any equity investment of $2,100,000 or more; or 2) $250,000 each year the Company’s retained earnings reaches or exceeds $1,500,000; or 3) $250,000 each year the Company’s EBITDA reaches or exceeds $3,000,000. As of December 31, 2017 and 2016, no contingent payments have been made. On June 30, 2014, the Company entered into two (2) License Agreements (“License Agreements”) for the non-exclusive license to the Company in perpetuity of certain patented technology (the “Licensed Product”) in the private sector corporate and enterprise markets, and the public sector government markets. In accordance with the License Agreements, an initial licensing fee of $450,000, or $225,000 per agreement, was made upon execution. In addition, royalty payments equal to 12% of gross revenues generated from the sale, lease or licensing of the Licensed Product are payable to the licensor. As of December 31, 2017, the Company has not commenced sales of the Licensed Produ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17</t>
        </is>
      </c>
    </row>
    <row r="3">
      <c r="A3" s="3" t="inlineStr">
        <is>
          <t>Notes</t>
        </is>
      </c>
      <c r="B3" s="4" t="inlineStr">
        <is>
          <t xml:space="preserve"> </t>
        </is>
      </c>
    </row>
    <row r="4">
      <c r="A4" s="4" t="inlineStr">
        <is>
          <t>Capital Stock</t>
        </is>
      </c>
      <c r="B4" s="4" t="inlineStr">
        <is>
          <t xml:space="preserve">NOTE 11. CAPITAL STOCK The total number of authorized shares of Common Stock that may be issued by the Company is 250,000,000 shares with a par value of $0.001; and the total number of authorized preferred stock is 25,000,000 shares with a par value of $0.001. During the years ended December 31, 2017 and 2016, respectively, 0 and 133,336 shares of the Company’s restricted Common Stock were canceled in connection with consulting services not provided pursuant to consulting agreements. As a result, $0 and $134 was recorded to additional paid in capital. During the years ended December 31, 2017 and 2016, respectively, a total of $0 and $104,072 in deferred stock compensation was expensed. No deferred stock compensation remained at December 31, 2017 and 2016. As of December 31, 2017 and 2016, the Company had 69,382,753 shares of Common Stock issued and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 and Awards</t>
        </is>
      </c>
      <c r="B1" s="2" t="inlineStr">
        <is>
          <t>12 Months Ended</t>
        </is>
      </c>
    </row>
    <row r="2">
      <c r="B2" s="2" t="inlineStr">
        <is>
          <t>Dec. 31, 2017</t>
        </is>
      </c>
    </row>
    <row r="3">
      <c r="A3" s="3" t="inlineStr">
        <is>
          <t>Notes</t>
        </is>
      </c>
      <c r="B3" s="4" t="inlineStr">
        <is>
          <t xml:space="preserve"> </t>
        </is>
      </c>
    </row>
    <row r="4">
      <c r="A4" s="4" t="inlineStr">
        <is>
          <t>Stock Options and Awards</t>
        </is>
      </c>
      <c r="B4" s="4" t="inlineStr">
        <is>
          <t xml:space="preserve">NOTE 12. STOCK OPTIONS AND AWARDS Stock Options As of December 31, 2017 and 2016, the Company had 102,500 stock options issued and outstanding. Outstanding and Exercisable Options Remaining Exercise Price Number of Contractual Life times Number Weighted Average Exercise Price Shares (in years) of Shares Exercise Price $3.20 102,500 3.30 $ 328,000 $3.20 102,500 $ 328,000 $3.20 Options Activity Number Weighted Average of Shares Exercise Price Outstanding at December 31, 2015 327,500 $2.65 Granted -- -- Exercised -- -- Expired / Cancelled (225,000 ) ($2.76) Outstanding at December 31, 2016 102,500 $3.20 Granted -- -- Exercised -- -- Expired / Cancelled -- -- Outstanding at December 31, 2017 102,500 $3.20 During the years ended December 31, 2017 and 2016, respectively, the Company expensed no stock option compensation. There remained no deferred stock option compensation at December 31, 2017 and 2016. Restricted Stock Awards During the years ended December 31, 2017 and 2016, respectively, no restricted stock awards were granted; and 0 and 572,921 restricted stock awards vested, for which $0 and $104,072 in deferred stock compensation was expensed. As of December 31, 2017 and 2016, there remained no shares to be vested, and no deferred stock compensation to be expensed. Restricted Stock Awards Activity Number Deferred of Shares Compensation Outstanding at December 31, 2015 572,921 $ 104,072 Granted -- -- Vested (572,921 ) (104,072 ) Forfeited/Canceled -- -- Outstanding at December 31, 2016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17</t>
        </is>
      </c>
    </row>
    <row r="3">
      <c r="A3" s="3" t="inlineStr">
        <is>
          <t>Notes</t>
        </is>
      </c>
      <c r="B3" s="4" t="inlineStr">
        <is>
          <t xml:space="preserve"> </t>
        </is>
      </c>
    </row>
    <row r="4">
      <c r="A4" s="4" t="inlineStr">
        <is>
          <t>Income Taxes</t>
        </is>
      </c>
      <c r="B4" s="4" t="inlineStr">
        <is>
          <t xml:space="preserve">NOTE 13. INCOME TAXES A reconciliation of the expected statutory federal and state taxes and the total income tax expense (benefit) at December 31, 2017 and 2016, was as follows: December 31, 2017 December 31, 2016 Loss and comprehensive loss before taxes $ (1,008,234 ) $ (5,244,775 ) Comprehensive income (loss) (117,794 ) 1,084,518 Loss before taxes (891,016 ) (4,160,257 ) Statutory rate (Fed &amp; State(s)) 43% 43% Computed expected tax payable (recovery) (357,500 ) (1,657,300 ) Tax effect of non-deductible expenses: Impairment loss -- 1,330,500 Discount amortization 37,100 40,100 Other -- 200 Total tax effect of non-deductible expenses 37,100 1,370,800 Change in valuation allowance 320,400 286,500 Income tax expense $ -- $ -- Reported income taxes: Federal $ -- $ -- State -- -- Total $ -- $ -- The significant components of deferred income tax assets and liabilities at December 31, 2017 and 2016, are as December 31, 2017 December 31, 2016 Net operating loss carried forward $ 4,735,000 $ 4,558,400 Officers’ accrued compensation 937,400 822,400 Accrued related party interest 100,400 71,600 Valuation allowance (5,772,800 ) (5,452,400 ) Net deferred income tax asset $ -- $ -- During the year ended December 31, 2016, the Company realized extinguishment of debt principal in the amount of $178,786. Per Internal Revenue Code (“IRC”) Section 108(a) (1) (A) the extinguishment of debt principal is excluded from taxable income for the Company. However, any available tax attributes must be released up and to the amount of the extinguishment. Therefore, net operating loss carryforwards were released for the amount of income excluded from taxable income. The remaining net operating losses available to use toward future taxable income are as follows: Tax Year Net Operating Loss Expires 2009 $ 1,044,200 2029 2010 2,542,800 2030 2011 2,403,700 2031 2012 746,200 2032 2013 767,900 2033 2014 2,096,500 2034 2015 1,543,900 2035 2016 349,300 2036 2017 443,400 2037 Total $ 11,937,900 As of December 31, 2017, the Company had approximately $11,937,900 of federal net operating losses. The Company is open to examinations for the tax year 2011 through the current tax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7</t>
        </is>
      </c>
      <c r="C1" s="2" t="inlineStr">
        <is>
          <t>Dec. 31, 2016</t>
        </is>
      </c>
    </row>
    <row r="2">
      <c r="A2" s="3" t="inlineStr">
        <is>
          <t>Current assets</t>
        </is>
      </c>
      <c r="B2" s="4" t="inlineStr">
        <is>
          <t xml:space="preserve"> </t>
        </is>
      </c>
      <c r="C2" s="4" t="inlineStr">
        <is>
          <t xml:space="preserve"> </t>
        </is>
      </c>
    </row>
    <row r="3">
      <c r="A3" s="4" t="inlineStr">
        <is>
          <t>Accounts receivable</t>
        </is>
      </c>
      <c r="B3" s="5" t="n">
        <v>0</v>
      </c>
      <c r="C3" s="5" t="n">
        <v>869</v>
      </c>
    </row>
    <row r="4">
      <c r="A4" s="4" t="inlineStr">
        <is>
          <t>Other receivables</t>
        </is>
      </c>
      <c r="B4" s="7" t="n">
        <v>0</v>
      </c>
      <c r="C4" s="7" t="n">
        <v>5985</v>
      </c>
    </row>
    <row r="5">
      <c r="A5" s="4" t="inlineStr">
        <is>
          <t>Prepaid expenses</t>
        </is>
      </c>
      <c r="B5" s="7" t="n">
        <v>0</v>
      </c>
      <c r="C5" s="7" t="n">
        <v>806</v>
      </c>
    </row>
    <row r="6">
      <c r="A6" s="4" t="inlineStr">
        <is>
          <t>Total current assets</t>
        </is>
      </c>
      <c r="B6" s="7" t="n">
        <v>0</v>
      </c>
      <c r="C6" s="7" t="n">
        <v>7660</v>
      </c>
    </row>
    <row r="7">
      <c r="A7" s="3" t="inlineStr">
        <is>
          <t>Non-current assets</t>
        </is>
      </c>
      <c r="B7" s="4" t="inlineStr">
        <is>
          <t xml:space="preserve"> </t>
        </is>
      </c>
      <c r="C7" s="4" t="inlineStr">
        <is>
          <t xml:space="preserve"> </t>
        </is>
      </c>
    </row>
    <row r="8">
      <c r="A8" s="4" t="inlineStr">
        <is>
          <t>Investment in securities</t>
        </is>
      </c>
      <c r="B8" s="7" t="n">
        <v>4825</v>
      </c>
      <c r="C8" s="7" t="n">
        <v>120619</v>
      </c>
    </row>
    <row r="9">
      <c r="A9" s="4" t="inlineStr">
        <is>
          <t>Property and equipment, net</t>
        </is>
      </c>
      <c r="B9" s="7" t="n">
        <v>1182</v>
      </c>
      <c r="C9" s="7" t="n">
        <v>1654</v>
      </c>
    </row>
    <row r="10">
      <c r="A10" s="4" t="inlineStr">
        <is>
          <t>Other assets</t>
        </is>
      </c>
      <c r="B10" s="7" t="n">
        <v>5800</v>
      </c>
      <c r="C10" s="7" t="n">
        <v>6500</v>
      </c>
    </row>
    <row r="11">
      <c r="A11" s="4" t="inlineStr">
        <is>
          <t>Total non-current assets</t>
        </is>
      </c>
      <c r="B11" s="7" t="n">
        <v>11807</v>
      </c>
      <c r="C11" s="7" t="n">
        <v>128773</v>
      </c>
    </row>
    <row r="12">
      <c r="A12" s="4" t="inlineStr">
        <is>
          <t>TOTAL ASSETS</t>
        </is>
      </c>
      <c r="B12" s="7" t="n">
        <v>11807</v>
      </c>
      <c r="C12" s="7" t="n">
        <v>136433</v>
      </c>
    </row>
    <row r="13">
      <c r="A13" s="3" t="inlineStr">
        <is>
          <t>Current liabilities</t>
        </is>
      </c>
      <c r="B13" s="4" t="inlineStr">
        <is>
          <t xml:space="preserve"> </t>
        </is>
      </c>
      <c r="C13" s="4" t="inlineStr">
        <is>
          <t xml:space="preserve"> </t>
        </is>
      </c>
    </row>
    <row r="14">
      <c r="A14" s="4" t="inlineStr">
        <is>
          <t>Accounts payable and accrued expenses</t>
        </is>
      </c>
      <c r="B14" s="7" t="n">
        <v>1417877</v>
      </c>
      <c r="C14" s="7" t="n">
        <v>1206531</v>
      </c>
    </row>
    <row r="15">
      <c r="A15" s="4" t="inlineStr">
        <is>
          <t>Notes and loans payable</t>
        </is>
      </c>
      <c r="B15" s="7" t="n">
        <v>169605</v>
      </c>
      <c r="C15" s="7" t="n">
        <v>169605</v>
      </c>
    </row>
    <row r="16">
      <c r="A16" s="4" t="inlineStr">
        <is>
          <t>Notes payable, convertible</t>
        </is>
      </c>
      <c r="B16" s="7" t="n">
        <v>688755</v>
      </c>
      <c r="C16" s="7" t="n">
        <v>688755</v>
      </c>
    </row>
    <row r="17">
      <c r="A17" s="4" t="inlineStr">
        <is>
          <t>Notes payable, convertible, related party</t>
        </is>
      </c>
      <c r="B17" s="7" t="n">
        <v>500230</v>
      </c>
      <c r="C17" s="7" t="n">
        <v>500230</v>
      </c>
    </row>
    <row r="18">
      <c r="A18" s="4" t="inlineStr">
        <is>
          <t>Related party payables</t>
        </is>
      </c>
      <c r="B18" s="7" t="n">
        <v>670697</v>
      </c>
      <c r="C18" s="7" t="n">
        <v>499940</v>
      </c>
    </row>
    <row r="19">
      <c r="A19" s="4" t="inlineStr">
        <is>
          <t>Total current liabilities</t>
        </is>
      </c>
      <c r="B19" s="7" t="n">
        <v>3447164</v>
      </c>
      <c r="C19" s="7" t="n">
        <v>3065061</v>
      </c>
    </row>
    <row r="20">
      <c r="A20" s="3" t="inlineStr">
        <is>
          <t>Long-term liabilities</t>
        </is>
      </c>
      <c r="B20" s="4" t="inlineStr">
        <is>
          <t xml:space="preserve"> </t>
        </is>
      </c>
      <c r="C20" s="4" t="inlineStr">
        <is>
          <t xml:space="preserve"> </t>
        </is>
      </c>
    </row>
    <row r="21">
      <c r="A21" s="4" t="inlineStr">
        <is>
          <t>Notes payable, related party, convertible, net of unamortized discount</t>
        </is>
      </c>
      <c r="B21" s="7" t="n">
        <v>3982575</v>
      </c>
      <c r="C21" s="7" t="n">
        <v>3481070</v>
      </c>
    </row>
    <row r="22">
      <c r="A22" s="4" t="inlineStr">
        <is>
          <t>Total long-term liabilities</t>
        </is>
      </c>
      <c r="B22" s="7" t="n">
        <v>3982575</v>
      </c>
      <c r="C22" s="7" t="n">
        <v>3481070</v>
      </c>
    </row>
    <row r="23">
      <c r="A23" s="4" t="inlineStr">
        <is>
          <t>Total liabilities</t>
        </is>
      </c>
      <c r="B23" s="7" t="n">
        <v>7429739</v>
      </c>
      <c r="C23" s="7" t="n">
        <v>6546131</v>
      </c>
    </row>
    <row r="24">
      <c r="A24" s="3" t="inlineStr">
        <is>
          <t>Stockholders' deficit</t>
        </is>
      </c>
      <c r="B24" s="4" t="inlineStr">
        <is>
          <t xml:space="preserve"> </t>
        </is>
      </c>
      <c r="C24" s="4" t="inlineStr">
        <is>
          <t xml:space="preserve"> </t>
        </is>
      </c>
    </row>
    <row r="25">
      <c r="A25" s="4" t="inlineStr">
        <is>
          <t>Preferred Stock</t>
        </is>
      </c>
      <c r="B25" s="7" t="n">
        <v>0</v>
      </c>
      <c r="C25" s="7" t="n">
        <v>0</v>
      </c>
    </row>
    <row r="26">
      <c r="A26" s="4" t="inlineStr">
        <is>
          <t>Common stock, $0.001 par value, 250,000,000 shares authorized, 69,382,753 issued and outstanding as of December 31, 2017, and December 31, 2016</t>
        </is>
      </c>
      <c r="B26" s="7" t="n">
        <v>69382</v>
      </c>
      <c r="C26" s="7" t="n">
        <v>69382</v>
      </c>
    </row>
    <row r="27">
      <c r="A27" s="4" t="inlineStr">
        <is>
          <t>Additional paid in capital</t>
        </is>
      </c>
      <c r="B27" s="7" t="n">
        <v>11025120</v>
      </c>
      <c r="C27" s="7" t="n">
        <v>11025120</v>
      </c>
    </row>
    <row r="28">
      <c r="A28" s="4" t="inlineStr">
        <is>
          <t>Accumulated deficit</t>
        </is>
      </c>
      <c r="B28" s="7" t="n">
        <v>-18511900</v>
      </c>
      <c r="C28" s="7" t="n">
        <v>-17620884</v>
      </c>
    </row>
    <row r="29">
      <c r="A29" s="4" t="inlineStr">
        <is>
          <t>Accumulated comprehensive income</t>
        </is>
      </c>
      <c r="B29" s="7" t="n">
        <v>-534</v>
      </c>
      <c r="C29" s="7" t="n">
        <v>116684</v>
      </c>
    </row>
    <row r="30">
      <c r="A30" s="4" t="inlineStr">
        <is>
          <t>Total stockholders' deficit</t>
        </is>
      </c>
      <c r="B30" s="7" t="n">
        <v>-7417932</v>
      </c>
      <c r="C30" s="7" t="n">
        <v>-6409698</v>
      </c>
    </row>
    <row r="31">
      <c r="A31" s="4" t="inlineStr">
        <is>
          <t>TOTAL LIABILITIES AND STOCKHOLDERS' DEFICIT</t>
        </is>
      </c>
      <c r="B31" s="5" t="n">
        <v>11807</v>
      </c>
      <c r="C31" s="5" t="n">
        <v>136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17</t>
        </is>
      </c>
    </row>
    <row r="3">
      <c r="A3" s="3" t="inlineStr">
        <is>
          <t>Notes</t>
        </is>
      </c>
      <c r="B3" s="4" t="inlineStr">
        <is>
          <t xml:space="preserve"> </t>
        </is>
      </c>
    </row>
    <row r="4">
      <c r="A4" s="4" t="inlineStr">
        <is>
          <t>Subsequent Events</t>
        </is>
      </c>
      <c r="B4" s="4" t="inlineStr">
        <is>
          <t xml:space="preserve">NOTE 14. SUBSEQUENT EVENTS The Company has evaluated the events and transactions for recognition or disclosure subsequent to December 31, 2017, and has determined that there have been no events that would require disclosure, with the exception of the following: During the period January 1, 2018, to December 31, 2022, the Company increased its loans from related parties by $851,366, from a total of $5,153,502 at December 31, 2017, to $6,004,868 at December 31, 2022. The increase represents (a) an increase in promissory notes in the amount of $1,066,366, as a result of (i) $299,750 reclassified from non-related party transactions, (ii) $426,464 reclassified to non-related party transactions, (iii) $4,389,521 converted from accrued compensation, (iv) an increase in discounts resulting from beneficial conversion features of $1,052,494, (v) a decrease in long-term secured promissory notes in the amount of $2,000,000 resulting from the cancellation of debt, (vi) a decrease in unamortized discount of $823,085, (vii) payments to the Company in the amount of $5,500 for stock award payments, (viii) $521,557 converted to Common Stock, and (ix) payments to related parties in the amount of $499,975; (b) a decrease in accrued compensation of $39,268 as a result of (i) $4,467,725 in accrued compensation, of which $4,389,521 was converted into promissory notes, (ii) $55,000 in accrued compensation reclassified to non-related party transactions, (iii) payments to the Company in the amount of $6,500 for related party stock awards, and (iv) payments to related parties in the amount of $55,972; and (c) a decrease in reimbursable expenses and cash advances to the Company of $115,732. All outstanding related party notes payable bear interest at the rate of 5 to 7 percent per annum, are due and payable between one (1) year of written demand and December 31, 2024, or upon certain equity funding, and are convertible into the Company’s Common Stock at a price of between $0.05 to $0.25 per share, or the 20-day average trading price. On October 1, 2018, the Company entered into an Employment Agreement with Mr. Kyle W. Withrow to serve as the Company’s Chief Executive Officer. The agreement is for an initial term of three (3) years, and provides a base compensation of $150,000 per year, as well as customary bonuses and employee benefits. In addition, the agreement includes a grant to purchase 1,000,000 shares of the Company’s restricted Common Stock, valued at $10,000, for $0.001 per share. On October 1, 2018, in connection with the Employment Agreement, the Company issued 1,000,000 shares of its restricted Common Stock at $0.001 per share, for cash in the amount of $1,000. On October 11, 2018, the Company executed an Intellectual Property Agreement (the “Safer Agreement”) with Safer, Inc., a Florida corporation (the “Seller”), for the acquisition of certain intellectual property, as defined within the Safer Agreement, in the area of security and risk management (“Intellectual Property”). Pursuant to the Safer Agreement, in exchange for all rights, title and interest in the Intellectual Property, among other things, the Company shall deliver to Seller: 1. Common Stock Purchase Agreement providing for the Seller the right to purchase 3,500,000 shares of the Company’s restricted Common Stock at a price of $0.001 per share, for $3,500 cash; and 2. Revenue Sharing Agreement providing for a cash earn-out of 3% to be paid to the Seller, up to $1,000,000 paid to Seller, derived from the Adjusted Gross Revenue generated by the Company in connection with the Intellectual Property; and 3. Royalty Agreement providing for a royalty of 1.5% of the Adjusted Gross Revenue generated by the Company in connection with the Intellectual Property. On October 11, 2018, in connection with the Safer Agreement, the Company issued 3,500,000 shares of its restricted Common Stock at $0.001 per share, for cash in the amount of $3,500. On November 1, 2018, the Company entered into a consulting agreement with MJ Management Services, Inc., for the services of Ms. Calli R. Bucci to serve as the Company’s Chief Financial Officer. The agreement replaces any other written agreement with the Company or its subsidiaries, is for an initial term of three (3) years, and provides a base compensation of $150,000 per year, to be deferred until the Company reaches certain funding goals. In addition, the agreement includes a grant of 500,000 options to purchase shares of the Company’s Common Stock at an exercise price of $0.10 per share. The options are exercisable for a period of five (5) years, vest quarterly over a period of twenty-four (24) months, and were valued at $0 using the Black-Scholes method. The assumptions used in valuing the options were: expected term 4.75 years, expected volatility 35.59%, risk free interest rate 2.96%, and dividend yield 0%. On November 1, 2018, the Company entered into a Consulting Agreement with Huntington Chase LLC for the services of Mr. Edward W. Withrow III. The agreement replaces any other written agreement with the Company or its subsidiaries, is for an initial term of three (3) years, and provides a base compensation of $240,000 per year. On December 31, 2018, in connection with the Company’s inability to successfully commercialize the intellectual property acquired from PearTrack Systems Group in 2013 (collectively, the “PearTrack IP”), all rights, title and interest in the PearTrack IP reverted to the former licensees and, pursuant to the terms of the collateralized agreement, the related Senior Secured Promissory Note (the “Note”) issued to the former licensees (the “Note Holders”) is canceled. In addition, all rights to future royalties collectible under any sub-license previously issued by the Company for the PearTrack IP reverts to the Note Holders. As a result, in 2018, the Company has recognized a gain on the extinguishment of debt of $2,000,000. On May 1, 2019, the Company entered into a Consulting Agreement with Mr. David Rocke. The agreement is for an initial term of three (3) years, and provides a base compensation of $150,000 per year, to be deferred until the Company reaches certain funding goals, as well as 12.5% of Enigma-Bulwark Security, Inc. adjusted gross earnings, as defined within the agreement. In addition, the agreement includes a grant of 6,875,093 options to purchase shares of the Company’s Common Stock, valued at $39,875 using the Black-Scholes method, at an exercise price of $0.005 per share. The options are exercisable for a period of five (5) years, of which 50% vest when certain performance goals are met, and the remainder vest when certain funding goals are met. .The assumptions used in valuing the options were: expected term 4.00 years, expected volatility 38.58%, risk free interest rate 2.15%, and dividend yield 0%. On May 1, 2019, the Company, through its wholly-owned subsidiary, Enigma-Bulwark Risk Management, Inc., entered into a Consulting Agreement with Mr. Michael Gabriele, to serve as its President, and the President of its subsidiary, Enigma-Bulwark Security, Inc. The agreement is for an initial term of three (3) years, and provides a base compensation of $175,000 per year, to be deferred until the Company reaches certain funding goals, as well as 12.5% of Enigma-Bulwark Security, Inc. adjusted gross earnings, as defined within the agreement. In addition, the agreement includes a grant of 2,750,040 options to purchase shares of the Company’s Common Stock, valued at $15,950 using the Black-Scholes method, at an exercise price of $0.005 per share. The options are exercisable for a period of five (5) years, of which 50% vest when certain performance goals are met, and the remainder vest when certain funding goals are met. The assumptions used in valuing the options were: expected term 4.00 years, expected volatility 38.58%, risk free interest rate 2.15%, and dividend yield 0%. On August 29, 2019, the Company entered into a Non-Compete, Non-Dilution and Registration Rights Agreement (“NC Agreement”) with Mr. David Rocke. The agreement is for an initial term of five (5) years, and provides as compensation a grant to purchase 6,667,000 shares of the Company’s restricted Common Stock, valued at $66,670, for $0.001 per share, plus the issuance of shares of the Company’s restricted Common Stock equal to seven percent (7%) of any issuance of Common Stock through May 15, 2019, originating from any financial instrument issued by the Company or its subsidiaries, in exchange for certain restrictions placed upon Mr. Rocke’s business activities. On August 29, 2019, the Company entered into a Non-Compete, Non-Dilution and Registration Rights Agreement (“NC Agreement”) with Mr. Michael Gabriele. The agreement is for an initial term of five (5) years, and provides as compensation a grant to purchase 6,667,000 shares of the Company’s restricted Common Stock, valued at $66,670, for $0.001 per share, plus the issuance of shares of the Company’s restricted Common Stock equal to seven percent (7%) of any issuance of Common Stock through May 15, 2019, originating from any financial instrument issued by the Company or its subsidiaries, in exchange for certain restrictions placed upon Mr. Gabriele’s business activities. On August 29, 2019, in connection with the Rocke and Gabriele NC Agreement, the Company issued 13,334,000 shares of its restricted Common Stock at $0.001 per share for cash in the amount of $13,334, plus 210,000 shares under the non-dilution provision at $0.001 per share for cash in the amount of $210. On August 30, 2019, the Company formed Enigma-Bulwark Risk Management, Inc., a Delaware corporation and wholly-owned subsidiary, and acquired 100% of the Common Stock of Enigma-Bulwark Security, Inc., a Delaware corporation also formed by the Company. On September 1, 2019, the Company, through its wholly-owned subsidiary, Enigma-Bulwark Risk Management, Inc., entered into a Consulting Agreement with Mr. Clive Oosthuizen to serve as its Chief Executive Officer. The agreement is for an initial term of three (3) years, and provides a base compensation of $180,000 year one, $210,000 year two, and $240,000 year three, to be deferred until the Company reaches certain funding goals. In addition, the agreement includes a $25,000 signing bonus, and a grant of 1,250,000 options to purchase shares of the Company’s Common Stock, valued at $625 using the Black-Scholes method, at an exercise price of $0.05 per share. The options are exercisable for a period of five (5) years, and vest periodically over a period of thirty-six (36) months. The assumptions used in valuing the options were: expected term 5.75 years, expected volatility 41.3%, risk free interest rate 1.84%, and dividend yield 0%. On September 20, 2019, in connection with the exercise of certain stock options, the Company issued 4,010,470 shares of its restricted Common Stock to related parties at an exercise price of $0.005, for cash in the amount of $20,052. On October 1, 2019, the Company entered into a Consulting Agreement with Ms. Yinuo Jiang to serve as the Company’s Corporate Secretary effective October 8, 2019, among other duties. The agreement is for an initial term of three (3) years, and provides a base compensation of $100,000 per year, to be deferred until the Company reaches certain funding goals. In addition, the agreement includes a grant to purchase 1,000,000 shares of the Company’s restricted Common Stock, valued at $10,000, for $0.001 per share. On , in connection with the Consulting Agreement, the Company issued 1,000,000 shares of its restricted Common Stock at $0.001 per share, for cash in the amount of $1,000. On , pursuant to a resolution of the board of directors, the Company issued an aggregate of 6,000,000 shares of its restricted Common Stock, valued at $60,000, to its officers and directors at $0.001 per share, for cash in the amount of $6,000. On October 10, 2019, the Company entered into a Non-Compete, Non-Dilution and Registration Rights Agreement (“NC Agreement”) with Mr. Clive Oosthuizen. The agreement is for an initial term of five (5) years, and provides as compensation a grant to purchase 4,000,000 shares of the Company’s restricted Common Stock, valued at $360,000, for $0.001 per share, plus the issuance of shares of the Company’s restricted Common Stock equal to four and one-half percent (4.5%) of any issuance of Common Stock originating from any financial instrument issued by the Company or its subsidiaries during the term, in exchange for certain restrictions placed upon Mr. Oosthuizen’s business activities. On October 10, 2019, in connection with the Oosthuizen NC Agreement, the Company issued 4,000,000 shares of its restricted Common Stock at $0.001 per share for cash in the amount of $4,000. On December 20, 2019, in connection with the exercise of certain stock options, the Company issued 802,094 shares of its restricted Common Stock to related parties at an exercise price of $0.005 for cash in the amount of $4,010. On September 8, 2020, the Company, through its wholly-owned subsidiary, Enigma-Bulwark Risk Management, Inc., entered into a Joint Venture Agreement (the “JV Agreement”) with Prime African Security, Ltd., a South African corporation (“Prime”), to provide security and risk management services in South Africa. The joint venture formed Prime Enigma Africa (Pty) Ltd., a South African corporation (the “Joint Venture”), for which Prime owns 51% of the Common Stock and the Company owns 49%. The JV Agreement is for an initial term of three (3) years, and automatically renews unless canceled in writing by either party. On August 31, 2021, in connection with the conversion of related party debt in the amount of $1,238,251, the Company issued an aggregate of 23,066,991 shares of its restricted Common Stock to six (6) related parties, including three (3) officers, of which $941,096 was at a conversion price of $0.05 per share, and $297,155 was at a conversion price of $0.07 per share. On November 5, 2021, in connection with the conversion of debt in the amount of $696,301, the Company issued 2,785,205 shares of its restricted Common Stock at a conversion price of $0.25 per share. On January 1, 2022, in connection with a consulting agreement, the Company issued 2,500,000 shares of restricted common stock at $0.001 per share for cash in the amount of $2,500. Management Changes: On September 19, 2018, Mr. E. William Withrow Jr. resigned as President and Chief Executive Officer. This resignation did not involve any disagreement with the Company. Mr. Kyle W. Withrow, succeeded him to serve as President and Chief Executive Officer until the next annual meeting of the shareholders and/or until he, or his successor is duly appointed. On October 4, 2019, Mr. Clive Oosthuizen, Mr. David M. Rocke and Ms. Calli R. Bucci were appointed to the Board, to serve until the next annual meeting of the shareholders. Mr. John D. Macy was not re-elected to the board of directors. On October 8, 2019, Ms. Calli R. Bucci resigned as Corporate Secretary. This resignation did not involve any disagreement with the Company. Ms. Yinuo “Rachel” Jiang succeeded her to serve as Corporate Secretary until the next annual meeting of the shareholders and/or until she, or her successor is duly appointed. On January 12, 2021, Mr. John L. Ogden resigned as a Board member. This resignation did not involve any disagreement with the Company. Mr. Kyle W. Withrow, the Company’s President and Chief Executive Officer, succeeded him as a director until the next annual meeting of the shareholders and/or until he, or his successor is duly appointed. On April 6, 2021, Mr. E. William Withrow Jr. resigned as Executive Chairman of the Board. His resignation did not involve any disagreement with the Company. Mr. Clive Oosthuizen, a Board member, and the President of the Company’s subsidiary, Enigma-Bulwark Risk Management, Inc., succeeded him. On April 6, 2021, Mr. Kyle W. Withrow resigned as the Company President and Chief Executive Officer, and as a Board member. His resignation did not involve any disagreement with the Company. Mr. Oosthuizen succeeded him as President and Chief Executive Officer until the next annual meeting of the shareholders and/or until he, or his successor, is duly appointed. The vacant Board member seat resulting from Mr. Withrow’s resignation will remain open until a new member is elected at the next annual meeting of the shareholders, or is duly appointed by the Board. On April 12, 2021, Mr. David Rocke resigned as a Board member, and consultant. His resignation was preceded by the Company’s inquiry into Mr. Rocke’s performance in connection with his Consulting Agreement dated May 1, 2019. The vacant Board member seat resulting from Mr. Rocke’s resignation will remain open until a new member is elected at the next annual meeting of the shareholders, or is duly appointed by the Board. On April 12, 2021, Mr. Michael Gabriele resigned as President of Enigma-Bulwark Risk Management, Inc. and its subsidiaries. His resignation did not involve any disagreement with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17</t>
        </is>
      </c>
    </row>
    <row r="3">
      <c r="A3" s="3" t="inlineStr">
        <is>
          <t>Policies</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consolidated financial statements. These accounting policies conform to accounting principles, generally accepted in the United States of America, and have been consistently applied in the preparation of the consolidated financial statements. The Company’s fiscal year end is December 31. </t>
        </is>
      </c>
    </row>
    <row r="5">
      <c r="A5" s="4" t="inlineStr">
        <is>
          <t>Principles of Consolidation</t>
        </is>
      </c>
      <c r="B5" s="4" t="inlineStr">
        <is>
          <t xml:space="preserve">Principles of Consolidation The consolidated financial statements include the accounts of the Company and its wholly-owned subsidiaries, PearTrack Systems Group, Ltd., Ecologic Products, Inc. and Ecologic Car Rentals, Inc. All significant inter-company accounts and transactions have been eliminated.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Management routinely makes judgments and estimates about the effects of matters that are inherently uncertain. Estimates that are critical to the accompanying consolidated financial statements include the estimates related to asset impairments of long-lived assets and investments, classification of expenditures as either an asset or an expense, valuation of deferred tax assets, and the likelihood of loss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consolidated financial statements in the period it is determined to be necessary. Actual results could differ from these estimates. </t>
        </is>
      </c>
    </row>
    <row r="7">
      <c r="A7" s="4" t="inlineStr">
        <is>
          <t>Fair Value Hierarchy</t>
        </is>
      </c>
      <c r="B7" s="4" t="inlineStr">
        <is>
          <t xml:space="preserve">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Level 2: Level 3: The Company’s investment in securities are classified as Level 1 assets, and were valued using the quoted prices in the active market (Note 3). </t>
        </is>
      </c>
    </row>
    <row r="8">
      <c r="A8" s="4" t="inlineStr">
        <is>
          <t>Fair Value of Financial Instruments</t>
        </is>
      </c>
      <c r="B8" s="4" t="inlineStr">
        <is>
          <t xml:space="preserve">Fair Value of Financial Instruments As of December 31, 2017 and 2016, respectively, the carrying values of Company’s Level 1 financial instruments including cash and cash equivalents, investments in securitie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t>
        </is>
      </c>
    </row>
    <row r="9">
      <c r="A9" s="4" t="inlineStr">
        <is>
          <t>Cash and Cash Equivalents</t>
        </is>
      </c>
      <c r="B9" s="4" t="inlineStr">
        <is>
          <t xml:space="preserve">Cash and Cash Equivalents The Company considers cash in banks, deposits in transit, and highly-liquid debt instruments purchased with original maturities of three months or less to be cash and cash equivalents. As of December 31, 2017 and 2016, the Company had no cash equivalents. </t>
        </is>
      </c>
    </row>
    <row r="10">
      <c r="A10" s="4" t="inlineStr">
        <is>
          <t>Foreign Currency Translation</t>
        </is>
      </c>
      <c r="B10" s="4" t="inlineStr">
        <is>
          <t xml:space="preserve">Foreign Currency Translation Items included in the financial statements of the Company’s subsidiary are measured using the currency of the primary economic environment in which the entity operates (‘the functional currency’). The consolidated financial statements are presented in U.S. Dollars, which is the Company’s reporting currency. The results and financial position of PearTrack Systems Group, Ltd., the Company’s wholly-owned subsidiary, has a functional currency different from the reporting currency, the British Pound, and is translated into the reporting currency as follows: (i) (ii) (iii) Foreign exchange gains and losses resulting from the settlement of such transactions and from the translation at year-end exchange rates of monetary assets and liabilities denominated in foreign currencies are recognized in the statement of operations as other comprehensive income. On consolidation, exchange differences arising from the translation of the net investment in foreign entities are taken to stockholders’ equity. During the years ended December 31, 2017 and 2016, respectively, unrealized exchange differences of ($1,424) and $1,048 were recognized. As of December 31, 2017 and 2016, unrealized exchange differences of $6,703 and $8,127, respectively, have been accumulated. The following represents the accumulated unrealized exchange differences, which are excluded from earnings and reflected as a component of other comprehensive income: Unrealized Foreign Currency Exchange Balance, December 31, 2015 $ 7,079 Unrealized exchange differences during period 1,048 Balance, December 31, 2016 8,127 Unrealized exchange differences during period (1,424 ) Balance, December 31, 2017 $ 6,703 </t>
        </is>
      </c>
    </row>
    <row r="11">
      <c r="A11" s="4" t="inlineStr">
        <is>
          <t>Investments in Securities</t>
        </is>
      </c>
      <c r="B11" s="4" t="inlineStr">
        <is>
          <t xml:space="preserve">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All other equity investments, which consist of investments for which the Company does not possess the ability to exercise significant influence, are accounted for under the mark to market method. Under the mark to market method of accounting, investments are marked to market, with unrealized gains and losses being excluded from earnings and reflected as a component of other comprehensive income. </t>
        </is>
      </c>
    </row>
    <row r="12">
      <c r="A12" s="4" t="inlineStr">
        <is>
          <t>Property and Equipment</t>
        </is>
      </c>
      <c r="B12" s="4" t="inlineStr">
        <is>
          <t xml:space="preserve">Property and Equipment Property and equipment is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 </t>
        </is>
      </c>
    </row>
    <row r="13">
      <c r="A13" s="4" t="inlineStr">
        <is>
          <t>Intangible Assets</t>
        </is>
      </c>
      <c r="B13" s="4" t="inlineStr">
        <is>
          <t xml:space="preserve">Intangible Assets Product processes, patents and customer lists are amortized on a straight-line basis over their estimated useful lives between 4 to 20 years. Application development stage costs for significant internally developed software projects are capitalized and amortized on a straight-line basis over the useful life, between 2 to 5 years. Costs to extend and maintain patents and trademarks are charged directly to expense as incurred. </t>
        </is>
      </c>
    </row>
    <row r="14">
      <c r="A14" s="4" t="inlineStr">
        <is>
          <t>Impairment of Long-Lived Assets</t>
        </is>
      </c>
      <c r="B14" s="4" t="inlineStr">
        <is>
          <t xml:space="preserve">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e to the Company’s recurring losses and lack of revenue from its intellectual properties, its intellectual properties were evaluated for impairment, and it was determined that its intellectual property, with a carrying value of $3,340,027, was impaired. As a result, an impairment loss of $3,340,027 was recognized for the year ended December 31, 2016. </t>
        </is>
      </c>
    </row>
    <row r="15">
      <c r="A15" s="4" t="inlineStr">
        <is>
          <t>Convertible Debt</t>
        </is>
      </c>
      <c r="B15" s="4" t="inlineStr">
        <is>
          <t xml:space="preserve">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straight-line method. </t>
        </is>
      </c>
    </row>
    <row r="16">
      <c r="A16" s="4" t="inlineStr">
        <is>
          <t>Revenue Recognition</t>
        </is>
      </c>
      <c r="B16" s="4" t="inlineStr">
        <is>
          <t xml:space="preserve">Revenue Recognition Revenue is recognized only when the price is fixed or determinable, persuasive evidence of an arrangement exists, the service has been provided, and collectability is reasonably assured. The Company has continuing revenue from limited customer contracts for its tracking units and system. In addition, the Company provides consulting services as an additional revenue source. As of December 31, 2017, the Company has not commenced its principal operations, generating limited test sales of its security product line. </t>
        </is>
      </c>
    </row>
    <row r="17">
      <c r="A17" s="4" t="inlineStr">
        <is>
          <t>Income Taxes</t>
        </is>
      </c>
      <c r="B17" s="4" t="inlineStr">
        <is>
          <t xml:space="preserve">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December 31, 2017, the Company has not yet filed its 2013 through 2016 annual corporate income tax returns, which were filed in April 2022. Due to the Company’s recurring losses, no corporate income taxes were due for these periods. </t>
        </is>
      </c>
    </row>
    <row r="18">
      <c r="A18" s="4" t="inlineStr">
        <is>
          <t>Net Income (Loss) Per Common Share</t>
        </is>
      </c>
      <c r="B18" s="4" t="inlineStr">
        <is>
          <t xml:space="preserve">Net Income (Loss) Per Common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the periods when anti-dilutive, Common Stock equivalents, if any, are not considered in the computation. </t>
        </is>
      </c>
    </row>
    <row r="19">
      <c r="A19" s="4" t="inlineStr">
        <is>
          <t>Other Comprehensive Income (Loss)</t>
        </is>
      </c>
      <c r="B19" s="4" t="inlineStr">
        <is>
          <t xml:space="preserve">Other Comprehensive Income (Loss) Other comprehensive income includes unrealized gains and losses on securities available for sale, and unrealized gains and losses resulting from foreign exchange differences. During the years ended December 31, 2017 and 2016, other comprehensive losses of $117,218 and $1,084,518 have been recognized. As of December 31, 2017 and 2016, respectively, other comprehensive income (losses) of ($534) and $116,684 have been accumulated. The following represents the accumulated comprehensive income activity: Unrealized Foreign Currency Exchange Unrealized Securities Gains (Losses) Total Accumulated Other Comprehensive Income (Loss) Balance, December 31, 2015 $ 7,079 $ 1,194,123 $ 1,201,202 Gain (loss) 1,048 (1,085,566 ) (1,084,518 ) Balance, December 31, 2016 8,127 108,557 116,684 Gain (loss) (1,424 ) (115,794 ) (117,218 ) Balance, December 31, 2017 $ 6,703 $ (7,237 ) $ (534 ) </t>
        </is>
      </c>
    </row>
    <row r="20">
      <c r="A20" s="4" t="inlineStr">
        <is>
          <t>Stock Based Compensation</t>
        </is>
      </c>
      <c r="B20" s="4" t="inlineStr">
        <is>
          <t xml:space="preserve">Stock 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is>
      </c>
    </row>
    <row r="21">
      <c r="A21" s="4" t="inlineStr">
        <is>
          <t>Recent Accounting Pronouncements</t>
        </is>
      </c>
      <c r="B21" s="4" t="inlineStr">
        <is>
          <t xml:space="preserve">Recent Accounting Pronouncement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uly 2015, the FASB issued ASU 2015-11 Inventory (Topic 330): Simplifying the Measurement of Inventory. ASU 2015-11 is part of the Simplification Initiative, and its objective is to simplify the measurement of inventory. This Update applies to inventory that is measured using FIFO or average cost, and requires an entity measure inventory at the lower of cost and net realizable value. The amendments in this Update are effective for the Company’s consolidated financial statements issued for fiscal years beginning after December 15, 2016, and interim periods within those fiscal years. The amendments in this Update should be applied prospectively with earlier application permitted as of the beginning of an interim or Annual Reporting period. In March 2016, the FASB issued ASU No. 2016-09, Compensation-Stock Compensation.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the Company’s annual year and first fiscal quarter beginning on January 1, 2017, with early adoption permitted. . In April 2016, the FASB issued ASU 2016-10, Revenue from Contracts with Customers (Topic 606): Identifying Performance Obligations and Licensing. ASU 2016-10 clarifies the accounting for licenses of intellectual property as well as the identification of distinct performance obligations in a contract. The amendments in this Update affect the guidance in Accounting Standards Update 2014-09, Revenue from Contracts with Customers (Topic 606), which is effective for annual reporting periods beginning on or after December 15, 2016. The effective date and transition requirements for the amendments in this Update are the same as the effective date and transition requirements in Topic 606 (and any other Topic amended by Update 2014-09). In May 2016, the FASB issued ASU No. 2016-12, Revenue from Contracts with Customers (Topic 606): Narrow-Scope Improvements and Practical Expedients. ASU 2016-12 addresses certain issues identified in the guidance on assessing collectability, presentation of sales taxes, noncash consideration, and completed contracts and contract modifications at transition. The effective date and transition requirements for the amendments in this Update are the same as the effective date and transition requirements in Topic 606 (and any other Topic amended by Update 2014-09). In October 2016, the FASB issued ASU No. 2016-17, Consolidation (Topic 810), Interests Held through Related Parties That Are Under Common Control. ASU 2016-17 amends the consolidation guidance on how a reporting entity that is the single decision maker of a VIE should treat indirect interests in the entity held through related parties that are under common control with the reporting entity. The amendments in this update are effective for fiscal years beginning after December 15, 2016, and interim periods. Early adoption is permitted. In January 2017, the FASB issued ASU No. 2017-04, Intangibles-Goodwill and Other (Topic 350), Simplifying the Test for Goodwill Impairment. ASU 2017-04 simplifies how an entity is required to test goodwill for impairment by eliminating Step 2 from the goodwill impairment test, which should reduce the cost and complexity of evaluating goodwill for impairment. Step 2 measures a goodwill impairment loss by comparing the implied fair value of a reporting unit’s goodwill with the carrying amount of that goodwill. ASU 2017-04 will be effective for the Company for annual periods beginning after December 15, 2019, and interim periods. Early adoption is permitted for testing performed after January 1, 2017. Not Yet Adopted: In January 2016, the FASB issued ASU No. 2016-01, Financial Instruments-Overall (Subtopic 825-10: Recognition and Measurement of Financial Assets and Financial Liabilities. The new guidance is intended to improve the recognition, measurement, presentation and disclosure of financial instruments. Among other changes, there will no longer be an available-for-sale classification for which changes in fair value are currently reported in other comprehensive income for equity securities with readily determinable fair values. Equity investments with readily determinable fair values will be measured at fair value with changes in fair value recognized in net income. ASU 2016-01 will be effective for the Company beginning January 1, 2018, with early adoption not permitted. The Company is currently evaluating the impact of the application of this accounting standard update on its consolidated financial statements and related disclosures. In February 2016, the FASB issued ASU No.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the Company beginning January 1, 2019, with early adoption permitted. The Company is currently evaluating the impact of the application of this accounting standard update on its consolidated financial statements and related disclosures. In August 2016, the FASB issued ASU No. 2016-15, Statement of Cash Flows (Topic 230), Classification of Certain Cash Receipts and Cash Payments. ASU 2016-15 provides guidance on eight specific cash flow issues, for which specific guidance had not previously been provided, with the objective of reducing the existing diversity in practice. The amendments in this update are effective for fiscal years beginning after December 15, 2017, and interim periods. Early adoption is permitted. The Company is currently evaluating the impact of the application of this accounting standard update on its consolidated financial statements and related disclosures. In October 2016, the FASB issued ASU No. 2016-16, Income Taxes (Topic 740), Intra-Entity Transfers of Assets Other Than Inventory. ASU 2016-16 improves the accounting for the income tax consequences of intra-entity transfers of assets other than inventory. As part of the Board’s initiative to reduce complexity in accounting standards. The amendments in this update are effective for Annual Reporting periods beginning after December 15, 2017, and interim periods. Early adoption is permitted for interim or annual reporting periods for which financial statements have not been issued or made available for issuance. The Company is currently evaluating the impact of the application of this accounting standard update on its consolidated financial statements and related disclosures. In January 2017, the FASB issued ASU No.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will be effective for the Company for annual periods beginning after December 15, 2017, and interim periods. Early adoption is permitted under certain conditions. The Company is currently evaluating the impact of the application of this accounting standard update on its consolidated financial statements and related disclosures. In May 2017, the FASB issued ASU No. 2017-09, Compensation-Stock Compensation (Topic 718), Scope of Modification Accounting. ASU 2017-09 clarifies and reduces both the (1) diversity in practice and (2) cost and complexity when applying the guidance in Topic 718 to a change to the terms or conditions of a share-based payment award. ASU 2017-09 will be effective for the Company for annual periods beginning after December 15, 2017, and interim periods. Early adoption is permitted. The Company is currently evaluating the impact of the application of this accounting standard update on its consolidated financial statements and related disclosures. In July 2017, the FASB issued ASU No. 2017-11, Earnings Per Share (Topic 260), Distinguishing Liabilities from Equity (Topic 480), Derivatives and Hedging (Topic 815). ASU 2017-11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SU 2017-11 also addresses the difficulty of navigating Topic 480, Distinguishing Liabilities from Equity, because of the existence of extensive pending content in the FASB Accounting Standards Codification ® Recently Issued Accounting Standards Update There were various updates recently issued, most of which represented technical corrections to the accounting literature or application to specific industries. None of the updates are expected to have a material impact on the Company’s consolidated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Foreign Currency Translation: Schedule of Foreign Currency Transactions (Tables)</t>
        </is>
      </c>
      <c r="B1" s="2" t="inlineStr">
        <is>
          <t>12 Months Ended</t>
        </is>
      </c>
    </row>
    <row r="2">
      <c r="B2" s="2" t="inlineStr">
        <is>
          <t>Dec. 31, 2017</t>
        </is>
      </c>
    </row>
    <row r="3">
      <c r="A3" s="3" t="inlineStr">
        <is>
          <t>Tables/Schedules</t>
        </is>
      </c>
      <c r="B3" s="4" t="inlineStr">
        <is>
          <t xml:space="preserve"> </t>
        </is>
      </c>
    </row>
    <row r="4">
      <c r="A4" s="4" t="inlineStr">
        <is>
          <t>Schedule of Foreign Currency Transactions</t>
        </is>
      </c>
      <c r="B4" s="4" t="inlineStr">
        <is>
          <t xml:space="preserve">Unrealized Foreign Currency Exchange Balance, December 31, 2015 $ 7,079 Unrealized exchange differences during period 1,048 Balance, December 31, 2016 8,127 Unrealized exchange differences during period (1,424 ) Balance, December 31, 2017 $ 6,7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Other Comprehensive Income (Loss): Comprehensive Income (Loss) (Tables)</t>
        </is>
      </c>
      <c r="B1" s="2" t="inlineStr">
        <is>
          <t>12 Months Ended</t>
        </is>
      </c>
    </row>
    <row r="2">
      <c r="B2" s="2" t="inlineStr">
        <is>
          <t>Dec. 31, 2017</t>
        </is>
      </c>
    </row>
    <row r="3">
      <c r="A3" s="3" t="inlineStr">
        <is>
          <t>Tables/Schedules</t>
        </is>
      </c>
      <c r="B3" s="4" t="inlineStr">
        <is>
          <t xml:space="preserve"> </t>
        </is>
      </c>
    </row>
    <row r="4">
      <c r="A4" s="4" t="inlineStr">
        <is>
          <t>Comprehensive Income (Loss)</t>
        </is>
      </c>
      <c r="B4" s="4" t="inlineStr">
        <is>
          <t xml:space="preserve">Unrealized Foreign Currency Exchange Unrealized Securities Gains (Losses) Total Accumulated Other Comprehensive Income (Loss) Balance, December 31, 2015 $ 7,079 $ 1,194,123 $ 1,201,202 Gain (loss) 1,048 (1,085,566 ) (1,084,518 ) Balance, December 31, 2016 8,127 108,557 116,684 Gain (loss) (1,424 ) (115,794 ) (117,218 ) Balance, December 31, 2017 $ 6,703 $ (7,237 ) $ (53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Schedule of Property and Equipment (Tables)</t>
        </is>
      </c>
      <c r="B1" s="2" t="inlineStr">
        <is>
          <t>12 Months Ended</t>
        </is>
      </c>
    </row>
    <row r="2">
      <c r="B2" s="2" t="inlineStr">
        <is>
          <t>Dec. 31, 2017</t>
        </is>
      </c>
    </row>
    <row r="3">
      <c r="A3" s="3" t="inlineStr">
        <is>
          <t>Tables/Schedules</t>
        </is>
      </c>
      <c r="B3" s="4" t="inlineStr">
        <is>
          <t xml:space="preserve"> </t>
        </is>
      </c>
    </row>
    <row r="4">
      <c r="A4" s="4" t="inlineStr">
        <is>
          <t>Schedule of Property and Equipment</t>
        </is>
      </c>
      <c r="B4" s="4" t="inlineStr">
        <is>
          <t xml:space="preserve">December 31, 2017 December 31, 2016 Office equipment $ 2,362 $ 2,362 Accumulated depreciation (1,180 ) (708 ) Property and equipment, net $ 1,182 $ 1,6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 Schedule of Intangible Assets (Tables)</t>
        </is>
      </c>
      <c r="B1" s="2" t="inlineStr">
        <is>
          <t>12 Months Ended</t>
        </is>
      </c>
    </row>
    <row r="2">
      <c r="B2" s="2" t="inlineStr">
        <is>
          <t>Dec. 31, 2017</t>
        </is>
      </c>
    </row>
    <row r="3">
      <c r="A3" s="3" t="inlineStr">
        <is>
          <t>Tables/Schedules</t>
        </is>
      </c>
      <c r="B3" s="4" t="inlineStr">
        <is>
          <t xml:space="preserve"> </t>
        </is>
      </c>
    </row>
    <row r="4">
      <c r="A4" s="4" t="inlineStr">
        <is>
          <t>Schedule of Intangible Assets</t>
        </is>
      </c>
      <c r="B4" s="4" t="inlineStr">
        <is>
          <t xml:space="preserve">December 31, 2017 December 31, 2016 Intellectual property, unencumbered $ -- $ 2,156,245 Accumulated amortization -- (167,370 ) Impairment losses -- (1,988,875 ) Intellectual property, unencumbered, net -- -- Intellectual property, pledged to creditors -- 1,567,060 Accumulated amortization -- (215,908 ) Impairment losses -- (1,351,152 ) Intellectual property, pledged to creditors,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Expenses: Schedule of Accounts Payable and Accrued Expenses (Tables)</t>
        </is>
      </c>
      <c r="B1" s="2" t="inlineStr">
        <is>
          <t>12 Months Ended</t>
        </is>
      </c>
    </row>
    <row r="2">
      <c r="B2" s="2" t="inlineStr">
        <is>
          <t>Dec. 31, 2017</t>
        </is>
      </c>
    </row>
    <row r="3">
      <c r="A3" s="3" t="inlineStr">
        <is>
          <t>Tables/Schedules</t>
        </is>
      </c>
      <c r="B3" s="4" t="inlineStr">
        <is>
          <t xml:space="preserve"> </t>
        </is>
      </c>
    </row>
    <row r="4">
      <c r="A4" s="4" t="inlineStr">
        <is>
          <t>Schedule of Accounts Payable and Accrued Expenses</t>
        </is>
      </c>
      <c r="B4" s="4" t="inlineStr">
        <is>
          <t xml:space="preserve">December 31, 2017 December 31, 2016 Accounts payable-vendors $ 680,719 $ 655,340 Accrued payroll and taxes 44,995 44,995 Accrued interest 690,223 505,703 Other liabilities 1,940 493 Total accounts payable and accrued expenses $ 1,417,877 $ 1,206,5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and Loans Payable: Schedule of Notes and Loans Payable (Tables)</t>
        </is>
      </c>
      <c r="B1" s="2" t="inlineStr">
        <is>
          <t>12 Months Ended</t>
        </is>
      </c>
    </row>
    <row r="2">
      <c r="B2" s="2" t="inlineStr">
        <is>
          <t>Dec. 31, 2017</t>
        </is>
      </c>
    </row>
    <row r="3">
      <c r="A3" s="3" t="inlineStr">
        <is>
          <t>Tables/Schedules</t>
        </is>
      </c>
      <c r="B3" s="4" t="inlineStr">
        <is>
          <t xml:space="preserve"> </t>
        </is>
      </c>
    </row>
    <row r="4">
      <c r="A4" s="4" t="inlineStr">
        <is>
          <t>Schedule of Notes and Loans Payable</t>
        </is>
      </c>
      <c r="B4" s="4" t="inlineStr">
        <is>
          <t xml:space="preserve">December 31, 2017 December 31, 2016 Loans payable $ 44,605 $ 44,605 Notes payable, short term 125,000 125,000 Total notes and loans payable 169,605 169,605 Notes payable, short-term, convertible 688,755 688,755 Total $ 858,360 $ 858,3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and Loans Payable: Schedule of Convertible Debt (Tables)</t>
        </is>
      </c>
      <c r="B1" s="2" t="inlineStr">
        <is>
          <t>12 Months Ended</t>
        </is>
      </c>
    </row>
    <row r="2">
      <c r="B2" s="2" t="inlineStr">
        <is>
          <t>Dec. 31, 2017</t>
        </is>
      </c>
    </row>
    <row r="3">
      <c r="A3" s="3" t="inlineStr">
        <is>
          <t>Tables/Schedules</t>
        </is>
      </c>
      <c r="B3" s="4" t="inlineStr">
        <is>
          <t xml:space="preserve"> </t>
        </is>
      </c>
    </row>
    <row r="4">
      <c r="A4" s="4" t="inlineStr">
        <is>
          <t>Schedule of Convertible Debt</t>
        </is>
      </c>
      <c r="B4" s="4" t="inlineStr">
        <is>
          <t>Description Principal Interest Rate (%) Conversion Price Maturity Date Kasper Group, Ltd. $ 188,755 7 $0.05 1 year from demand [1] Matrix Advisors, Inc. 500,000 5 $0.25 12/31/2015 [2] Total convertible notes payable $ 688,755 [1] No demand has been made [2] No change in terms of promissory note due to breach. The debt was converted in November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Schedule of Related Party Transactions (Tables)</t>
        </is>
      </c>
      <c r="B1" s="2" t="inlineStr">
        <is>
          <t>12 Months Ended</t>
        </is>
      </c>
    </row>
    <row r="2">
      <c r="B2" s="2" t="inlineStr">
        <is>
          <t>Dec. 31, 2017</t>
        </is>
      </c>
    </row>
    <row r="3">
      <c r="A3" s="3" t="inlineStr">
        <is>
          <t>Tables/Schedules</t>
        </is>
      </c>
      <c r="B3" s="4" t="inlineStr">
        <is>
          <t xml:space="preserve"> </t>
        </is>
      </c>
    </row>
    <row r="4">
      <c r="A4" s="4" t="inlineStr">
        <is>
          <t>Schedule of Related Party Transactions</t>
        </is>
      </c>
      <c r="B4" s="4" t="inlineStr">
        <is>
          <t xml:space="preserve">December 31, 2017 December 31, 2016 Notes payable, convertible, short-term $ 500,230 $ 500,230 Notes payable, long-term-secured 2,000,000 2,000,000 Less: unamortized discount (81,469 ) (167,974 ) Total long-term notes payable, secured, net of discount 1,918,531 1,832,026 Notes payable-convertible-long-term-unsecured 2,064,044 1,649,044 Total long-term notes payable 3,982,575 3,481,070 Total notes payable 4,482,805 3,981,300 Accrued compensation 517,991 356,835 Reimbursable expenses/cash advances payable 152,706 143,105 Total related party payable 670,697 499,940 Total related party transactions $ 5,153,502 $ 4,481,2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17</t>
        </is>
      </c>
      <c r="C1" s="2" t="inlineStr">
        <is>
          <t>Dec. 31, 2016</t>
        </is>
      </c>
    </row>
    <row r="2">
      <c r="A2" s="3" t="inlineStr">
        <is>
          <t>Consolidated Balance Sheets</t>
        </is>
      </c>
      <c r="B2" s="4" t="inlineStr">
        <is>
          <t xml:space="preserve"> </t>
        </is>
      </c>
      <c r="C2" s="4" t="inlineStr">
        <is>
          <t xml:space="preserve"> </t>
        </is>
      </c>
    </row>
    <row r="3">
      <c r="A3" s="4" t="inlineStr">
        <is>
          <t>Preferred Stock, Par or Stated Value Per Share</t>
        </is>
      </c>
      <c r="B3" s="8" t="n">
        <v>0.001</v>
      </c>
      <c r="C3" s="8" t="n">
        <v>0.001</v>
      </c>
    </row>
    <row r="4">
      <c r="A4" s="4" t="inlineStr">
        <is>
          <t>Preferred Stock, Shares Authorized</t>
        </is>
      </c>
      <c r="B4" s="7" t="n">
        <v>25000000</v>
      </c>
      <c r="C4" s="7" t="n">
        <v>25000000</v>
      </c>
    </row>
    <row r="5">
      <c r="A5" s="4" t="inlineStr">
        <is>
          <t>Common Stock, Par or Stated Value Per Share</t>
        </is>
      </c>
      <c r="B5" s="8" t="n">
        <v>0.001</v>
      </c>
      <c r="C5" s="8" t="n">
        <v>0.001</v>
      </c>
    </row>
    <row r="6">
      <c r="A6" s="4" t="inlineStr">
        <is>
          <t>Common Stock, Shares Authorized</t>
        </is>
      </c>
      <c r="B6" s="7" t="n">
        <v>250000000</v>
      </c>
      <c r="C6" s="7" t="n">
        <v>250000000</v>
      </c>
    </row>
    <row r="7">
      <c r="A7" s="4" t="inlineStr">
        <is>
          <t>Common Stock, Shares Issued and Outstanding</t>
        </is>
      </c>
      <c r="B7" s="7" t="n">
        <v>69382753</v>
      </c>
      <c r="C7" s="7" t="n">
        <v>69382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Schedule of Convertible Notes Payable-Related Party (Tables)</t>
        </is>
      </c>
      <c r="B1" s="2" t="inlineStr">
        <is>
          <t>12 Months Ended</t>
        </is>
      </c>
    </row>
    <row r="2">
      <c r="B2" s="2" t="inlineStr">
        <is>
          <t>Dec. 31, 2017</t>
        </is>
      </c>
    </row>
    <row r="3">
      <c r="A3" s="3" t="inlineStr">
        <is>
          <t>Tables/Schedules</t>
        </is>
      </c>
      <c r="B3" s="4" t="inlineStr">
        <is>
          <t xml:space="preserve"> </t>
        </is>
      </c>
    </row>
    <row r="4">
      <c r="A4" s="4" t="inlineStr">
        <is>
          <t>Schedule of Convertible Notes Payable-Related Party</t>
        </is>
      </c>
      <c r="B4" s="4" t="inlineStr">
        <is>
          <t>Description Principal Interest Rate Conversion Price Maturity Date Short-term: Huntington Chase Financial Group $ 413,913 7 $0.05 1 year from demand [1] William Nesbitt 86,317 5 $0.05 Funding [2] Total short-term 500,230 Long-term: Huntington Chase Financial Group 923,000 5 $0.05 12/31/2021 E. William Withrow Jr. 714,580 5 $0.05 12/31/2021 John Macey 426,464 4 $0.25 12/31/2023 Total long-term 2,064,044 Total convertible notes payable $ 2,564,274 [1] No demand has been made [2] The requisite funding goals for repayment have not been m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Schedule of Related Party Activity (Tables)</t>
        </is>
      </c>
      <c r="B1" s="2" t="inlineStr">
        <is>
          <t>12 Months Ended</t>
        </is>
      </c>
    </row>
    <row r="2">
      <c r="B2" s="2" t="inlineStr">
        <is>
          <t>Dec. 31, 2017</t>
        </is>
      </c>
    </row>
    <row r="3">
      <c r="A3" s="3" t="inlineStr">
        <is>
          <t>Tables/Schedules</t>
        </is>
      </c>
      <c r="B3" s="4" t="inlineStr">
        <is>
          <t xml:space="preserve"> </t>
        </is>
      </c>
    </row>
    <row r="4">
      <c r="A4" s="4" t="inlineStr">
        <is>
          <t>Schedule of Related Party Activity</t>
        </is>
      </c>
      <c r="B4" s="4" t="inlineStr">
        <is>
          <t xml:space="preserve">Total Promissory Notes Unamortized Discounts Accrued Compensation Expenses/Cash Advances Balance, 12/31/2015 $ 3,516,387 $ 3,522,309 $ (268,549 ) $ 206,550 $ 56,077 Increases 869,839 -- -- 777,250 92,589 Decreases 95,014 -- 100,575 -- (5,561 ) Conversions -- 626,965 -- (626,965 ) -- Net change 964,853 626,965 100,575 150,285 87,028 Balance, 12/31/2016 4,481,240 4,149,274 (167,974 ) 356,835 143,105 Increases 586,958 -- -- 576,156 10,202 Decreases 85,304 -- 86,505 -- (601 ) Conversions -- 415,000 -- (415,000 ) -- Net change 672,262 415,000 86,505 161,156 9,601 Balance, 12/31/2017 $ 5,153,502 $ 4,564,274 $ (81,469 ) $ 571,991 $ 152,7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Options and Awards: Schedule of Outstanding and Exercisable Stock Options (Tables)</t>
        </is>
      </c>
      <c r="B1" s="2" t="inlineStr">
        <is>
          <t>12 Months Ended</t>
        </is>
      </c>
    </row>
    <row r="2">
      <c r="B2" s="2" t="inlineStr">
        <is>
          <t>Dec. 31, 2017</t>
        </is>
      </c>
    </row>
    <row r="3">
      <c r="A3" s="3" t="inlineStr">
        <is>
          <t>Tables/Schedules</t>
        </is>
      </c>
      <c r="B3" s="4" t="inlineStr">
        <is>
          <t xml:space="preserve"> </t>
        </is>
      </c>
    </row>
    <row r="4">
      <c r="A4" s="4" t="inlineStr">
        <is>
          <t>Schedule of Outstanding and Exercisable Stock Options</t>
        </is>
      </c>
      <c r="B4" s="4" t="inlineStr">
        <is>
          <t xml:space="preserve">Outstanding and Exercisable Options Remaining Exercise Price Number of Contractual Life times Number Weighted Average Exercise Price Shares (in years) of Shares Exercise Price $3.20 102,500 3.30 $ 328,000 $3.20 102,500 $ 328,000 $3.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 Options and Awards: Schedule of Stock Options Activity (Tables)</t>
        </is>
      </c>
      <c r="B1" s="2" t="inlineStr">
        <is>
          <t>12 Months Ended</t>
        </is>
      </c>
    </row>
    <row r="2">
      <c r="B2" s="2" t="inlineStr">
        <is>
          <t>Dec. 31, 2017</t>
        </is>
      </c>
    </row>
    <row r="3">
      <c r="A3" s="3" t="inlineStr">
        <is>
          <t>Tables/Schedules</t>
        </is>
      </c>
      <c r="B3" s="4" t="inlineStr">
        <is>
          <t xml:space="preserve"> </t>
        </is>
      </c>
    </row>
    <row r="4">
      <c r="A4" s="4" t="inlineStr">
        <is>
          <t>Schedule of Stock Options Activity</t>
        </is>
      </c>
      <c r="B4" s="4" t="inlineStr">
        <is>
          <t xml:space="preserve">Options Activity Number Weighted Average of Shares Exercise Price Outstanding at December 31, 2015 327,500 $2.65 Granted -- -- Exercised -- -- Expired / Cancelled (225,000 ) ($2.76) Outstanding at December 31, 2016 102,500 $3.20 Granted -- -- Exercised -- -- Expired / Cancelled -- -- Outstanding at December 31, 2017 102,500 $3.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Options and Awards: Schedule of Restricted Stock Awards Activity (Tables)</t>
        </is>
      </c>
      <c r="B1" s="2" t="inlineStr">
        <is>
          <t>12 Months Ended</t>
        </is>
      </c>
    </row>
    <row r="2">
      <c r="B2" s="2" t="inlineStr">
        <is>
          <t>Dec. 31, 2017</t>
        </is>
      </c>
    </row>
    <row r="3">
      <c r="A3" s="3" t="inlineStr">
        <is>
          <t>Tables/Schedules</t>
        </is>
      </c>
      <c r="B3" s="4" t="inlineStr">
        <is>
          <t xml:space="preserve"> </t>
        </is>
      </c>
    </row>
    <row r="4">
      <c r="A4" s="4" t="inlineStr">
        <is>
          <t>Schedule of Restricted Stock Awards Activity</t>
        </is>
      </c>
      <c r="B4" s="4" t="inlineStr">
        <is>
          <t xml:space="preserve">Restricted Stock Awards Activity Number Deferred of Shares Compensation Outstanding at December 31, 2015 572,921 $ 104,072 Granted -- -- Vested (572,921 ) (104,072 ) Forfeited/Canceled -- -- Outstanding at December 31, 2016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Schedule of Effective Income Tax Rate Reconciliation (Tables)</t>
        </is>
      </c>
      <c r="B1" s="2" t="inlineStr">
        <is>
          <t>12 Months Ended</t>
        </is>
      </c>
    </row>
    <row r="2">
      <c r="B2" s="2" t="inlineStr">
        <is>
          <t>Dec. 31, 2017</t>
        </is>
      </c>
    </row>
    <row r="3">
      <c r="A3" s="3" t="inlineStr">
        <is>
          <t>Tables/Schedules</t>
        </is>
      </c>
      <c r="B3" s="4" t="inlineStr">
        <is>
          <t xml:space="preserve"> </t>
        </is>
      </c>
    </row>
    <row r="4">
      <c r="A4" s="4" t="inlineStr">
        <is>
          <t>Schedule of Effective Income Tax Rate Reconciliation</t>
        </is>
      </c>
      <c r="B4" s="4" t="inlineStr">
        <is>
          <t xml:space="preserve">December 31, 2017 December 31, 2016 Loss and comprehensive loss before taxes $ (1,008,234 ) $ (5,244,775 ) Comprehensive income (loss) (117,794 ) 1,084,518 Loss before taxes (891,016 ) (4,160,257 ) Statutory rate (Fed &amp; State(s)) 43% 43% Computed expected tax payable (recovery) (357,500 ) (1,657,300 ) Tax effect of non-deductible expenses: Impairment loss -- 1,330,500 Discount amortization 37,100 40,100 Other -- 200 Total tax effect of non-deductible expenses 37,100 1,370,800 Change in valuation allowance 320,400 286,500 Income tax expense $ -- $ -- Reported income taxes: Federal $ -- $ -- State -- -- Total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Taxes: Components of Deferred Tax Assets and Liabilities (Tables)</t>
        </is>
      </c>
      <c r="B1" s="2" t="inlineStr">
        <is>
          <t>12 Months Ended</t>
        </is>
      </c>
    </row>
    <row r="2">
      <c r="B2" s="2" t="inlineStr">
        <is>
          <t>Dec. 31, 2017</t>
        </is>
      </c>
    </row>
    <row r="3">
      <c r="A3" s="3" t="inlineStr">
        <is>
          <t>Tables/Schedules</t>
        </is>
      </c>
      <c r="B3" s="4" t="inlineStr">
        <is>
          <t xml:space="preserve"> </t>
        </is>
      </c>
    </row>
    <row r="4">
      <c r="A4" s="4" t="inlineStr">
        <is>
          <t>Components of Deferred Tax Assets and Liabilities</t>
        </is>
      </c>
      <c r="B4" s="4" t="inlineStr">
        <is>
          <t xml:space="preserve">December 31, 2017 December 31, 2016 Net operating loss carried forward $ 4,735,000 $ 4,558,400 Officers’ accrued compensation 937,400 822,400 Accrued related party interest 100,400 71,600 Valuation allowance (5,772,800 ) (5,452,400 ) Net deferred income tax ass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Summary of Operating Loss Carryforwards (Tables)</t>
        </is>
      </c>
      <c r="B1" s="2" t="inlineStr">
        <is>
          <t>12 Months Ended</t>
        </is>
      </c>
    </row>
    <row r="2">
      <c r="B2" s="2" t="inlineStr">
        <is>
          <t>Dec. 31, 2017</t>
        </is>
      </c>
    </row>
    <row r="3">
      <c r="A3" s="3" t="inlineStr">
        <is>
          <t>Tables/Schedules</t>
        </is>
      </c>
      <c r="B3" s="4" t="inlineStr">
        <is>
          <t xml:space="preserve"> </t>
        </is>
      </c>
    </row>
    <row r="4">
      <c r="A4" s="4" t="inlineStr">
        <is>
          <t>Summary of Operating Loss Carryforwards</t>
        </is>
      </c>
      <c r="B4" s="4" t="inlineStr">
        <is>
          <t xml:space="preserve">Tax Year Net Operating Loss Expires 2009 $ 1,044,200 2029 2010 2,542,800 2030 2011 2,403,700 2031 2012 746,200 2032 2013 767,900 2033 2014 2,096,500 2034 2015 1,543,900 2035 2016 349,300 2036 2017 443,400 2037 Total $ 11,937,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Overview and Nature of Business: Going Concern (Details) - USD ($)</t>
        </is>
      </c>
      <c r="B1" s="2" t="inlineStr">
        <is>
          <t>12 Months Ended</t>
        </is>
      </c>
    </row>
    <row r="2">
      <c r="B2" s="2" t="inlineStr">
        <is>
          <t>Dec. 31, 2017</t>
        </is>
      </c>
      <c r="C2" s="2" t="inlineStr">
        <is>
          <t>Dec. 31, 2016</t>
        </is>
      </c>
    </row>
    <row r="3">
      <c r="A3" s="3" t="inlineStr">
        <is>
          <t>Details</t>
        </is>
      </c>
      <c r="B3" s="4" t="inlineStr">
        <is>
          <t xml:space="preserve"> </t>
        </is>
      </c>
      <c r="C3" s="4" t="inlineStr">
        <is>
          <t xml:space="preserve"> </t>
        </is>
      </c>
    </row>
    <row r="4">
      <c r="A4" s="4" t="inlineStr">
        <is>
          <t>Net Loss</t>
        </is>
      </c>
      <c r="B4" s="5" t="n">
        <v>1008234</v>
      </c>
      <c r="C4" s="5" t="n">
        <v>5244775</v>
      </c>
    </row>
    <row r="5">
      <c r="A5" s="4" t="inlineStr">
        <is>
          <t>Accumulated Deficit</t>
        </is>
      </c>
      <c r="B5" s="7" t="n">
        <v>18511900</v>
      </c>
      <c r="C5" s="4" t="inlineStr">
        <is>
          <t xml:space="preserve"> </t>
        </is>
      </c>
    </row>
    <row r="6">
      <c r="A6" s="4" t="inlineStr">
        <is>
          <t>Working Capital Deficit</t>
        </is>
      </c>
      <c r="B6" s="5" t="n">
        <v>3447164</v>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Foreign Currency Translation (Details) - USD ($)</t>
        </is>
      </c>
      <c r="B1" s="2" t="inlineStr">
        <is>
          <t>12 Months Ended</t>
        </is>
      </c>
    </row>
    <row r="2">
      <c r="B2" s="2" t="inlineStr">
        <is>
          <t>Dec. 31, 2017</t>
        </is>
      </c>
      <c r="C2" s="2" t="inlineStr">
        <is>
          <t>Dec. 31, 2016</t>
        </is>
      </c>
    </row>
    <row r="3">
      <c r="A3" s="3" t="inlineStr">
        <is>
          <t>Details</t>
        </is>
      </c>
      <c r="B3" s="4" t="inlineStr">
        <is>
          <t xml:space="preserve"> </t>
        </is>
      </c>
      <c r="C3" s="4" t="inlineStr">
        <is>
          <t xml:space="preserve"> </t>
        </is>
      </c>
    </row>
    <row r="4">
      <c r="A4" s="4" t="inlineStr">
        <is>
          <t>Foreign Currency Exchange Differences, Current Period</t>
        </is>
      </c>
      <c r="B4" s="5" t="n">
        <v>-1424</v>
      </c>
      <c r="C4" s="5" t="n">
        <v>1048</v>
      </c>
    </row>
    <row r="5">
      <c r="A5" s="4" t="inlineStr">
        <is>
          <t>Foreign Currency Exchange Differences</t>
        </is>
      </c>
      <c r="B5" s="5" t="n">
        <v>6703</v>
      </c>
      <c r="C5" s="5" t="n">
        <v>81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Income - USD ($)</t>
        </is>
      </c>
      <c r="B1" s="2" t="inlineStr">
        <is>
          <t>12 Months Ended</t>
        </is>
      </c>
    </row>
    <row r="2">
      <c r="B2" s="2" t="inlineStr">
        <is>
          <t>Dec. 31, 2017</t>
        </is>
      </c>
      <c r="C2" s="2" t="inlineStr">
        <is>
          <t>Dec. 31, 2016</t>
        </is>
      </c>
    </row>
    <row r="3">
      <c r="A3" s="3" t="inlineStr">
        <is>
          <t>Revenue</t>
        </is>
      </c>
      <c r="B3" s="4" t="inlineStr">
        <is>
          <t xml:space="preserve"> </t>
        </is>
      </c>
      <c r="C3" s="4" t="inlineStr">
        <is>
          <t xml:space="preserve"> </t>
        </is>
      </c>
    </row>
    <row r="4">
      <c r="A4" s="4" t="inlineStr">
        <is>
          <t>Service fees</t>
        </is>
      </c>
      <c r="B4" s="5" t="n">
        <v>0</v>
      </c>
      <c r="C4" s="5" t="n">
        <v>225000</v>
      </c>
    </row>
    <row r="5">
      <c r="A5" s="4" t="inlineStr">
        <is>
          <t>Product sales</t>
        </is>
      </c>
      <c r="B5" s="7" t="n">
        <v>649</v>
      </c>
      <c r="C5" s="7" t="n">
        <v>3020</v>
      </c>
    </row>
    <row r="6">
      <c r="A6" s="4" t="inlineStr">
        <is>
          <t>Total Revenue</t>
        </is>
      </c>
      <c r="B6" s="7" t="n">
        <v>649</v>
      </c>
      <c r="C6" s="7" t="n">
        <v>228020</v>
      </c>
    </row>
    <row r="7">
      <c r="A7" s="4" t="inlineStr">
        <is>
          <t>Cost of sales</t>
        </is>
      </c>
      <c r="B7" s="7" t="n">
        <v>3250</v>
      </c>
      <c r="C7" s="7" t="n">
        <v>8881</v>
      </c>
    </row>
    <row r="8">
      <c r="A8" s="4" t="inlineStr">
        <is>
          <t>Gross profit (loss)</t>
        </is>
      </c>
      <c r="B8" s="7" t="n">
        <v>-2601</v>
      </c>
      <c r="C8" s="7" t="n">
        <v>219139</v>
      </c>
    </row>
    <row r="9">
      <c r="A9" s="3" t="inlineStr">
        <is>
          <t>Operating expenses</t>
        </is>
      </c>
      <c r="B9" s="4" t="inlineStr">
        <is>
          <t xml:space="preserve"> </t>
        </is>
      </c>
      <c r="C9" s="4" t="inlineStr">
        <is>
          <t xml:space="preserve"> </t>
        </is>
      </c>
    </row>
    <row r="10">
      <c r="A10" s="4" t="inlineStr">
        <is>
          <t>Total operating expenses</t>
        </is>
      </c>
      <c r="B10" s="7" t="n">
        <v>618030</v>
      </c>
      <c r="C10" s="7" t="n">
        <v>4300974</v>
      </c>
    </row>
    <row r="11">
      <c r="A11" s="4" t="inlineStr">
        <is>
          <t>General and administrative expenses</t>
        </is>
      </c>
      <c r="B11" s="7" t="n">
        <v>618030</v>
      </c>
      <c r="C11" s="7" t="n">
        <v>960947</v>
      </c>
    </row>
    <row r="12">
      <c r="A12" s="4" t="inlineStr">
        <is>
          <t>Impairment losses</t>
        </is>
      </c>
      <c r="B12" s="7" t="n">
        <v>0</v>
      </c>
      <c r="C12" s="7" t="n">
        <v>3340027</v>
      </c>
    </row>
    <row r="13">
      <c r="A13" s="4" t="inlineStr">
        <is>
          <t>Operating loss</t>
        </is>
      </c>
      <c r="B13" s="7" t="n">
        <v>-620631</v>
      </c>
      <c r="C13" s="7" t="n">
        <v>-4081835</v>
      </c>
    </row>
    <row r="14">
      <c r="A14" s="3" t="inlineStr">
        <is>
          <t>Other income (expenses)</t>
        </is>
      </c>
      <c r="B14" s="4" t="inlineStr">
        <is>
          <t xml:space="preserve"> </t>
        </is>
      </c>
      <c r="C14" s="4" t="inlineStr">
        <is>
          <t xml:space="preserve"> </t>
        </is>
      </c>
    </row>
    <row r="15">
      <c r="A15" s="4" t="inlineStr">
        <is>
          <t>Gain on write-off of accrued payroll taxes</t>
        </is>
      </c>
      <c r="B15" s="7" t="n">
        <v>0</v>
      </c>
      <c r="C15" s="7" t="n">
        <v>145711</v>
      </c>
    </row>
    <row r="16">
      <c r="A16" s="4" t="inlineStr">
        <is>
          <t>Gain on settlement of accounts payable</t>
        </is>
      </c>
      <c r="B16" s="7" t="n">
        <v>0</v>
      </c>
      <c r="C16" s="7" t="n">
        <v>33075</v>
      </c>
    </row>
    <row r="17">
      <c r="A17" s="4" t="inlineStr">
        <is>
          <t>Interest expense</t>
        </is>
      </c>
      <c r="B17" s="7" t="n">
        <v>-184560</v>
      </c>
      <c r="C17" s="7" t="n">
        <v>-156837</v>
      </c>
    </row>
    <row r="18">
      <c r="A18" s="4" t="inlineStr">
        <is>
          <t>Discount amortization</t>
        </is>
      </c>
      <c r="B18" s="7" t="n">
        <v>-86505</v>
      </c>
      <c r="C18" s="7" t="n">
        <v>-100575</v>
      </c>
    </row>
    <row r="19">
      <c r="A19" s="4" t="inlineStr">
        <is>
          <t>Realized gain on currency translation</t>
        </is>
      </c>
      <c r="B19" s="7" t="n">
        <v>680</v>
      </c>
      <c r="C19" s="7" t="n">
        <v>204</v>
      </c>
    </row>
    <row r="20">
      <c r="A20" s="4" t="inlineStr">
        <is>
          <t>Total other expenses</t>
        </is>
      </c>
      <c r="B20" s="7" t="n">
        <v>-270385</v>
      </c>
      <c r="C20" s="7" t="n">
        <v>-78422</v>
      </c>
    </row>
    <row r="21">
      <c r="A21" s="4" t="inlineStr">
        <is>
          <t>Net loss</t>
        </is>
      </c>
      <c r="B21" s="7" t="n">
        <v>-891016</v>
      </c>
      <c r="C21" s="7" t="n">
        <v>-4160257</v>
      </c>
    </row>
    <row r="22">
      <c r="A22" s="3" t="inlineStr">
        <is>
          <t>Comprehensive income (loss)</t>
        </is>
      </c>
      <c r="B22" s="4" t="inlineStr">
        <is>
          <t xml:space="preserve"> </t>
        </is>
      </c>
      <c r="C22" s="4" t="inlineStr">
        <is>
          <t xml:space="preserve"> </t>
        </is>
      </c>
    </row>
    <row r="23">
      <c r="A23" s="4" t="inlineStr">
        <is>
          <t>Unrealized gain (loss) on currency translation</t>
        </is>
      </c>
      <c r="B23" s="7" t="n">
        <v>-1424</v>
      </c>
      <c r="C23" s="7" t="n">
        <v>1048</v>
      </c>
    </row>
    <row r="24">
      <c r="A24" s="4" t="inlineStr">
        <is>
          <t>Unrealized loss on securities</t>
        </is>
      </c>
      <c r="B24" s="7" t="n">
        <v>-115794</v>
      </c>
      <c r="C24" s="7" t="n">
        <v>-1085566</v>
      </c>
    </row>
    <row r="25">
      <c r="A25" s="4" t="inlineStr">
        <is>
          <t>Net comprehensive loss</t>
        </is>
      </c>
      <c r="B25" s="7" t="n">
        <v>-117218</v>
      </c>
      <c r="C25" s="7" t="n">
        <v>-1084518</v>
      </c>
    </row>
    <row r="26">
      <c r="A26" s="4" t="inlineStr">
        <is>
          <t>Net loss and comprehensive loss</t>
        </is>
      </c>
      <c r="B26" s="5" t="n">
        <v>-1008234</v>
      </c>
      <c r="C26" s="5" t="n">
        <v>-5244775</v>
      </c>
    </row>
    <row r="27">
      <c r="A27" s="4" t="inlineStr">
        <is>
          <t>Net loss per share - basic and diluted</t>
        </is>
      </c>
      <c r="B27" s="9" t="n">
        <v>-0.01</v>
      </c>
      <c r="C27" s="9" t="n">
        <v>-0.06</v>
      </c>
    </row>
    <row r="28">
      <c r="A28" s="4" t="inlineStr">
        <is>
          <t>Weighted average common shares outstanding - basic and diluted</t>
        </is>
      </c>
      <c r="B28" s="7" t="n">
        <v>69382753</v>
      </c>
      <c r="C28" s="7" t="n">
        <v>693827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Foreign Currency Translation: Schedule of Foreign Currency Transactions (Details) - USD ($)</t>
        </is>
      </c>
      <c r="B1" s="2" t="inlineStr">
        <is>
          <t>12 Months Ended</t>
        </is>
      </c>
    </row>
    <row r="2">
      <c r="B2" s="2" t="inlineStr">
        <is>
          <t>Dec. 31, 2017</t>
        </is>
      </c>
      <c r="C2" s="2" t="inlineStr">
        <is>
          <t>Dec. 31, 2016</t>
        </is>
      </c>
    </row>
    <row r="3">
      <c r="A3" s="4" t="inlineStr">
        <is>
          <t>Balance, Beginning</t>
        </is>
      </c>
      <c r="B3" s="5" t="n">
        <v>8127</v>
      </c>
      <c r="C3" s="4" t="inlineStr">
        <is>
          <t xml:space="preserve"> </t>
        </is>
      </c>
    </row>
    <row r="4">
      <c r="A4" s="4" t="inlineStr">
        <is>
          <t>Balance, Ending</t>
        </is>
      </c>
      <c r="B4" s="7" t="n">
        <v>6703</v>
      </c>
      <c r="C4" s="5" t="n">
        <v>8127</v>
      </c>
    </row>
    <row r="5">
      <c r="A5" s="4" t="inlineStr">
        <is>
          <t>Unrealized Foreign Currency Exchange</t>
        </is>
      </c>
      <c r="B5" s="4" t="inlineStr">
        <is>
          <t xml:space="preserve"> </t>
        </is>
      </c>
      <c r="C5" s="4" t="inlineStr">
        <is>
          <t xml:space="preserve"> </t>
        </is>
      </c>
    </row>
    <row r="6">
      <c r="A6" s="4" t="inlineStr">
        <is>
          <t>Balance, Beginning</t>
        </is>
      </c>
      <c r="B6" s="7" t="n">
        <v>8127</v>
      </c>
      <c r="C6" s="7" t="n">
        <v>7079</v>
      </c>
    </row>
    <row r="7">
      <c r="A7" s="4" t="inlineStr">
        <is>
          <t>Unrealized exchange differences during period</t>
        </is>
      </c>
      <c r="B7" s="7" t="n">
        <v>-1424</v>
      </c>
      <c r="C7" s="7" t="n">
        <v>1048</v>
      </c>
    </row>
    <row r="8">
      <c r="A8" s="4" t="inlineStr">
        <is>
          <t>Balance, Ending</t>
        </is>
      </c>
      <c r="B8" s="5" t="n">
        <v>6703</v>
      </c>
      <c r="C8" s="5" t="n">
        <v>81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4" customWidth="1" min="2" max="2"/>
  </cols>
  <sheetData>
    <row r="1">
      <c r="A1" s="1" t="inlineStr">
        <is>
          <t>Significant Accounting Policies: Property and Equipment (Details)</t>
        </is>
      </c>
      <c r="B1" s="2" t="inlineStr">
        <is>
          <t>Dec. 31, 2017</t>
        </is>
      </c>
    </row>
    <row r="2">
      <c r="A2" s="4" t="inlineStr">
        <is>
          <t>Minimum</t>
        </is>
      </c>
      <c r="B2" s="4" t="inlineStr">
        <is>
          <t xml:space="preserve"> </t>
        </is>
      </c>
    </row>
    <row r="3">
      <c r="A3" s="4" t="inlineStr">
        <is>
          <t>Useful Life (Yrs)</t>
        </is>
      </c>
      <c r="B3" s="4" t="inlineStr">
        <is>
          <t>5 years</t>
        </is>
      </c>
    </row>
    <row r="4">
      <c r="A4" s="4" t="inlineStr">
        <is>
          <t>Maximum</t>
        </is>
      </c>
      <c r="B4" s="4" t="inlineStr">
        <is>
          <t xml:space="preserve"> </t>
        </is>
      </c>
    </row>
    <row r="5">
      <c r="A5" s="4" t="inlineStr">
        <is>
          <t>Useful Life (Yrs)</t>
        </is>
      </c>
      <c r="B5"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6" customWidth="1" min="2" max="2"/>
  </cols>
  <sheetData>
    <row r="1">
      <c r="A1" s="1" t="inlineStr">
        <is>
          <t>Significant Accounting Policies: Intangible Assets (Details)</t>
        </is>
      </c>
      <c r="B1" s="2" t="inlineStr">
        <is>
          <t>12 Months Ended</t>
        </is>
      </c>
    </row>
    <row r="2">
      <c r="B2" s="2" t="inlineStr">
        <is>
          <t>Dec. 31, 2017</t>
        </is>
      </c>
    </row>
    <row r="3">
      <c r="A3" s="4" t="inlineStr">
        <is>
          <t>Minimum</t>
        </is>
      </c>
      <c r="B3" s="4" t="inlineStr">
        <is>
          <t xml:space="preserve"> </t>
        </is>
      </c>
    </row>
    <row r="4">
      <c r="A4" s="4" t="inlineStr">
        <is>
          <t>Useful Life (Yrs)</t>
        </is>
      </c>
      <c r="B4" s="4" t="inlineStr">
        <is>
          <t>4 years</t>
        </is>
      </c>
    </row>
    <row r="5">
      <c r="A5" s="4" t="inlineStr">
        <is>
          <t>Useful Life (Yrs)</t>
        </is>
      </c>
      <c r="B5" s="4" t="inlineStr">
        <is>
          <t>2 years</t>
        </is>
      </c>
    </row>
    <row r="6">
      <c r="A6" s="4" t="inlineStr">
        <is>
          <t>Maximum</t>
        </is>
      </c>
      <c r="B6" s="4" t="inlineStr">
        <is>
          <t xml:space="preserve"> </t>
        </is>
      </c>
    </row>
    <row r="7">
      <c r="A7" s="4" t="inlineStr">
        <is>
          <t>Useful Life (Yrs)</t>
        </is>
      </c>
      <c r="B7" s="4" t="inlineStr">
        <is>
          <t>20 years</t>
        </is>
      </c>
    </row>
    <row r="8">
      <c r="A8" s="4" t="inlineStr">
        <is>
          <t>Useful Life (Yrs)</t>
        </is>
      </c>
      <c r="B8"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Impairment of Long-Lived Assets (Details) - USD ($)</t>
        </is>
      </c>
      <c r="B1" s="2" t="inlineStr">
        <is>
          <t>12 Months Ended</t>
        </is>
      </c>
    </row>
    <row r="2">
      <c r="B2" s="2" t="inlineStr">
        <is>
          <t>Dec. 31, 2017</t>
        </is>
      </c>
      <c r="C2" s="2" t="inlineStr">
        <is>
          <t>Dec. 31, 2016</t>
        </is>
      </c>
    </row>
    <row r="3">
      <c r="A3" s="3" t="inlineStr">
        <is>
          <t>Details</t>
        </is>
      </c>
      <c r="B3" s="4" t="inlineStr">
        <is>
          <t xml:space="preserve"> </t>
        </is>
      </c>
      <c r="C3" s="4" t="inlineStr">
        <is>
          <t xml:space="preserve"> </t>
        </is>
      </c>
    </row>
    <row r="4">
      <c r="A4" s="4" t="inlineStr">
        <is>
          <t>Intellectual Property, Impaired, Carrying Value</t>
        </is>
      </c>
      <c r="B4" s="4" t="inlineStr">
        <is>
          <t xml:space="preserve"> </t>
        </is>
      </c>
      <c r="C4" s="5" t="n">
        <v>3340027</v>
      </c>
    </row>
    <row r="5">
      <c r="A5" s="4" t="inlineStr">
        <is>
          <t>Intellectual Property, Impaired, Impairment Losses</t>
        </is>
      </c>
      <c r="B5" s="5" t="n">
        <v>0</v>
      </c>
      <c r="C5" s="5" t="n">
        <v>33400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Other Comprehensive Income (Loss) (Details) - USD ($)</t>
        </is>
      </c>
      <c r="B1" s="2" t="inlineStr">
        <is>
          <t>12 Months Ended</t>
        </is>
      </c>
    </row>
    <row r="2">
      <c r="B2" s="2" t="inlineStr">
        <is>
          <t>Dec. 31, 2017</t>
        </is>
      </c>
      <c r="C2" s="2" t="inlineStr">
        <is>
          <t>Dec. 31, 2016</t>
        </is>
      </c>
    </row>
    <row r="3">
      <c r="A3" s="3" t="inlineStr">
        <is>
          <t>Details</t>
        </is>
      </c>
      <c r="B3" s="4" t="inlineStr">
        <is>
          <t xml:space="preserve"> </t>
        </is>
      </c>
      <c r="C3" s="4" t="inlineStr">
        <is>
          <t xml:space="preserve"> </t>
        </is>
      </c>
    </row>
    <row r="4">
      <c r="A4" s="4" t="inlineStr">
        <is>
          <t>Comprehensive Income (Loss)</t>
        </is>
      </c>
      <c r="B4" s="5" t="n">
        <v>117218</v>
      </c>
      <c r="C4" s="5" t="n">
        <v>1084518</v>
      </c>
    </row>
    <row r="5">
      <c r="A5" s="4" t="inlineStr">
        <is>
          <t>Comprehensive Income (Loss), Cumulative</t>
        </is>
      </c>
      <c r="B5" s="5" t="n">
        <v>-534</v>
      </c>
      <c r="C5" s="5" t="n">
        <v>1166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Other Comprehensive Income (Loss): Comprehensive Income (Loss) (Details) - USD ($)</t>
        </is>
      </c>
      <c r="B1" s="2" t="inlineStr">
        <is>
          <t>12 Months Ended</t>
        </is>
      </c>
    </row>
    <row r="2">
      <c r="B2" s="2" t="inlineStr">
        <is>
          <t>Dec. 31, 2017</t>
        </is>
      </c>
      <c r="C2" s="2" t="inlineStr">
        <is>
          <t>Dec. 31, 2016</t>
        </is>
      </c>
    </row>
    <row r="3">
      <c r="A3" s="4" t="inlineStr">
        <is>
          <t>Unrealized Foreign Currency Exchange</t>
        </is>
      </c>
      <c r="B3" s="4" t="inlineStr">
        <is>
          <t xml:space="preserve"> </t>
        </is>
      </c>
      <c r="C3" s="4" t="inlineStr">
        <is>
          <t xml:space="preserve"> </t>
        </is>
      </c>
    </row>
    <row r="4">
      <c r="A4" s="4" t="inlineStr">
        <is>
          <t>Balance</t>
        </is>
      </c>
      <c r="B4" s="5" t="n">
        <v>8127</v>
      </c>
      <c r="C4" s="5" t="n">
        <v>7079</v>
      </c>
    </row>
    <row r="5">
      <c r="A5" s="4" t="inlineStr">
        <is>
          <t>Gain (loss)</t>
        </is>
      </c>
      <c r="B5" s="7" t="n">
        <v>-1424</v>
      </c>
      <c r="C5" s="7" t="n">
        <v>1048</v>
      </c>
    </row>
    <row r="6">
      <c r="A6" s="4" t="inlineStr">
        <is>
          <t>Balance</t>
        </is>
      </c>
      <c r="B6" s="7" t="n">
        <v>6703</v>
      </c>
      <c r="C6" s="7" t="n">
        <v>8127</v>
      </c>
    </row>
    <row r="7">
      <c r="A7" s="4" t="inlineStr">
        <is>
          <t>Unrealized Securities Gains (Losses)</t>
        </is>
      </c>
      <c r="B7" s="4" t="inlineStr">
        <is>
          <t xml:space="preserve"> </t>
        </is>
      </c>
      <c r="C7" s="4" t="inlineStr">
        <is>
          <t xml:space="preserve"> </t>
        </is>
      </c>
    </row>
    <row r="8">
      <c r="A8" s="4" t="inlineStr">
        <is>
          <t>Balance</t>
        </is>
      </c>
      <c r="B8" s="7" t="n">
        <v>108557</v>
      </c>
      <c r="C8" s="7" t="n">
        <v>1194123</v>
      </c>
    </row>
    <row r="9">
      <c r="A9" s="4" t="inlineStr">
        <is>
          <t>Gain (loss)</t>
        </is>
      </c>
      <c r="B9" s="7" t="n">
        <v>-115794</v>
      </c>
      <c r="C9" s="7" t="n">
        <v>-1085566</v>
      </c>
    </row>
    <row r="10">
      <c r="A10" s="4" t="inlineStr">
        <is>
          <t>Balance</t>
        </is>
      </c>
      <c r="B10" s="7" t="n">
        <v>-7237</v>
      </c>
      <c r="C10" s="7" t="n">
        <v>108557</v>
      </c>
    </row>
    <row r="11">
      <c r="A11" s="4" t="inlineStr">
        <is>
          <t>AOCI</t>
        </is>
      </c>
      <c r="B11" s="4" t="inlineStr">
        <is>
          <t xml:space="preserve"> </t>
        </is>
      </c>
      <c r="C11" s="4" t="inlineStr">
        <is>
          <t xml:space="preserve"> </t>
        </is>
      </c>
    </row>
    <row r="12">
      <c r="A12" s="4" t="inlineStr">
        <is>
          <t>Balance</t>
        </is>
      </c>
      <c r="B12" s="7" t="n">
        <v>116684</v>
      </c>
      <c r="C12" s="7" t="n">
        <v>1201202</v>
      </c>
    </row>
    <row r="13">
      <c r="A13" s="4" t="inlineStr">
        <is>
          <t>Gain (loss)</t>
        </is>
      </c>
      <c r="B13" s="7" t="n">
        <v>-117218</v>
      </c>
      <c r="C13" s="7" t="n">
        <v>-1084518</v>
      </c>
    </row>
    <row r="14">
      <c r="A14" s="4" t="inlineStr">
        <is>
          <t>Balance</t>
        </is>
      </c>
      <c r="B14" s="5" t="n">
        <v>-534</v>
      </c>
      <c r="C14" s="5" t="n">
        <v>1166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stment in Securities (Details) - OTC: AZFL Common Stock - USD ($)</t>
        </is>
      </c>
      <c r="B1" s="2" t="inlineStr">
        <is>
          <t>12 Months Ended</t>
        </is>
      </c>
    </row>
    <row r="2">
      <c r="B2" s="2" t="inlineStr">
        <is>
          <t>Dec. 31, 2017</t>
        </is>
      </c>
      <c r="C2" s="2" t="inlineStr">
        <is>
          <t>Dec. 31, 2016</t>
        </is>
      </c>
    </row>
    <row r="3">
      <c r="A3" s="4" t="inlineStr">
        <is>
          <t>Securities, Shares Held</t>
        </is>
      </c>
      <c r="B3" s="7" t="n">
        <v>12061854</v>
      </c>
      <c r="C3" s="7" t="n">
        <v>12061854</v>
      </c>
    </row>
    <row r="4">
      <c r="A4" s="4" t="inlineStr">
        <is>
          <t>Securities, Unrealized Gain (Loss)</t>
        </is>
      </c>
      <c r="B4" s="5" t="n">
        <v>115794</v>
      </c>
      <c r="C4" s="5" t="n">
        <v>1085566</v>
      </c>
    </row>
    <row r="5">
      <c r="A5" s="4" t="inlineStr">
        <is>
          <t>Securities, Unrealized Gain (Loss), Cumulative</t>
        </is>
      </c>
      <c r="B5" s="7" t="n">
        <v>-7237</v>
      </c>
      <c r="C5" s="7" t="n">
        <v>108557</v>
      </c>
    </row>
    <row r="6">
      <c r="A6" s="4" t="inlineStr">
        <is>
          <t>Securities, Fair Value</t>
        </is>
      </c>
      <c r="B6" s="5" t="n">
        <v>4825</v>
      </c>
      <c r="C6" s="5" t="n">
        <v>1206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Schedule of Property and Equipment (Details) - USD ($)</t>
        </is>
      </c>
      <c r="B1" s="2" t="inlineStr">
        <is>
          <t>Dec. 31, 2017</t>
        </is>
      </c>
      <c r="C1" s="2" t="inlineStr">
        <is>
          <t>Dec. 31, 2016</t>
        </is>
      </c>
    </row>
    <row r="2">
      <c r="A2" s="3" t="inlineStr">
        <is>
          <t>Details</t>
        </is>
      </c>
      <c r="B2" s="4" t="inlineStr">
        <is>
          <t xml:space="preserve"> </t>
        </is>
      </c>
      <c r="C2" s="4" t="inlineStr">
        <is>
          <t xml:space="preserve"> </t>
        </is>
      </c>
    </row>
    <row r="3">
      <c r="A3" s="4" t="inlineStr">
        <is>
          <t>Office Equipment</t>
        </is>
      </c>
      <c r="B3" s="5" t="n">
        <v>2362</v>
      </c>
      <c r="C3" s="5" t="n">
        <v>2362</v>
      </c>
    </row>
    <row r="4">
      <c r="A4" s="4" t="inlineStr">
        <is>
          <t>Accumulated Depreciation</t>
        </is>
      </c>
      <c r="B4" s="7" t="n">
        <v>-1180</v>
      </c>
      <c r="C4" s="7" t="n">
        <v>-708</v>
      </c>
    </row>
    <row r="5">
      <c r="A5" s="4" t="inlineStr">
        <is>
          <t>Property and Equipment, Net</t>
        </is>
      </c>
      <c r="B5" s="5" t="n">
        <v>1182</v>
      </c>
      <c r="C5" s="5" t="n">
        <v>16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17</t>
        </is>
      </c>
      <c r="C2" s="2" t="inlineStr">
        <is>
          <t>Dec. 31, 2016</t>
        </is>
      </c>
    </row>
    <row r="3">
      <c r="A3" s="3" t="inlineStr">
        <is>
          <t>Details</t>
        </is>
      </c>
      <c r="B3" s="4" t="inlineStr">
        <is>
          <t xml:space="preserve"> </t>
        </is>
      </c>
      <c r="C3" s="4" t="inlineStr">
        <is>
          <t xml:space="preserve"> </t>
        </is>
      </c>
    </row>
    <row r="4">
      <c r="A4" s="4" t="inlineStr">
        <is>
          <t>Depreciation Expense</t>
        </is>
      </c>
      <c r="B4" s="5" t="n">
        <v>472</v>
      </c>
      <c r="C4" s="5" t="n">
        <v>4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Schedule of Intangible Assets (Details) - USD ($)</t>
        </is>
      </c>
      <c r="B1" s="2" t="inlineStr">
        <is>
          <t>Dec. 31, 2017</t>
        </is>
      </c>
      <c r="C1" s="2" t="inlineStr">
        <is>
          <t>Dec. 31, 2016</t>
        </is>
      </c>
    </row>
    <row r="2">
      <c r="A2" s="3" t="inlineStr">
        <is>
          <t>Details</t>
        </is>
      </c>
      <c r="B2" s="4" t="inlineStr">
        <is>
          <t xml:space="preserve"> </t>
        </is>
      </c>
      <c r="C2" s="4" t="inlineStr">
        <is>
          <t xml:space="preserve"> </t>
        </is>
      </c>
    </row>
    <row r="3">
      <c r="A3" s="4" t="inlineStr">
        <is>
          <t>Intellectual Property, Unencumbered</t>
        </is>
      </c>
      <c r="B3" s="5" t="n">
        <v>0</v>
      </c>
      <c r="C3" s="5" t="n">
        <v>2156245</v>
      </c>
    </row>
    <row r="4">
      <c r="A4" s="4" t="inlineStr">
        <is>
          <t>Accumulated Amortization</t>
        </is>
      </c>
      <c r="B4" s="7" t="n">
        <v>0</v>
      </c>
      <c r="C4" s="7" t="n">
        <v>-167370</v>
      </c>
    </row>
    <row r="5">
      <c r="A5" s="4" t="inlineStr">
        <is>
          <t>Impairment Losses</t>
        </is>
      </c>
      <c r="B5" s="7" t="n">
        <v>0</v>
      </c>
      <c r="C5" s="7" t="n">
        <v>-1988875</v>
      </c>
    </row>
    <row r="6">
      <c r="A6" s="4" t="inlineStr">
        <is>
          <t>Intellectual Property, Unencumbered, Net</t>
        </is>
      </c>
      <c r="B6" s="7" t="n">
        <v>0</v>
      </c>
      <c r="C6" s="7" t="n">
        <v>0</v>
      </c>
    </row>
    <row r="7">
      <c r="A7" s="4" t="inlineStr">
        <is>
          <t>Intellectual Property, Pledged to Creditors</t>
        </is>
      </c>
      <c r="B7" s="7" t="n">
        <v>0</v>
      </c>
      <c r="C7" s="7" t="n">
        <v>1567060</v>
      </c>
    </row>
    <row r="8">
      <c r="A8" s="4" t="inlineStr">
        <is>
          <t>Accumulated Amortization</t>
        </is>
      </c>
      <c r="B8" s="7" t="n">
        <v>0</v>
      </c>
      <c r="C8" s="7" t="n">
        <v>-215908</v>
      </c>
    </row>
    <row r="9">
      <c r="A9" s="4" t="inlineStr">
        <is>
          <t>Impairment Losses</t>
        </is>
      </c>
      <c r="B9" s="7" t="n">
        <v>0</v>
      </c>
      <c r="C9" s="7" t="n">
        <v>-1351152</v>
      </c>
    </row>
    <row r="10">
      <c r="A10" s="4" t="inlineStr">
        <is>
          <t>Intellectual Property, Pledged to Creditors, Net</t>
        </is>
      </c>
      <c r="B10" s="5" t="n">
        <v>0</v>
      </c>
      <c r="C10"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8" customWidth="1" min="1" max="1"/>
    <col width="21" customWidth="1" min="2" max="2"/>
    <col width="20" customWidth="1" min="3" max="3"/>
    <col width="16" customWidth="1" min="4" max="4"/>
    <col width="25" customWidth="1" min="5" max="5"/>
    <col width="20" customWidth="1" min="6" max="6"/>
    <col width="13" customWidth="1" min="7" max="7"/>
    <col width="13" customWidth="1" min="8" max="8"/>
  </cols>
  <sheetData>
    <row r="1">
      <c r="A1" s="1" t="inlineStr">
        <is>
          <t>Consolidated Statement of Stockholders' Deficit - USD ($)</t>
        </is>
      </c>
      <c r="B1" s="2" t="inlineStr">
        <is>
          <t>Common Stock, Shares</t>
        </is>
      </c>
      <c r="C1" s="2" t="inlineStr">
        <is>
          <t>Common Stock, Value</t>
        </is>
      </c>
      <c r="D1" s="2" t="inlineStr">
        <is>
          <t>Paid In Capital</t>
        </is>
      </c>
      <c r="E1" s="2" t="inlineStr">
        <is>
          <t>Subscriptions Receivable</t>
        </is>
      </c>
      <c r="F1" s="2" t="inlineStr">
        <is>
          <t>Accumulated Deficit</t>
        </is>
      </c>
      <c r="G1" s="2" t="inlineStr">
        <is>
          <t>AOCI</t>
        </is>
      </c>
      <c r="H1" s="2" t="inlineStr">
        <is>
          <t>Total</t>
        </is>
      </c>
    </row>
    <row r="2">
      <c r="A2" s="4" t="inlineStr">
        <is>
          <t>Equity Balance at Dec. 31, 2015</t>
        </is>
      </c>
      <c r="B2" s="4" t="inlineStr">
        <is>
          <t xml:space="preserve"> </t>
        </is>
      </c>
      <c r="C2" s="5" t="n">
        <v>69516</v>
      </c>
      <c r="D2" s="5" t="n">
        <v>10920448</v>
      </c>
      <c r="E2" s="5" t="n">
        <v>-100</v>
      </c>
      <c r="F2" s="5" t="n">
        <v>-13460627</v>
      </c>
      <c r="G2" s="5" t="n">
        <v>1201202</v>
      </c>
      <c r="H2" s="5" t="n">
        <v>-1269561</v>
      </c>
    </row>
    <row r="3">
      <c r="A3" s="4" t="inlineStr">
        <is>
          <t>Equity Balance, Shares at Dec. 31, 2015</t>
        </is>
      </c>
      <c r="B3" s="7" t="n">
        <v>6951608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ncellation of common stock for services</t>
        </is>
      </c>
      <c r="B4" s="4" t="inlineStr">
        <is>
          <t xml:space="preserve"> </t>
        </is>
      </c>
      <c r="C4" s="7" t="n">
        <v>-134</v>
      </c>
      <c r="D4" s="7" t="n">
        <v>134</v>
      </c>
      <c r="E4" s="4" t="inlineStr">
        <is>
          <t xml:space="preserve"> </t>
        </is>
      </c>
      <c r="F4" s="4" t="inlineStr">
        <is>
          <t xml:space="preserve"> </t>
        </is>
      </c>
      <c r="G4" s="4" t="inlineStr">
        <is>
          <t xml:space="preserve"> </t>
        </is>
      </c>
      <c r="H4" s="7" t="n">
        <v>0</v>
      </c>
    </row>
    <row r="5">
      <c r="A5" s="4" t="inlineStr">
        <is>
          <t>Cancellation of common stock for services, shares</t>
        </is>
      </c>
      <c r="B5" s="7" t="n">
        <v>-13333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ubscriptions received</t>
        </is>
      </c>
      <c r="B6" s="4" t="inlineStr">
        <is>
          <t xml:space="preserve"> </t>
        </is>
      </c>
      <c r="C6" s="4" t="inlineStr">
        <is>
          <t xml:space="preserve"> </t>
        </is>
      </c>
      <c r="D6" s="7" t="n">
        <v>-100</v>
      </c>
      <c r="E6" s="7" t="n">
        <v>100</v>
      </c>
      <c r="F6" s="4" t="inlineStr">
        <is>
          <t xml:space="preserve"> </t>
        </is>
      </c>
      <c r="G6" s="4" t="inlineStr">
        <is>
          <t xml:space="preserve"> </t>
        </is>
      </c>
      <c r="H6" s="7" t="n">
        <v>0</v>
      </c>
    </row>
    <row r="7">
      <c r="A7" s="4" t="inlineStr">
        <is>
          <t>Amortization of restricted stock awards</t>
        </is>
      </c>
      <c r="B7" s="4" t="inlineStr">
        <is>
          <t xml:space="preserve"> </t>
        </is>
      </c>
      <c r="C7" s="4" t="inlineStr">
        <is>
          <t xml:space="preserve"> </t>
        </is>
      </c>
      <c r="D7" s="7" t="n">
        <v>104072</v>
      </c>
      <c r="E7" s="4" t="inlineStr">
        <is>
          <t xml:space="preserve"> </t>
        </is>
      </c>
      <c r="F7" s="4" t="inlineStr">
        <is>
          <t xml:space="preserve"> </t>
        </is>
      </c>
      <c r="G7" s="4" t="inlineStr">
        <is>
          <t xml:space="preserve"> </t>
        </is>
      </c>
      <c r="H7" s="7" t="n">
        <v>104072</v>
      </c>
    </row>
    <row r="8">
      <c r="A8" s="4" t="inlineStr">
        <is>
          <t>Reconciling adjustment</t>
        </is>
      </c>
      <c r="B8" s="4" t="inlineStr">
        <is>
          <t xml:space="preserve"> </t>
        </is>
      </c>
      <c r="C8" s="4" t="inlineStr">
        <is>
          <t xml:space="preserve"> </t>
        </is>
      </c>
      <c r="D8" s="7" t="n">
        <v>566</v>
      </c>
      <c r="E8" s="4" t="inlineStr">
        <is>
          <t xml:space="preserve"> </t>
        </is>
      </c>
      <c r="F8" s="4" t="inlineStr">
        <is>
          <t xml:space="preserve"> </t>
        </is>
      </c>
      <c r="G8" s="4" t="inlineStr">
        <is>
          <t xml:space="preserve"> </t>
        </is>
      </c>
      <c r="H8" s="7" t="n">
        <v>566</v>
      </c>
    </row>
    <row r="9">
      <c r="A9" s="4" t="inlineStr">
        <is>
          <t>Net income (loss)</t>
        </is>
      </c>
      <c r="B9" s="4" t="inlineStr">
        <is>
          <t xml:space="preserve"> </t>
        </is>
      </c>
      <c r="C9" s="4" t="inlineStr">
        <is>
          <t xml:space="preserve"> </t>
        </is>
      </c>
      <c r="D9" s="4" t="inlineStr">
        <is>
          <t xml:space="preserve"> </t>
        </is>
      </c>
      <c r="E9" s="4" t="inlineStr">
        <is>
          <t xml:space="preserve"> </t>
        </is>
      </c>
      <c r="F9" s="7" t="n">
        <v>-4160257</v>
      </c>
      <c r="G9" s="4" t="inlineStr">
        <is>
          <t xml:space="preserve"> </t>
        </is>
      </c>
      <c r="H9" s="7" t="n">
        <v>-5244775</v>
      </c>
    </row>
    <row r="10">
      <c r="A10" s="4" t="inlineStr">
        <is>
          <t>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7" t="n">
        <v>-1084518</v>
      </c>
      <c r="H10" s="4" t="inlineStr">
        <is>
          <t xml:space="preserve"> </t>
        </is>
      </c>
    </row>
    <row r="11">
      <c r="A11" s="4" t="inlineStr">
        <is>
          <t>Equity Balance at Dec. 31, 2016</t>
        </is>
      </c>
      <c r="B11" s="4" t="inlineStr">
        <is>
          <t xml:space="preserve"> </t>
        </is>
      </c>
      <c r="C11" s="7" t="n">
        <v>69382</v>
      </c>
      <c r="D11" s="7" t="n">
        <v>11025120</v>
      </c>
      <c r="E11" s="7" t="n">
        <v>0</v>
      </c>
      <c r="F11" s="7" t="n">
        <v>-17020884</v>
      </c>
      <c r="G11" s="7" t="n">
        <v>116684</v>
      </c>
      <c r="H11" s="7" t="n">
        <v>-6409698</v>
      </c>
    </row>
    <row r="12">
      <c r="A12" s="4" t="inlineStr">
        <is>
          <t>Equity Balance, Shares at Dec. 31, 2016</t>
        </is>
      </c>
      <c r="B12" s="7" t="n">
        <v>693827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7" t="n">
        <v>-891016</v>
      </c>
      <c r="G13" s="4" t="inlineStr">
        <is>
          <t xml:space="preserve"> </t>
        </is>
      </c>
      <c r="H13" s="7" t="n">
        <v>-1008234</v>
      </c>
    </row>
    <row r="14">
      <c r="A14" s="4"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7" t="n">
        <v>-117218</v>
      </c>
      <c r="H14" s="4" t="inlineStr">
        <is>
          <t xml:space="preserve"> </t>
        </is>
      </c>
    </row>
    <row r="15">
      <c r="A15" s="4" t="inlineStr">
        <is>
          <t>Equity Balance at Dec. 31, 2017</t>
        </is>
      </c>
      <c r="B15" s="4" t="inlineStr">
        <is>
          <t xml:space="preserve"> </t>
        </is>
      </c>
      <c r="C15" s="5" t="n">
        <v>69382</v>
      </c>
      <c r="D15" s="5" t="n">
        <v>11025120</v>
      </c>
      <c r="E15" s="5" t="n">
        <v>0</v>
      </c>
      <c r="F15" s="5" t="n">
        <v>-18511900</v>
      </c>
      <c r="G15" s="5" t="n">
        <v>-534</v>
      </c>
      <c r="H15" s="5" t="n">
        <v>-7417932</v>
      </c>
    </row>
    <row r="16">
      <c r="A16" s="4" t="inlineStr">
        <is>
          <t>Equity Balance, Shares at Dec. 31, 2017</t>
        </is>
      </c>
      <c r="B16" s="7" t="n">
        <v>693827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tangible Assets (Details) - USD ($)</t>
        </is>
      </c>
      <c r="B1" s="2" t="inlineStr">
        <is>
          <t>12 Months Ended</t>
        </is>
      </c>
    </row>
    <row r="2">
      <c r="B2" s="2" t="inlineStr">
        <is>
          <t>Dec. 31, 2017</t>
        </is>
      </c>
      <c r="C2" s="2" t="inlineStr">
        <is>
          <t>Dec. 31, 2016</t>
        </is>
      </c>
    </row>
    <row r="3">
      <c r="A3" s="4" t="inlineStr">
        <is>
          <t>Intellectual Property, Unencumbered</t>
        </is>
      </c>
      <c r="B3" s="4" t="inlineStr">
        <is>
          <t xml:space="preserve"> </t>
        </is>
      </c>
      <c r="C3" s="4" t="inlineStr">
        <is>
          <t xml:space="preserve"> </t>
        </is>
      </c>
    </row>
    <row r="4">
      <c r="A4" s="4" t="inlineStr">
        <is>
          <t>Impairment Losses</t>
        </is>
      </c>
      <c r="B4" s="5" t="n">
        <v>0</v>
      </c>
      <c r="C4" s="5" t="n">
        <v>1988875</v>
      </c>
    </row>
    <row r="5">
      <c r="A5" s="4" t="inlineStr">
        <is>
          <t>Intellectual Property, Pledged to Creditors</t>
        </is>
      </c>
      <c r="B5" s="4" t="inlineStr">
        <is>
          <t xml:space="preserve"> </t>
        </is>
      </c>
      <c r="C5" s="4" t="inlineStr">
        <is>
          <t xml:space="preserve"> </t>
        </is>
      </c>
    </row>
    <row r="6">
      <c r="A6" s="4" t="inlineStr">
        <is>
          <t>Impairment Losses</t>
        </is>
      </c>
      <c r="B6" s="7" t="n">
        <v>0</v>
      </c>
      <c r="C6" s="7" t="n">
        <v>1351152</v>
      </c>
    </row>
    <row r="7">
      <c r="A7" s="4" t="inlineStr">
        <is>
          <t>Total</t>
        </is>
      </c>
      <c r="B7" s="4" t="inlineStr">
        <is>
          <t xml:space="preserve"> </t>
        </is>
      </c>
      <c r="C7" s="4" t="inlineStr">
        <is>
          <t xml:space="preserve"> </t>
        </is>
      </c>
    </row>
    <row r="8">
      <c r="A8" s="4" t="inlineStr">
        <is>
          <t>Impairment Losses</t>
        </is>
      </c>
      <c r="B8" s="5" t="n">
        <v>0</v>
      </c>
      <c r="C8" s="5" t="n">
        <v>33400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ounts Payable and Accrued Expenses (Details) - USD ($)</t>
        </is>
      </c>
      <c r="B1" s="2" t="inlineStr">
        <is>
          <t>Dec. 31, 2017</t>
        </is>
      </c>
      <c r="C1" s="2" t="inlineStr">
        <is>
          <t>Dec. 31, 2016</t>
        </is>
      </c>
    </row>
    <row r="2">
      <c r="A2" s="3" t="inlineStr">
        <is>
          <t>Details</t>
        </is>
      </c>
      <c r="B2" s="4" t="inlineStr">
        <is>
          <t xml:space="preserve"> </t>
        </is>
      </c>
      <c r="C2" s="4" t="inlineStr">
        <is>
          <t xml:space="preserve"> </t>
        </is>
      </c>
    </row>
    <row r="3">
      <c r="A3" s="4" t="inlineStr">
        <is>
          <t>Accounts Payable-Vendors</t>
        </is>
      </c>
      <c r="B3" s="5" t="n">
        <v>680719</v>
      </c>
      <c r="C3" s="5" t="n">
        <v>655340</v>
      </c>
    </row>
    <row r="4">
      <c r="A4" s="4" t="inlineStr">
        <is>
          <t>Accrued Payroll and Taxes</t>
        </is>
      </c>
      <c r="B4" s="7" t="n">
        <v>44995</v>
      </c>
      <c r="C4" s="7" t="n">
        <v>44995</v>
      </c>
    </row>
    <row r="5">
      <c r="A5" s="4" t="inlineStr">
        <is>
          <t>Accrued Interest</t>
        </is>
      </c>
      <c r="B5" s="7" t="n">
        <v>690223</v>
      </c>
      <c r="C5" s="7" t="n">
        <v>505703</v>
      </c>
    </row>
    <row r="6">
      <c r="A6" s="4" t="inlineStr">
        <is>
          <t>Other liabilities</t>
        </is>
      </c>
      <c r="B6" s="7" t="n">
        <v>1940</v>
      </c>
      <c r="C6" s="7" t="n">
        <v>493</v>
      </c>
    </row>
    <row r="7">
      <c r="A7" s="4" t="inlineStr">
        <is>
          <t>Total Accounts Payable and Accrued Expenses</t>
        </is>
      </c>
      <c r="B7" s="5" t="n">
        <v>1417877</v>
      </c>
      <c r="C7" s="5" t="n">
        <v>12065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ccounts Payable and Accrued Expenses (Details) - USD ($)</t>
        </is>
      </c>
      <c r="B1" s="2" t="inlineStr">
        <is>
          <t>12 Months Ended</t>
        </is>
      </c>
    </row>
    <row r="2">
      <c r="B2" s="2" t="inlineStr">
        <is>
          <t>Dec. 31, 2017</t>
        </is>
      </c>
      <c r="C2" s="2" t="inlineStr">
        <is>
          <t>Dec. 31, 2016</t>
        </is>
      </c>
    </row>
    <row r="3">
      <c r="A3" s="4" t="inlineStr">
        <is>
          <t>Accounts Payable</t>
        </is>
      </c>
      <c r="B3" s="4" t="inlineStr">
        <is>
          <t xml:space="preserve"> </t>
        </is>
      </c>
      <c r="C3" s="4" t="inlineStr">
        <is>
          <t xml:space="preserve"> </t>
        </is>
      </c>
    </row>
    <row r="4">
      <c r="A4" s="4" t="inlineStr">
        <is>
          <t>Gain (Loss) on Extinguishment of Debt</t>
        </is>
      </c>
      <c r="B4" s="5" t="n">
        <v>33075</v>
      </c>
      <c r="C4" s="4" t="inlineStr">
        <is>
          <t xml:space="preserve"> </t>
        </is>
      </c>
    </row>
    <row r="5">
      <c r="A5" s="4" t="inlineStr">
        <is>
          <t>Accrued Payroll Taxes</t>
        </is>
      </c>
      <c r="B5" s="4" t="inlineStr">
        <is>
          <t xml:space="preserve"> </t>
        </is>
      </c>
      <c r="C5" s="4" t="inlineStr">
        <is>
          <t xml:space="preserve"> </t>
        </is>
      </c>
    </row>
    <row r="6">
      <c r="A6" s="4" t="inlineStr">
        <is>
          <t>Gain (Loss) on Extinguishment of Debt</t>
        </is>
      </c>
      <c r="B6" s="4" t="inlineStr">
        <is>
          <t xml:space="preserve"> </t>
        </is>
      </c>
      <c r="C6" s="5" t="n">
        <v>145711</v>
      </c>
    </row>
    <row r="7">
      <c r="A7" s="4" t="inlineStr">
        <is>
          <t>Extinguished Debt, Total</t>
        </is>
      </c>
      <c r="B7" s="4" t="inlineStr">
        <is>
          <t xml:space="preserve"> </t>
        </is>
      </c>
      <c r="C7" s="4" t="inlineStr">
        <is>
          <t xml:space="preserve"> </t>
        </is>
      </c>
    </row>
    <row r="8">
      <c r="A8" s="4" t="inlineStr">
        <is>
          <t>Gain (Loss) on Extinguishment of Debt</t>
        </is>
      </c>
      <c r="B8" s="4" t="inlineStr">
        <is>
          <t xml:space="preserve"> </t>
        </is>
      </c>
      <c r="C8" s="5" t="n">
        <v>1787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22" customWidth="1" min="2" max="2"/>
    <col width="22" customWidth="1" min="3" max="3"/>
  </cols>
  <sheetData>
    <row r="1">
      <c r="A1" s="1" t="inlineStr">
        <is>
          <t>Deferred Revenue (Details)</t>
        </is>
      </c>
      <c r="B1" s="2" t="inlineStr">
        <is>
          <t>12 Months Ended</t>
        </is>
      </c>
    </row>
    <row r="2">
      <c r="B2" s="2" t="inlineStr">
        <is>
          <t>Dec. 31, 2016 USD ($)</t>
        </is>
      </c>
      <c r="C2" s="2" t="inlineStr">
        <is>
          <t>Dec. 31, 2014 USD ($)</t>
        </is>
      </c>
    </row>
    <row r="3">
      <c r="A3" s="3" t="inlineStr">
        <is>
          <t>Details</t>
        </is>
      </c>
      <c r="B3" s="4" t="inlineStr">
        <is>
          <t xml:space="preserve"> </t>
        </is>
      </c>
      <c r="C3" s="4" t="inlineStr">
        <is>
          <t xml:space="preserve"> </t>
        </is>
      </c>
    </row>
    <row r="4">
      <c r="A4" s="4" t="inlineStr">
        <is>
          <t>Service Agreement, Date</t>
        </is>
      </c>
      <c r="B4" s="4" t="inlineStr">
        <is>
          <t xml:space="preserve"> </t>
        </is>
      </c>
      <c r="C4" s="4" t="inlineStr">
        <is>
          <t>Jun. 30,  2014</t>
        </is>
      </c>
    </row>
    <row r="5">
      <c r="A5" s="4" t="inlineStr">
        <is>
          <t>Service Agreement, Revenue Received</t>
        </is>
      </c>
      <c r="B5" s="4" t="inlineStr">
        <is>
          <t xml:space="preserve"> </t>
        </is>
      </c>
      <c r="C5" s="5" t="n">
        <v>450000</v>
      </c>
    </row>
    <row r="6">
      <c r="A6" s="4" t="inlineStr">
        <is>
          <t>Service Agreement, Term (Mos)</t>
        </is>
      </c>
      <c r="B6" s="4" t="inlineStr">
        <is>
          <t xml:space="preserve"> </t>
        </is>
      </c>
      <c r="C6" s="7" t="n">
        <v>12</v>
      </c>
    </row>
    <row r="7">
      <c r="A7" s="4" t="inlineStr">
        <is>
          <t>Deferred Revenue, Revenue Recognized</t>
        </is>
      </c>
      <c r="B7" s="5" t="n">
        <v>225000</v>
      </c>
      <c r="C7" s="5" t="n">
        <v>22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Loans Payable: Schedule of Notes and Loans Payable (Details) - USD ($)</t>
        </is>
      </c>
      <c r="B1" s="2" t="inlineStr">
        <is>
          <t>Dec. 31, 2017</t>
        </is>
      </c>
      <c r="C1" s="2" t="inlineStr">
        <is>
          <t>Dec. 31, 2016</t>
        </is>
      </c>
    </row>
    <row r="2">
      <c r="A2" s="3" t="inlineStr">
        <is>
          <t>Details</t>
        </is>
      </c>
      <c r="B2" s="4" t="inlineStr">
        <is>
          <t xml:space="preserve"> </t>
        </is>
      </c>
      <c r="C2" s="4" t="inlineStr">
        <is>
          <t xml:space="preserve"> </t>
        </is>
      </c>
    </row>
    <row r="3">
      <c r="A3" s="4" t="inlineStr">
        <is>
          <t>Loans Payable</t>
        </is>
      </c>
      <c r="B3" s="5" t="n">
        <v>44605</v>
      </c>
      <c r="C3" s="5" t="n">
        <v>44605</v>
      </c>
    </row>
    <row r="4">
      <c r="A4" s="4" t="inlineStr">
        <is>
          <t>Notes Payable-Short Term</t>
        </is>
      </c>
      <c r="B4" s="7" t="n">
        <v>125000</v>
      </c>
      <c r="C4" s="7" t="n">
        <v>125000</v>
      </c>
    </row>
    <row r="5">
      <c r="A5" s="4" t="inlineStr">
        <is>
          <t>Total Notes and Loans Payable</t>
        </is>
      </c>
      <c r="B5" s="7" t="n">
        <v>169605</v>
      </c>
      <c r="C5" s="7" t="n">
        <v>169605</v>
      </c>
    </row>
    <row r="6">
      <c r="A6" s="4" t="inlineStr">
        <is>
          <t>Notes Payable-Short Term-Convertible</t>
        </is>
      </c>
      <c r="B6" s="7" t="n">
        <v>688755</v>
      </c>
      <c r="C6" s="7" t="n">
        <v>688755</v>
      </c>
    </row>
    <row r="7">
      <c r="A7" s="4" t="inlineStr">
        <is>
          <t>Total Notes and Loans Payable-Short Term</t>
        </is>
      </c>
      <c r="B7" s="5" t="n">
        <v>858360</v>
      </c>
      <c r="C7" s="5" t="n">
        <v>8583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3" customWidth="1" min="2" max="2"/>
  </cols>
  <sheetData>
    <row r="1">
      <c r="A1" s="1" t="inlineStr">
        <is>
          <t>Notes and Loans Payable: Schedule of Convertible Debt (Details)</t>
        </is>
      </c>
      <c r="B1" s="2" t="inlineStr">
        <is>
          <t>12 Months Ended</t>
        </is>
      </c>
    </row>
    <row r="2">
      <c r="B2" s="2" t="inlineStr">
        <is>
          <t>Dec. 31, 2017 USD ($) $ / shares</t>
        </is>
      </c>
    </row>
    <row r="3">
      <c r="A3" s="4" t="inlineStr">
        <is>
          <t>Convertible Note, 7%</t>
        </is>
      </c>
      <c r="B3" s="4" t="inlineStr">
        <is>
          <t xml:space="preserve"> </t>
        </is>
      </c>
    </row>
    <row r="4">
      <c r="A4" s="4" t="inlineStr">
        <is>
          <t>Principal | $</t>
        </is>
      </c>
      <c r="B4" s="5" t="n">
        <v>188755</v>
      </c>
    </row>
    <row r="5">
      <c r="A5" s="4" t="inlineStr">
        <is>
          <t>Interest Rate (%)</t>
        </is>
      </c>
      <c r="B5" s="10" t="n">
        <v>0.07000000000000001</v>
      </c>
    </row>
    <row r="6">
      <c r="A6" s="4" t="inlineStr">
        <is>
          <t>Conversion Rate | $ / shares</t>
        </is>
      </c>
      <c r="B6" s="9" t="n">
        <v>0.05</v>
      </c>
    </row>
    <row r="7">
      <c r="A7" s="4" t="inlineStr">
        <is>
          <t>Maturity Date</t>
        </is>
      </c>
      <c r="B7" s="4" t="inlineStr">
        <is>
          <t>1 year from demand</t>
        </is>
      </c>
    </row>
    <row r="8">
      <c r="A8" s="4" t="inlineStr">
        <is>
          <t>Convertible Note, 5%</t>
        </is>
      </c>
      <c r="B8" s="4" t="inlineStr">
        <is>
          <t xml:space="preserve"> </t>
        </is>
      </c>
    </row>
    <row r="9">
      <c r="A9" s="4" t="inlineStr">
        <is>
          <t>Principal | $</t>
        </is>
      </c>
      <c r="B9" s="5" t="n">
        <v>500000</v>
      </c>
    </row>
    <row r="10">
      <c r="A10" s="4" t="inlineStr">
        <is>
          <t>Interest Rate (%)</t>
        </is>
      </c>
      <c r="B10" s="10" t="n">
        <v>0.05</v>
      </c>
    </row>
    <row r="11">
      <c r="A11" s="4" t="inlineStr">
        <is>
          <t>Conversion Rate | $ / shares</t>
        </is>
      </c>
      <c r="B11" s="9" t="n">
        <v>0.25</v>
      </c>
    </row>
    <row r="12">
      <c r="A12" s="4" t="inlineStr">
        <is>
          <t>Maturity Date</t>
        </is>
      </c>
      <c r="B12" s="4" t="inlineStr">
        <is>
          <t>12/31/201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and Loans Payable (Details) - USD ($)</t>
        </is>
      </c>
      <c r="B1" s="2" t="inlineStr">
        <is>
          <t>Dec. 31, 2017</t>
        </is>
      </c>
      <c r="C1" s="2" t="inlineStr">
        <is>
          <t>Dec. 31, 2016</t>
        </is>
      </c>
    </row>
    <row r="2">
      <c r="A2" s="3" t="inlineStr">
        <is>
          <t>Details</t>
        </is>
      </c>
      <c r="B2" s="4" t="inlineStr">
        <is>
          <t xml:space="preserve"> </t>
        </is>
      </c>
      <c r="C2" s="4" t="inlineStr">
        <is>
          <t xml:space="preserve"> </t>
        </is>
      </c>
    </row>
    <row r="3">
      <c r="A3" s="4" t="inlineStr">
        <is>
          <t>Loans Payable</t>
        </is>
      </c>
      <c r="B3" s="5" t="n">
        <v>44605</v>
      </c>
      <c r="C3" s="5" t="n">
        <v>44605</v>
      </c>
    </row>
    <row r="4">
      <c r="A4" s="4" t="inlineStr">
        <is>
          <t>Notes Payable, Unsecured</t>
        </is>
      </c>
      <c r="B4" s="7" t="n">
        <v>125000</v>
      </c>
      <c r="C4" s="7" t="n">
        <v>125000</v>
      </c>
    </row>
    <row r="5">
      <c r="A5" s="4" t="inlineStr">
        <is>
          <t>Notes Payable, Unsecured, Convertible</t>
        </is>
      </c>
      <c r="B5" s="5" t="n">
        <v>688755</v>
      </c>
      <c r="C5" s="5" t="n">
        <v>6887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4" customWidth="1" min="2" max="2"/>
  </cols>
  <sheetData>
    <row r="1">
      <c r="A1" s="1" t="inlineStr">
        <is>
          <t>Notes and Loans Payable: Interest Rates (Details)</t>
        </is>
      </c>
      <c r="B1" s="2" t="inlineStr">
        <is>
          <t>Dec. 31, 2017</t>
        </is>
      </c>
    </row>
    <row r="2">
      <c r="A2" s="4" t="inlineStr">
        <is>
          <t>Minimum</t>
        </is>
      </c>
      <c r="B2" s="4" t="inlineStr">
        <is>
          <t xml:space="preserve"> </t>
        </is>
      </c>
    </row>
    <row r="3">
      <c r="A3" s="4" t="inlineStr">
        <is>
          <t>Notes Payable, Interest Rates (%)</t>
        </is>
      </c>
      <c r="B3" s="10" t="n">
        <v>0.05</v>
      </c>
    </row>
    <row r="4">
      <c r="A4" s="4" t="inlineStr">
        <is>
          <t>Maximum</t>
        </is>
      </c>
      <c r="B4" s="4" t="inlineStr">
        <is>
          <t xml:space="preserve"> </t>
        </is>
      </c>
    </row>
    <row r="5">
      <c r="A5" s="4" t="inlineStr">
        <is>
          <t>Notes Payable, Interest Rates (%)</t>
        </is>
      </c>
      <c r="B5" s="10" t="n">
        <v>0.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5" customWidth="1" min="2" max="2"/>
  </cols>
  <sheetData>
    <row r="1">
      <c r="A1" s="1" t="inlineStr">
        <is>
          <t>Notes and Loans Payable: Conversion Price (Details)</t>
        </is>
      </c>
      <c r="B1" s="2" t="inlineStr">
        <is>
          <t>Dec. 31, 2017 $ / shares</t>
        </is>
      </c>
    </row>
    <row r="2">
      <c r="A2" s="4" t="inlineStr">
        <is>
          <t>Minimum</t>
        </is>
      </c>
      <c r="B2" s="4" t="inlineStr">
        <is>
          <t xml:space="preserve"> </t>
        </is>
      </c>
    </row>
    <row r="3">
      <c r="A3" s="4" t="inlineStr">
        <is>
          <t>Notes Payable, Unsecured, Convertible, Conversion Price</t>
        </is>
      </c>
      <c r="B3" s="9" t="n">
        <v>0.05</v>
      </c>
    </row>
    <row r="4">
      <c r="A4" s="4" t="inlineStr">
        <is>
          <t>Maximum</t>
        </is>
      </c>
      <c r="B4" s="4" t="inlineStr">
        <is>
          <t xml:space="preserve"> </t>
        </is>
      </c>
    </row>
    <row r="5">
      <c r="A5" s="4" t="inlineStr">
        <is>
          <t>Notes Payable, Unsecured, Convertible, Conversion Price</t>
        </is>
      </c>
      <c r="B5" s="9" t="n">
        <v>0.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s and Loans Payable: Accrued Interest (Details) - USD ($)</t>
        </is>
      </c>
      <c r="B1" s="2" t="inlineStr">
        <is>
          <t>12 Months Ended</t>
        </is>
      </c>
    </row>
    <row r="2">
      <c r="B2" s="2" t="inlineStr">
        <is>
          <t>Dec. 31, 2017</t>
        </is>
      </c>
      <c r="C2" s="2" t="inlineStr">
        <is>
          <t>Dec. 31, 2016</t>
        </is>
      </c>
    </row>
    <row r="3">
      <c r="A3" s="3" t="inlineStr">
        <is>
          <t>Details</t>
        </is>
      </c>
      <c r="B3" s="4" t="inlineStr">
        <is>
          <t xml:space="preserve"> </t>
        </is>
      </c>
      <c r="C3" s="4" t="inlineStr">
        <is>
          <t xml:space="preserve"> </t>
        </is>
      </c>
    </row>
    <row r="4">
      <c r="A4" s="4" t="inlineStr">
        <is>
          <t>Interest Expense</t>
        </is>
      </c>
      <c r="B4" s="5" t="n">
        <v>65213</v>
      </c>
      <c r="C4" s="5" t="n">
        <v>65392</v>
      </c>
    </row>
    <row r="5">
      <c r="A5" s="4" t="inlineStr">
        <is>
          <t>Accrued Interest</t>
        </is>
      </c>
      <c r="B5" s="5" t="n">
        <v>358995</v>
      </c>
      <c r="C5" s="5" t="n">
        <v>2937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7</t>
        </is>
      </c>
      <c r="C2" s="2" t="inlineStr">
        <is>
          <t>Dec. 31, 2016</t>
        </is>
      </c>
    </row>
    <row r="3">
      <c r="A3" s="3" t="inlineStr">
        <is>
          <t>Cash flow from operating activities</t>
        </is>
      </c>
      <c r="B3" s="4" t="inlineStr">
        <is>
          <t xml:space="preserve"> </t>
        </is>
      </c>
      <c r="C3" s="4" t="inlineStr">
        <is>
          <t xml:space="preserve"> </t>
        </is>
      </c>
    </row>
    <row r="4">
      <c r="A4" s="4" t="inlineStr">
        <is>
          <t>Net loss and comprehensive loss</t>
        </is>
      </c>
      <c r="B4" s="5" t="n">
        <v>-1008234</v>
      </c>
      <c r="C4" s="5" t="n">
        <v>-5244775</v>
      </c>
    </row>
    <row r="5">
      <c r="A5" s="4" t="inlineStr">
        <is>
          <t>Comprehensive loss</t>
        </is>
      </c>
      <c r="B5" s="7" t="n">
        <v>-117218</v>
      </c>
      <c r="C5" s="7" t="n">
        <v>-1084518</v>
      </c>
    </row>
    <row r="6">
      <c r="A6" s="4" t="inlineStr">
        <is>
          <t>Net loss</t>
        </is>
      </c>
      <c r="B6" s="7" t="n">
        <v>-891016</v>
      </c>
      <c r="C6" s="7" t="n">
        <v>-4160257</v>
      </c>
    </row>
    <row r="7">
      <c r="A7" s="3" t="inlineStr">
        <is>
          <t>Adjustments to reconcile net loss to net cash used by operating activities</t>
        </is>
      </c>
      <c r="B7" s="4" t="inlineStr">
        <is>
          <t xml:space="preserve"> </t>
        </is>
      </c>
      <c r="C7" s="4" t="inlineStr">
        <is>
          <t xml:space="preserve"> </t>
        </is>
      </c>
    </row>
    <row r="8">
      <c r="A8" s="4" t="inlineStr">
        <is>
          <t>Amortization of deferred stock compensation</t>
        </is>
      </c>
      <c r="B8" s="7" t="n">
        <v>0</v>
      </c>
      <c r="C8" s="7" t="n">
        <v>104072</v>
      </c>
    </row>
    <row r="9">
      <c r="A9" s="4" t="inlineStr">
        <is>
          <t>Accruals converted to related party loans</t>
        </is>
      </c>
      <c r="B9" s="7" t="n">
        <v>415000</v>
      </c>
      <c r="C9" s="7" t="n">
        <v>626965</v>
      </c>
    </row>
    <row r="10">
      <c r="A10" s="4" t="inlineStr">
        <is>
          <t>Depreciation and amortization</t>
        </is>
      </c>
      <c r="B10" s="7" t="n">
        <v>472</v>
      </c>
      <c r="C10" s="7" t="n">
        <v>472</v>
      </c>
    </row>
    <row r="11">
      <c r="A11" s="4" t="inlineStr">
        <is>
          <t>Discount amortization</t>
        </is>
      </c>
      <c r="B11" s="7" t="n">
        <v>86505</v>
      </c>
      <c r="C11" s="7" t="n">
        <v>100575</v>
      </c>
    </row>
    <row r="12">
      <c r="A12" s="4" t="inlineStr">
        <is>
          <t>Gain on write-off of accrued payroll taxes</t>
        </is>
      </c>
      <c r="B12" s="7" t="n">
        <v>0</v>
      </c>
      <c r="C12" s="7" t="n">
        <v>-145711</v>
      </c>
    </row>
    <row r="13">
      <c r="A13" s="4" t="inlineStr">
        <is>
          <t>Gain on settlement of accounts payable</t>
        </is>
      </c>
      <c r="B13" s="7" t="n">
        <v>0</v>
      </c>
      <c r="C13" s="7" t="n">
        <v>-33075</v>
      </c>
    </row>
    <row r="14">
      <c r="A14" s="4" t="inlineStr">
        <is>
          <t>Gain on foreign exchange</t>
        </is>
      </c>
      <c r="B14" s="7" t="n">
        <v>-680</v>
      </c>
      <c r="C14" s="7" t="n">
        <v>-204</v>
      </c>
    </row>
    <row r="15">
      <c r="A15" s="4" t="inlineStr">
        <is>
          <t>Impairment losses</t>
        </is>
      </c>
      <c r="B15" s="7" t="n">
        <v>0</v>
      </c>
      <c r="C15" s="7" t="n">
        <v>3340027</v>
      </c>
    </row>
    <row r="16">
      <c r="A16" s="3" t="inlineStr">
        <is>
          <t>Changes in operating assets and liabilities</t>
        </is>
      </c>
      <c r="B16" s="4" t="inlineStr">
        <is>
          <t xml:space="preserve"> </t>
        </is>
      </c>
      <c r="C16" s="4" t="inlineStr">
        <is>
          <t xml:space="preserve"> </t>
        </is>
      </c>
    </row>
    <row r="17">
      <c r="A17" s="4" t="inlineStr">
        <is>
          <t>(Increase) decrease in accounts receivable</t>
        </is>
      </c>
      <c r="B17" s="7" t="n">
        <v>869</v>
      </c>
      <c r="C17" s="7" t="n">
        <v>-573</v>
      </c>
    </row>
    <row r="18">
      <c r="A18" s="4" t="inlineStr">
        <is>
          <t>(Increase) decrease in other receivables</t>
        </is>
      </c>
      <c r="B18" s="7" t="n">
        <v>5985</v>
      </c>
      <c r="C18" s="7" t="n">
        <v>-5985</v>
      </c>
    </row>
    <row r="19">
      <c r="A19" s="4" t="inlineStr">
        <is>
          <t>Decrease in prepaid expenses</t>
        </is>
      </c>
      <c r="B19" s="7" t="n">
        <v>806</v>
      </c>
      <c r="C19" s="7" t="n">
        <v>0</v>
      </c>
    </row>
    <row r="20">
      <c r="A20" s="4" t="inlineStr">
        <is>
          <t>(Increase) decrease in other assets</t>
        </is>
      </c>
      <c r="B20" s="7" t="n">
        <v>700</v>
      </c>
      <c r="C20" s="7" t="n">
        <v>-53</v>
      </c>
    </row>
    <row r="21">
      <c r="A21" s="4" t="inlineStr">
        <is>
          <t>Increase in accounts payable and accrued expenses</t>
        </is>
      </c>
      <c r="B21" s="7" t="n">
        <v>210602</v>
      </c>
      <c r="C21" s="7" t="n">
        <v>146665</v>
      </c>
    </row>
    <row r="22">
      <c r="A22" s="4" t="inlineStr">
        <is>
          <t>Decrease in deferred revenue</t>
        </is>
      </c>
      <c r="B22" s="7" t="n">
        <v>0</v>
      </c>
      <c r="C22" s="7" t="n">
        <v>-225000</v>
      </c>
    </row>
    <row r="23">
      <c r="A23" s="4" t="inlineStr">
        <is>
          <t>Increase in related party payables</t>
        </is>
      </c>
      <c r="B23" s="7" t="n">
        <v>170757</v>
      </c>
      <c r="C23" s="7" t="n">
        <v>237313</v>
      </c>
    </row>
    <row r="24">
      <c r="A24" s="4" t="inlineStr">
        <is>
          <t>Net cash used by operating activities</t>
        </is>
      </c>
      <c r="B24" s="7" t="n">
        <v>0</v>
      </c>
      <c r="C24" s="7" t="n">
        <v>-14769</v>
      </c>
    </row>
    <row r="25">
      <c r="A25" s="4" t="inlineStr">
        <is>
          <t>Net decrease in cash</t>
        </is>
      </c>
      <c r="B25" s="7" t="n">
        <v>0</v>
      </c>
      <c r="C25" s="7" t="n">
        <v>-14769</v>
      </c>
    </row>
    <row r="26">
      <c r="A26" s="4" t="inlineStr">
        <is>
          <t>Cash - beginning of period</t>
        </is>
      </c>
      <c r="B26" s="7" t="n">
        <v>0</v>
      </c>
      <c r="C26" s="7" t="n">
        <v>14769</v>
      </c>
    </row>
    <row r="27">
      <c r="A27" s="4" t="inlineStr">
        <is>
          <t>Cash - end of period</t>
        </is>
      </c>
      <c r="B27" s="7" t="n">
        <v>0</v>
      </c>
      <c r="C27" s="7" t="n">
        <v>0</v>
      </c>
    </row>
    <row r="28">
      <c r="A28" s="3" t="inlineStr">
        <is>
          <t>NONCASH ACTIVITIES</t>
        </is>
      </c>
      <c r="B28" s="4" t="inlineStr">
        <is>
          <t xml:space="preserve"> </t>
        </is>
      </c>
      <c r="C28" s="4" t="inlineStr">
        <is>
          <t xml:space="preserve"> </t>
        </is>
      </c>
    </row>
    <row r="29">
      <c r="A29" s="4" t="inlineStr">
        <is>
          <t>Common stock subscriptions receivable</t>
        </is>
      </c>
      <c r="B29" s="7" t="n">
        <v>0</v>
      </c>
      <c r="C29" s="7" t="n">
        <v>-100</v>
      </c>
    </row>
    <row r="30">
      <c r="A30" s="4" t="inlineStr">
        <is>
          <t>Conversion of related party payable to related party convertible note payable</t>
        </is>
      </c>
      <c r="B30" s="7" t="n">
        <v>415000</v>
      </c>
      <c r="C30" s="7" t="n">
        <v>626965</v>
      </c>
    </row>
    <row r="31">
      <c r="A31" s="3" t="inlineStr">
        <is>
          <t>SUPPLEMENTAL DISCLOSURES OF CASH FLOW INFORMATION</t>
        </is>
      </c>
      <c r="B31" s="4" t="inlineStr">
        <is>
          <t xml:space="preserve"> </t>
        </is>
      </c>
      <c r="C31" s="4" t="inlineStr">
        <is>
          <t xml:space="preserve"> </t>
        </is>
      </c>
    </row>
    <row r="32">
      <c r="A32" s="4" t="inlineStr">
        <is>
          <t>Interest paid</t>
        </is>
      </c>
      <c r="B32" s="7" t="n">
        <v>40</v>
      </c>
      <c r="C32" s="7" t="n">
        <v>45</v>
      </c>
    </row>
    <row r="33">
      <c r="A33" s="4" t="inlineStr">
        <is>
          <t>Income taxes paid</t>
        </is>
      </c>
      <c r="B33" s="5" t="n">
        <v>0</v>
      </c>
      <c r="C33"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Related Party Transactions (Details) - USD ($)</t>
        </is>
      </c>
      <c r="B1" s="2" t="inlineStr">
        <is>
          <t>Dec. 31, 2017</t>
        </is>
      </c>
      <c r="C1" s="2" t="inlineStr">
        <is>
          <t>Dec. 31, 2016</t>
        </is>
      </c>
    </row>
    <row r="2">
      <c r="A2" s="3" t="inlineStr">
        <is>
          <t>Details</t>
        </is>
      </c>
      <c r="B2" s="4" t="inlineStr">
        <is>
          <t xml:space="preserve"> </t>
        </is>
      </c>
      <c r="C2" s="4" t="inlineStr">
        <is>
          <t xml:space="preserve"> </t>
        </is>
      </c>
    </row>
    <row r="3">
      <c r="A3" s="4" t="inlineStr">
        <is>
          <t>Notes payable, convertible, short-term</t>
        </is>
      </c>
      <c r="B3" s="5" t="n">
        <v>500230</v>
      </c>
      <c r="C3" s="5" t="n">
        <v>500230</v>
      </c>
    </row>
    <row r="4">
      <c r="A4" s="4" t="inlineStr">
        <is>
          <t>Notes Payable-Long-Term-Secured</t>
        </is>
      </c>
      <c r="B4" s="7" t="n">
        <v>2000000</v>
      </c>
      <c r="C4" s="7" t="n">
        <v>2000000</v>
      </c>
    </row>
    <row r="5">
      <c r="A5" s="4" t="inlineStr">
        <is>
          <t>Less: Unamortized Discount</t>
        </is>
      </c>
      <c r="B5" s="7" t="n">
        <v>-81469</v>
      </c>
      <c r="C5" s="7" t="n">
        <v>-167974</v>
      </c>
    </row>
    <row r="6">
      <c r="A6" s="4" t="inlineStr">
        <is>
          <t>Total Long-Term Notes Payable, Secured, Net of Discount</t>
        </is>
      </c>
      <c r="B6" s="7" t="n">
        <v>1918531</v>
      </c>
      <c r="C6" s="7" t="n">
        <v>1832026</v>
      </c>
    </row>
    <row r="7">
      <c r="A7" s="4" t="inlineStr">
        <is>
          <t>Notes payable, convertible, long-term, unsecured</t>
        </is>
      </c>
      <c r="B7" s="7" t="n">
        <v>2064044</v>
      </c>
      <c r="C7" s="7" t="n">
        <v>1649044</v>
      </c>
    </row>
    <row r="8">
      <c r="A8" s="4" t="inlineStr">
        <is>
          <t>Total long-term notes payable</t>
        </is>
      </c>
      <c r="B8" s="7" t="n">
        <v>3982575</v>
      </c>
      <c r="C8" s="7" t="n">
        <v>3481070</v>
      </c>
    </row>
    <row r="9">
      <c r="A9" s="4" t="inlineStr">
        <is>
          <t>Total notes payable</t>
        </is>
      </c>
      <c r="B9" s="7" t="n">
        <v>4482805</v>
      </c>
      <c r="C9" s="7" t="n">
        <v>3981300</v>
      </c>
    </row>
    <row r="10">
      <c r="A10" s="4" t="inlineStr">
        <is>
          <t>Accrued Compensation</t>
        </is>
      </c>
      <c r="B10" s="7" t="n">
        <v>517991</v>
      </c>
      <c r="C10" s="7" t="n">
        <v>356835</v>
      </c>
    </row>
    <row r="11">
      <c r="A11" s="4" t="inlineStr">
        <is>
          <t>Reimbursed Expenses and Cash Advances Payable</t>
        </is>
      </c>
      <c r="B11" s="7" t="n">
        <v>152706</v>
      </c>
      <c r="C11" s="7" t="n">
        <v>143105</v>
      </c>
    </row>
    <row r="12">
      <c r="A12" s="4" t="inlineStr">
        <is>
          <t>Total Related Party Payable</t>
        </is>
      </c>
      <c r="B12" s="7" t="n">
        <v>670697</v>
      </c>
      <c r="C12" s="7" t="n">
        <v>499940</v>
      </c>
    </row>
    <row r="13">
      <c r="A13" s="4" t="inlineStr">
        <is>
          <t>Total related party transactions</t>
        </is>
      </c>
      <c r="B13" s="5" t="n">
        <v>5153502</v>
      </c>
      <c r="C13" s="5" t="n">
        <v>44812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3" customWidth="1" min="2" max="2"/>
  </cols>
  <sheetData>
    <row r="1">
      <c r="A1" s="1" t="inlineStr">
        <is>
          <t>Related Party Transactions: Schedule of Convertible Notes Payable-Related Party (Details)</t>
        </is>
      </c>
      <c r="B1" s="2" t="inlineStr">
        <is>
          <t>12 Months Ended</t>
        </is>
      </c>
    </row>
    <row r="2">
      <c r="B2" s="2" t="inlineStr">
        <is>
          <t>Dec. 31, 2017 USD ($) $ / shares</t>
        </is>
      </c>
    </row>
    <row r="3">
      <c r="A3" s="4" t="inlineStr">
        <is>
          <t>Huntington Chase Financial Group</t>
        </is>
      </c>
      <c r="B3" s="4" t="inlineStr">
        <is>
          <t xml:space="preserve"> </t>
        </is>
      </c>
    </row>
    <row r="4">
      <c r="A4" s="4" t="inlineStr">
        <is>
          <t>Convertible Notes Payable, Principal</t>
        </is>
      </c>
      <c r="B4" s="5" t="n">
        <v>413913</v>
      </c>
    </row>
    <row r="5">
      <c r="A5" s="4" t="inlineStr">
        <is>
          <t>Convertible Notes Payable, Interest Rate</t>
        </is>
      </c>
      <c r="B5" s="10" t="n">
        <v>0.07000000000000001</v>
      </c>
    </row>
    <row r="6">
      <c r="A6" s="4" t="inlineStr">
        <is>
          <t>Convertible Notes Payable, Conversion Price | $ / shares</t>
        </is>
      </c>
      <c r="B6" s="9" t="n">
        <v>0.05</v>
      </c>
    </row>
    <row r="7">
      <c r="A7" s="4" t="inlineStr">
        <is>
          <t>Convertible Notes Payable, Maturity</t>
        </is>
      </c>
      <c r="B7" s="4" t="inlineStr">
        <is>
          <t>1 year from demand</t>
        </is>
      </c>
    </row>
    <row r="8">
      <c r="A8" s="4" t="inlineStr">
        <is>
          <t>William Nesbitt</t>
        </is>
      </c>
      <c r="B8" s="4" t="inlineStr">
        <is>
          <t xml:space="preserve"> </t>
        </is>
      </c>
    </row>
    <row r="9">
      <c r="A9" s="4" t="inlineStr">
        <is>
          <t>Convertible Notes Payable, Principal</t>
        </is>
      </c>
      <c r="B9" s="5" t="n">
        <v>86317</v>
      </c>
    </row>
    <row r="10">
      <c r="A10" s="4" t="inlineStr">
        <is>
          <t>Convertible Notes Payable, Interest Rate</t>
        </is>
      </c>
      <c r="B10" s="10" t="n">
        <v>0.05</v>
      </c>
    </row>
    <row r="11">
      <c r="A11" s="4" t="inlineStr">
        <is>
          <t>Convertible Notes Payable, Conversion Price | $ / shares</t>
        </is>
      </c>
      <c r="B11" s="9" t="n">
        <v>0.05</v>
      </c>
    </row>
    <row r="12">
      <c r="A12" s="4" t="inlineStr">
        <is>
          <t>Convertible Notes Payable, Maturity</t>
        </is>
      </c>
      <c r="B12" s="4" t="inlineStr">
        <is>
          <t>Funding</t>
        </is>
      </c>
    </row>
    <row r="13">
      <c r="A13" s="4" t="inlineStr">
        <is>
          <t>Short-Term, Total</t>
        </is>
      </c>
      <c r="B13" s="4" t="inlineStr">
        <is>
          <t xml:space="preserve"> </t>
        </is>
      </c>
    </row>
    <row r="14">
      <c r="A14" s="4" t="inlineStr">
        <is>
          <t>Convertible Notes Payable, Principal</t>
        </is>
      </c>
      <c r="B14" s="5" t="n">
        <v>500230</v>
      </c>
    </row>
    <row r="15">
      <c r="A15" s="4" t="inlineStr">
        <is>
          <t>Huntington Chase Financial Group</t>
        </is>
      </c>
      <c r="B15" s="4" t="inlineStr">
        <is>
          <t xml:space="preserve"> </t>
        </is>
      </c>
    </row>
    <row r="16">
      <c r="A16" s="4" t="inlineStr">
        <is>
          <t>Convertible Notes Payable, Principal</t>
        </is>
      </c>
      <c r="B16" s="5" t="n">
        <v>923000</v>
      </c>
    </row>
    <row r="17">
      <c r="A17" s="4" t="inlineStr">
        <is>
          <t>Convertible Notes Payable, Interest Rate</t>
        </is>
      </c>
      <c r="B17" s="10" t="n">
        <v>0.05</v>
      </c>
    </row>
    <row r="18">
      <c r="A18" s="4" t="inlineStr">
        <is>
          <t>Convertible Notes Payable, Conversion Price | $ / shares</t>
        </is>
      </c>
      <c r="B18" s="9" t="n">
        <v>0.05</v>
      </c>
    </row>
    <row r="19">
      <c r="A19" s="4" t="inlineStr">
        <is>
          <t>Convertible Notes Payable, Maturity</t>
        </is>
      </c>
      <c r="B19" s="4" t="inlineStr">
        <is>
          <t>12/31/2021</t>
        </is>
      </c>
    </row>
    <row r="20">
      <c r="A20" s="4" t="inlineStr">
        <is>
          <t>E. William Withrow Jr</t>
        </is>
      </c>
      <c r="B20" s="4" t="inlineStr">
        <is>
          <t xml:space="preserve"> </t>
        </is>
      </c>
    </row>
    <row r="21">
      <c r="A21" s="4" t="inlineStr">
        <is>
          <t>Convertible Notes Payable, Principal</t>
        </is>
      </c>
      <c r="B21" s="5" t="n">
        <v>714580</v>
      </c>
    </row>
    <row r="22">
      <c r="A22" s="4" t="inlineStr">
        <is>
          <t>Convertible Notes Payable, Interest Rate</t>
        </is>
      </c>
      <c r="B22" s="10" t="n">
        <v>0.05</v>
      </c>
    </row>
    <row r="23">
      <c r="A23" s="4" t="inlineStr">
        <is>
          <t>Convertible Notes Payable, Conversion Price | $ / shares</t>
        </is>
      </c>
      <c r="B23" s="9" t="n">
        <v>0.05</v>
      </c>
    </row>
    <row r="24">
      <c r="A24" s="4" t="inlineStr">
        <is>
          <t>Convertible Notes Payable, Maturity</t>
        </is>
      </c>
      <c r="B24" s="4" t="inlineStr">
        <is>
          <t>12/31/2021</t>
        </is>
      </c>
    </row>
    <row r="25">
      <c r="A25" s="4" t="inlineStr">
        <is>
          <t>John Macey</t>
        </is>
      </c>
      <c r="B25" s="4" t="inlineStr">
        <is>
          <t xml:space="preserve"> </t>
        </is>
      </c>
    </row>
    <row r="26">
      <c r="A26" s="4" t="inlineStr">
        <is>
          <t>Convertible Notes Payable, Principal</t>
        </is>
      </c>
      <c r="B26" s="5" t="n">
        <v>426464</v>
      </c>
    </row>
    <row r="27">
      <c r="A27" s="4" t="inlineStr">
        <is>
          <t>Convertible Notes Payable, Interest Rate</t>
        </is>
      </c>
      <c r="B27" s="10" t="n">
        <v>0.04</v>
      </c>
    </row>
    <row r="28">
      <c r="A28" s="4" t="inlineStr">
        <is>
          <t>Convertible Notes Payable, Conversion Price | $ / shares</t>
        </is>
      </c>
      <c r="B28" s="9" t="n">
        <v>0.25</v>
      </c>
    </row>
    <row r="29">
      <c r="A29" s="4" t="inlineStr">
        <is>
          <t>Convertible Notes Payable, Maturity</t>
        </is>
      </c>
      <c r="B29" s="4" t="inlineStr">
        <is>
          <t>12/31/2023</t>
        </is>
      </c>
    </row>
    <row r="30">
      <c r="A30" s="4" t="inlineStr">
        <is>
          <t>Long-Term, Total</t>
        </is>
      </c>
      <c r="B30" s="4" t="inlineStr">
        <is>
          <t xml:space="preserve"> </t>
        </is>
      </c>
    </row>
    <row r="31">
      <c r="A31" s="4" t="inlineStr">
        <is>
          <t>Convertible Notes Payable, Principal</t>
        </is>
      </c>
      <c r="B31" s="5" t="n">
        <v>2064044</v>
      </c>
    </row>
    <row r="32">
      <c r="A32" s="4" t="inlineStr">
        <is>
          <t>Convertible Notes, Related Party Total</t>
        </is>
      </c>
      <c r="B32" s="4" t="inlineStr">
        <is>
          <t xml:space="preserve"> </t>
        </is>
      </c>
    </row>
    <row r="33">
      <c r="A33" s="4" t="inlineStr">
        <is>
          <t>Convertible Notes Payable, Principal</t>
        </is>
      </c>
      <c r="B33" s="5" t="n">
        <v>256427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Related Party Transactions: Interest Rates (Details)</t>
        </is>
      </c>
      <c r="B1" s="2" t="inlineStr">
        <is>
          <t>12 Months Ended</t>
        </is>
      </c>
    </row>
    <row r="2">
      <c r="B2" s="2" t="inlineStr">
        <is>
          <t>Dec. 31, 2017</t>
        </is>
      </c>
    </row>
    <row r="3">
      <c r="A3" s="4" t="inlineStr">
        <is>
          <t>Minimum</t>
        </is>
      </c>
      <c r="B3" s="4" t="inlineStr">
        <is>
          <t xml:space="preserve"> </t>
        </is>
      </c>
    </row>
    <row r="4">
      <c r="A4" s="4" t="inlineStr">
        <is>
          <t>Notes Payable, Interest Rate (%)</t>
        </is>
      </c>
      <c r="B4" s="10" t="n">
        <v>0.05</v>
      </c>
    </row>
    <row r="5">
      <c r="A5" s="4" t="inlineStr">
        <is>
          <t>Maximum</t>
        </is>
      </c>
      <c r="B5" s="4" t="inlineStr">
        <is>
          <t xml:space="preserve"> </t>
        </is>
      </c>
    </row>
    <row r="6">
      <c r="A6" s="4" t="inlineStr">
        <is>
          <t>Notes Payable, Interest Rate (%)</t>
        </is>
      </c>
      <c r="B6" s="10" t="n">
        <v>0.070000000000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5" customWidth="1" min="2" max="2"/>
  </cols>
  <sheetData>
    <row r="1">
      <c r="A1" s="1" t="inlineStr">
        <is>
          <t>Related Party Transactions: Conversion Price (Details)</t>
        </is>
      </c>
      <c r="B1" s="2" t="inlineStr">
        <is>
          <t>Dec. 31, 2017 $ / shares</t>
        </is>
      </c>
    </row>
    <row r="2">
      <c r="A2" s="4" t="inlineStr">
        <is>
          <t>Minimum</t>
        </is>
      </c>
      <c r="B2" s="4" t="inlineStr">
        <is>
          <t xml:space="preserve"> </t>
        </is>
      </c>
    </row>
    <row r="3">
      <c r="A3" s="4" t="inlineStr">
        <is>
          <t>Convertible Notes Payable, Conversion Price</t>
        </is>
      </c>
      <c r="B3" s="9" t="n">
        <v>0.05</v>
      </c>
    </row>
    <row r="4">
      <c r="A4" s="4" t="inlineStr">
        <is>
          <t>Maximum</t>
        </is>
      </c>
      <c r="B4" s="4" t="inlineStr">
        <is>
          <t xml:space="preserve"> </t>
        </is>
      </c>
    </row>
    <row r="5">
      <c r="A5" s="4" t="inlineStr">
        <is>
          <t>Convertible Notes Payable, Conversion Price</t>
        </is>
      </c>
      <c r="B5" s="9" t="n">
        <v>0.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lated Party Transactions: Summary (Details) - USD ($)</t>
        </is>
      </c>
      <c r="B1" s="2" t="inlineStr">
        <is>
          <t>12 Months Ended</t>
        </is>
      </c>
    </row>
    <row r="2">
      <c r="B2" s="2" t="inlineStr">
        <is>
          <t>Dec. 31, 2017</t>
        </is>
      </c>
      <c r="C2" s="2" t="inlineStr">
        <is>
          <t>Dec. 31, 2016</t>
        </is>
      </c>
    </row>
    <row r="3">
      <c r="A3" s="4" t="inlineStr">
        <is>
          <t>Related Party Debt, Total</t>
        </is>
      </c>
      <c r="B3" s="4" t="inlineStr">
        <is>
          <t xml:space="preserve"> </t>
        </is>
      </c>
      <c r="C3" s="4" t="inlineStr">
        <is>
          <t xml:space="preserve"> </t>
        </is>
      </c>
    </row>
    <row r="4">
      <c r="A4" s="4" t="inlineStr">
        <is>
          <t>Due to Related Parties, Beginning of Period</t>
        </is>
      </c>
      <c r="B4" s="5" t="n">
        <v>4481240</v>
      </c>
      <c r="C4" s="4" t="inlineStr">
        <is>
          <t xml:space="preserve"> </t>
        </is>
      </c>
    </row>
    <row r="5">
      <c r="A5" s="4" t="inlineStr">
        <is>
          <t>Increase (Decrease) During Period, Net</t>
        </is>
      </c>
      <c r="B5" s="7" t="n">
        <v>672262</v>
      </c>
      <c r="C5" s="5" t="n">
        <v>964853</v>
      </c>
    </row>
    <row r="6">
      <c r="A6" s="4" t="inlineStr">
        <is>
          <t>Due to Related Parties, End of Period</t>
        </is>
      </c>
      <c r="B6" s="11" t="n">
        <v>5153.502</v>
      </c>
      <c r="C6" s="7" t="n">
        <v>4481240</v>
      </c>
    </row>
    <row r="7">
      <c r="A7" s="4" t="inlineStr">
        <is>
          <t>Unamortized Discounts</t>
        </is>
      </c>
      <c r="B7" s="4" t="inlineStr">
        <is>
          <t xml:space="preserve"> </t>
        </is>
      </c>
      <c r="C7" s="4" t="inlineStr">
        <is>
          <t xml:space="preserve"> </t>
        </is>
      </c>
    </row>
    <row r="8">
      <c r="A8" s="4" t="inlineStr">
        <is>
          <t>Due to Related Parties, Beginning of Period</t>
        </is>
      </c>
      <c r="B8" s="7" t="n">
        <v>-167974</v>
      </c>
      <c r="C8" s="4" t="inlineStr">
        <is>
          <t xml:space="preserve"> </t>
        </is>
      </c>
    </row>
    <row r="9">
      <c r="A9" s="4" t="inlineStr">
        <is>
          <t>Increase (Decrease) During Period, Net</t>
        </is>
      </c>
      <c r="B9" s="7" t="n">
        <v>86505</v>
      </c>
      <c r="C9" s="7" t="n">
        <v>100575</v>
      </c>
    </row>
    <row r="10">
      <c r="A10" s="4" t="inlineStr">
        <is>
          <t>Due to Related Parties, End of Period</t>
        </is>
      </c>
      <c r="B10" s="7" t="n">
        <v>-81469</v>
      </c>
      <c r="C10" s="7" t="n">
        <v>-167974</v>
      </c>
    </row>
    <row r="11">
      <c r="A11" s="4" t="inlineStr">
        <is>
          <t>Loans Payable</t>
        </is>
      </c>
      <c r="B11" s="4" t="inlineStr">
        <is>
          <t xml:space="preserve"> </t>
        </is>
      </c>
      <c r="C11" s="4" t="inlineStr">
        <is>
          <t xml:space="preserve"> </t>
        </is>
      </c>
    </row>
    <row r="12">
      <c r="A12" s="4" t="inlineStr">
        <is>
          <t>Due to Related Parties, Beginning of Period</t>
        </is>
      </c>
      <c r="B12" s="7" t="n">
        <v>3981300</v>
      </c>
      <c r="C12" s="4" t="inlineStr">
        <is>
          <t xml:space="preserve"> </t>
        </is>
      </c>
    </row>
    <row r="13">
      <c r="A13" s="4" t="inlineStr">
        <is>
          <t>Increase (Decrease) During Period, Net</t>
        </is>
      </c>
      <c r="B13" s="7" t="n">
        <v>415000</v>
      </c>
      <c r="C13" s="7" t="n">
        <v>626965</v>
      </c>
    </row>
    <row r="14">
      <c r="A14" s="4" t="inlineStr">
        <is>
          <t>Due to Related Parties, End of Period</t>
        </is>
      </c>
      <c r="B14" s="11" t="n">
        <v>4482.805</v>
      </c>
      <c r="C14" s="7" t="n">
        <v>3981300</v>
      </c>
    </row>
    <row r="15">
      <c r="A15" s="4" t="inlineStr">
        <is>
          <t>Accrued Compensation</t>
        </is>
      </c>
      <c r="B15" s="4" t="inlineStr">
        <is>
          <t xml:space="preserve"> </t>
        </is>
      </c>
      <c r="C15" s="4" t="inlineStr">
        <is>
          <t xml:space="preserve"> </t>
        </is>
      </c>
    </row>
    <row r="16">
      <c r="A16" s="4" t="inlineStr">
        <is>
          <t>Due to Related Parties, Beginning of Period</t>
        </is>
      </c>
      <c r="B16" s="7" t="n">
        <v>356835</v>
      </c>
      <c r="C16" s="4" t="inlineStr">
        <is>
          <t xml:space="preserve"> </t>
        </is>
      </c>
    </row>
    <row r="17">
      <c r="A17" s="4" t="inlineStr">
        <is>
          <t>Increase (Decrease), Accrued Compensation</t>
        </is>
      </c>
      <c r="B17" s="7" t="n">
        <v>576156</v>
      </c>
      <c r="C17" s="7" t="n">
        <v>777250</v>
      </c>
    </row>
    <row r="18">
      <c r="A18" s="4" t="inlineStr">
        <is>
          <t>Increase (Decrease), Accrued Compensation, Converted to Note Payable</t>
        </is>
      </c>
      <c r="B18" s="7" t="n">
        <v>-415000</v>
      </c>
      <c r="C18" s="7" t="n">
        <v>-626965</v>
      </c>
    </row>
    <row r="19">
      <c r="A19" s="4" t="inlineStr">
        <is>
          <t>Increase (Decrease) During Period, Net</t>
        </is>
      </c>
      <c r="B19" s="7" t="n">
        <v>161156</v>
      </c>
      <c r="C19" s="7" t="n">
        <v>150285</v>
      </c>
    </row>
    <row r="20">
      <c r="A20" s="4" t="inlineStr">
        <is>
          <t>Due to Related Parties, End of Period</t>
        </is>
      </c>
      <c r="B20" s="7" t="n">
        <v>517991</v>
      </c>
      <c r="C20" s="7" t="n">
        <v>356835</v>
      </c>
    </row>
    <row r="21">
      <c r="A21" s="4" t="inlineStr">
        <is>
          <t>Reimb Exp/Cash Advances</t>
        </is>
      </c>
      <c r="B21" s="4" t="inlineStr">
        <is>
          <t xml:space="preserve"> </t>
        </is>
      </c>
      <c r="C21" s="4" t="inlineStr">
        <is>
          <t xml:space="preserve"> </t>
        </is>
      </c>
    </row>
    <row r="22">
      <c r="A22" s="4" t="inlineStr">
        <is>
          <t>Due to Related Parties, Beginning of Period</t>
        </is>
      </c>
      <c r="B22" s="7" t="n">
        <v>143105</v>
      </c>
      <c r="C22" s="4" t="inlineStr">
        <is>
          <t xml:space="preserve"> </t>
        </is>
      </c>
    </row>
    <row r="23">
      <c r="A23" s="4" t="inlineStr">
        <is>
          <t>Increase (Decrease), Payments to Related Parties</t>
        </is>
      </c>
      <c r="B23" s="7" t="n">
        <v>-601</v>
      </c>
      <c r="C23" s="7" t="n">
        <v>-5561</v>
      </c>
    </row>
    <row r="24">
      <c r="A24" s="4" t="inlineStr">
        <is>
          <t>Increase (Decrease), Cash Advances</t>
        </is>
      </c>
      <c r="B24" s="7" t="n">
        <v>10202</v>
      </c>
      <c r="C24" s="7" t="n">
        <v>92589</v>
      </c>
    </row>
    <row r="25">
      <c r="A25" s="4" t="inlineStr">
        <is>
          <t>Increase (Decrease) During Period, Net</t>
        </is>
      </c>
      <c r="B25" s="7" t="n">
        <v>9601</v>
      </c>
      <c r="C25" s="7" t="n">
        <v>87028</v>
      </c>
    </row>
    <row r="26">
      <c r="A26" s="4" t="inlineStr">
        <is>
          <t>Due to Related Parties, End of Period</t>
        </is>
      </c>
      <c r="B26" s="5" t="n">
        <v>152706</v>
      </c>
      <c r="C26" s="5" t="n">
        <v>1431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Related Party Activity (Details) - USD ($)</t>
        </is>
      </c>
      <c r="B1" s="2" t="inlineStr">
        <is>
          <t>12 Months Ended</t>
        </is>
      </c>
    </row>
    <row r="2">
      <c r="B2" s="2" t="inlineStr">
        <is>
          <t>Dec. 31, 2017</t>
        </is>
      </c>
      <c r="C2" s="2" t="inlineStr">
        <is>
          <t>Dec. 31, 2016</t>
        </is>
      </c>
    </row>
    <row r="3">
      <c r="A3" s="4" t="inlineStr">
        <is>
          <t>Total</t>
        </is>
      </c>
      <c r="B3" s="4" t="inlineStr">
        <is>
          <t xml:space="preserve"> </t>
        </is>
      </c>
      <c r="C3" s="4" t="inlineStr">
        <is>
          <t xml:space="preserve"> </t>
        </is>
      </c>
    </row>
    <row r="4">
      <c r="A4" s="4" t="inlineStr">
        <is>
          <t>Due to Related Party, Balance</t>
        </is>
      </c>
      <c r="B4" s="5" t="n">
        <v>4481240</v>
      </c>
      <c r="C4" s="5" t="n">
        <v>3516387</v>
      </c>
    </row>
    <row r="5">
      <c r="A5" s="4" t="inlineStr">
        <is>
          <t>Due to Related Party, Increases</t>
        </is>
      </c>
      <c r="B5" s="7" t="n">
        <v>586958</v>
      </c>
      <c r="C5" s="7" t="n">
        <v>869839</v>
      </c>
    </row>
    <row r="6">
      <c r="A6" s="4" t="inlineStr">
        <is>
          <t>Due to Related Party, Decreases</t>
        </is>
      </c>
      <c r="B6" s="7" t="n">
        <v>85304</v>
      </c>
      <c r="C6" s="7" t="n">
        <v>95014</v>
      </c>
    </row>
    <row r="7">
      <c r="A7" s="4" t="inlineStr">
        <is>
          <t>Due to Related Party, Conversions</t>
        </is>
      </c>
      <c r="B7" s="7" t="n">
        <v>0</v>
      </c>
      <c r="C7" s="7" t="n">
        <v>0</v>
      </c>
    </row>
    <row r="8">
      <c r="A8" s="4" t="inlineStr">
        <is>
          <t>Due to Related Party, Net Change</t>
        </is>
      </c>
      <c r="B8" s="7" t="n">
        <v>672262</v>
      </c>
      <c r="C8" s="7" t="n">
        <v>964853</v>
      </c>
    </row>
    <row r="9">
      <c r="A9" s="4" t="inlineStr">
        <is>
          <t>Due to Related Party, Balance</t>
        </is>
      </c>
      <c r="B9" s="7" t="n">
        <v>5153502</v>
      </c>
      <c r="C9" s="7" t="n">
        <v>4481240</v>
      </c>
    </row>
    <row r="10">
      <c r="A10" s="4" t="inlineStr">
        <is>
          <t>Promissory Notes</t>
        </is>
      </c>
      <c r="B10" s="4" t="inlineStr">
        <is>
          <t xml:space="preserve"> </t>
        </is>
      </c>
      <c r="C10" s="4" t="inlineStr">
        <is>
          <t xml:space="preserve"> </t>
        </is>
      </c>
    </row>
    <row r="11">
      <c r="A11" s="4" t="inlineStr">
        <is>
          <t>Due to Related Party, Balance</t>
        </is>
      </c>
      <c r="B11" s="7" t="n">
        <v>4149274</v>
      </c>
      <c r="C11" s="7" t="n">
        <v>3522309</v>
      </c>
    </row>
    <row r="12">
      <c r="A12" s="4" t="inlineStr">
        <is>
          <t>Due to Related Party, Increases</t>
        </is>
      </c>
      <c r="B12" s="7" t="n">
        <v>0</v>
      </c>
      <c r="C12" s="7" t="n">
        <v>0</v>
      </c>
    </row>
    <row r="13">
      <c r="A13" s="4" t="inlineStr">
        <is>
          <t>Due to Related Party, Decreases</t>
        </is>
      </c>
      <c r="B13" s="7" t="n">
        <v>0</v>
      </c>
      <c r="C13" s="7" t="n">
        <v>0</v>
      </c>
    </row>
    <row r="14">
      <c r="A14" s="4" t="inlineStr">
        <is>
          <t>Due to Related Party, Conversions</t>
        </is>
      </c>
      <c r="B14" s="7" t="n">
        <v>415000</v>
      </c>
      <c r="C14" s="7" t="n">
        <v>626965</v>
      </c>
    </row>
    <row r="15">
      <c r="A15" s="4" t="inlineStr">
        <is>
          <t>Due to Related Party, Net Change</t>
        </is>
      </c>
      <c r="B15" s="7" t="n">
        <v>415000</v>
      </c>
      <c r="C15" s="7" t="n">
        <v>626965</v>
      </c>
    </row>
    <row r="16">
      <c r="A16" s="4" t="inlineStr">
        <is>
          <t>Due to Related Party, Balance</t>
        </is>
      </c>
      <c r="B16" s="7" t="n">
        <v>4564274</v>
      </c>
      <c r="C16" s="7" t="n">
        <v>4149274</v>
      </c>
    </row>
    <row r="17">
      <c r="A17" s="4" t="inlineStr">
        <is>
          <t>Unamortized Discounts</t>
        </is>
      </c>
      <c r="B17" s="4" t="inlineStr">
        <is>
          <t xml:space="preserve"> </t>
        </is>
      </c>
      <c r="C17" s="4" t="inlineStr">
        <is>
          <t xml:space="preserve"> </t>
        </is>
      </c>
    </row>
    <row r="18">
      <c r="A18" s="4" t="inlineStr">
        <is>
          <t>Due to Related Party, Balance</t>
        </is>
      </c>
      <c r="B18" s="7" t="n">
        <v>-167974</v>
      </c>
      <c r="C18" s="7" t="n">
        <v>-268549</v>
      </c>
    </row>
    <row r="19">
      <c r="A19" s="4" t="inlineStr">
        <is>
          <t>Due to Related Party, Increases</t>
        </is>
      </c>
      <c r="B19" s="7" t="n">
        <v>0</v>
      </c>
      <c r="C19" s="7" t="n">
        <v>0</v>
      </c>
    </row>
    <row r="20">
      <c r="A20" s="4" t="inlineStr">
        <is>
          <t>Due to Related Party, Decreases</t>
        </is>
      </c>
      <c r="B20" s="7" t="n">
        <v>86505</v>
      </c>
      <c r="C20" s="7" t="n">
        <v>100575</v>
      </c>
    </row>
    <row r="21">
      <c r="A21" s="4" t="inlineStr">
        <is>
          <t>Due to Related Party, Conversions</t>
        </is>
      </c>
      <c r="B21" s="7" t="n">
        <v>0</v>
      </c>
      <c r="C21" s="7" t="n">
        <v>0</v>
      </c>
    </row>
    <row r="22">
      <c r="A22" s="4" t="inlineStr">
        <is>
          <t>Due to Related Party, Net Change</t>
        </is>
      </c>
      <c r="B22" s="7" t="n">
        <v>86505</v>
      </c>
      <c r="C22" s="7" t="n">
        <v>100575</v>
      </c>
    </row>
    <row r="23">
      <c r="A23" s="4" t="inlineStr">
        <is>
          <t>Due to Related Party, Balance</t>
        </is>
      </c>
      <c r="B23" s="7" t="n">
        <v>-81469</v>
      </c>
      <c r="C23" s="7" t="n">
        <v>-167974</v>
      </c>
    </row>
    <row r="24">
      <c r="A24" s="4" t="inlineStr">
        <is>
          <t>Accrued Compensation</t>
        </is>
      </c>
      <c r="B24" s="4" t="inlineStr">
        <is>
          <t xml:space="preserve"> </t>
        </is>
      </c>
      <c r="C24" s="4" t="inlineStr">
        <is>
          <t xml:space="preserve"> </t>
        </is>
      </c>
    </row>
    <row r="25">
      <c r="A25" s="4" t="inlineStr">
        <is>
          <t>Due to Related Party, Balance</t>
        </is>
      </c>
      <c r="B25" s="7" t="n">
        <v>356835</v>
      </c>
      <c r="C25" s="7" t="n">
        <v>206550</v>
      </c>
    </row>
    <row r="26">
      <c r="A26" s="4" t="inlineStr">
        <is>
          <t>Due to Related Party, Increases</t>
        </is>
      </c>
      <c r="B26" s="7" t="n">
        <v>576156</v>
      </c>
      <c r="C26" s="7" t="n">
        <v>777250</v>
      </c>
    </row>
    <row r="27">
      <c r="A27" s="4" t="inlineStr">
        <is>
          <t>Due to Related Party, Decreases</t>
        </is>
      </c>
      <c r="B27" s="7" t="n">
        <v>0</v>
      </c>
      <c r="C27" s="7" t="n">
        <v>0</v>
      </c>
    </row>
    <row r="28">
      <c r="A28" s="4" t="inlineStr">
        <is>
          <t>Due to Related Party, Conversions</t>
        </is>
      </c>
      <c r="B28" s="7" t="n">
        <v>-415000</v>
      </c>
      <c r="C28" s="7" t="n">
        <v>-626965</v>
      </c>
    </row>
    <row r="29">
      <c r="A29" s="4" t="inlineStr">
        <is>
          <t>Due to Related Party, Net Change</t>
        </is>
      </c>
      <c r="B29" s="7" t="n">
        <v>161156</v>
      </c>
      <c r="C29" s="7" t="n">
        <v>150285</v>
      </c>
    </row>
    <row r="30">
      <c r="A30" s="4" t="inlineStr">
        <is>
          <t>Due to Related Party, Balance</t>
        </is>
      </c>
      <c r="B30" s="7" t="n">
        <v>571991</v>
      </c>
      <c r="C30" s="7" t="n">
        <v>356835</v>
      </c>
    </row>
    <row r="31">
      <c r="A31" s="4" t="inlineStr">
        <is>
          <t>Expenses/Cash Advances</t>
        </is>
      </c>
      <c r="B31" s="4" t="inlineStr">
        <is>
          <t xml:space="preserve"> </t>
        </is>
      </c>
      <c r="C31" s="4" t="inlineStr">
        <is>
          <t xml:space="preserve"> </t>
        </is>
      </c>
    </row>
    <row r="32">
      <c r="A32" s="4" t="inlineStr">
        <is>
          <t>Due to Related Party, Balance</t>
        </is>
      </c>
      <c r="B32" s="7" t="n">
        <v>143105</v>
      </c>
      <c r="C32" s="7" t="n">
        <v>56077</v>
      </c>
    </row>
    <row r="33">
      <c r="A33" s="4" t="inlineStr">
        <is>
          <t>Due to Related Party, Increases</t>
        </is>
      </c>
      <c r="B33" s="7" t="n">
        <v>10202</v>
      </c>
      <c r="C33" s="7" t="n">
        <v>92589</v>
      </c>
    </row>
    <row r="34">
      <c r="A34" s="4" t="inlineStr">
        <is>
          <t>Due to Related Party, Decreases</t>
        </is>
      </c>
      <c r="B34" s="7" t="n">
        <v>-601</v>
      </c>
      <c r="C34" s="7" t="n">
        <v>-5561</v>
      </c>
    </row>
    <row r="35">
      <c r="A35" s="4" t="inlineStr">
        <is>
          <t>Due to Related Party, Conversions</t>
        </is>
      </c>
      <c r="B35" s="7" t="n">
        <v>0</v>
      </c>
      <c r="C35" s="7" t="n">
        <v>0</v>
      </c>
    </row>
    <row r="36">
      <c r="A36" s="4" t="inlineStr">
        <is>
          <t>Due to Related Party, Net Change</t>
        </is>
      </c>
      <c r="B36" s="7" t="n">
        <v>9601</v>
      </c>
      <c r="C36" s="7" t="n">
        <v>87028</v>
      </c>
    </row>
    <row r="37">
      <c r="A37" s="4" t="inlineStr">
        <is>
          <t>Due to Related Party, Balance</t>
        </is>
      </c>
      <c r="B37" s="5" t="n">
        <v>152706</v>
      </c>
      <c r="C37" s="5" t="n">
        <v>1431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lated Party Transactions: Promissory Notes (Details) - USD ($)</t>
        </is>
      </c>
      <c r="B1" s="2" t="inlineStr">
        <is>
          <t>12 Months Ended</t>
        </is>
      </c>
    </row>
    <row r="2">
      <c r="B2" s="2" t="inlineStr">
        <is>
          <t>Dec. 31, 2017</t>
        </is>
      </c>
      <c r="C2" s="2" t="inlineStr">
        <is>
          <t>Dec. 31, 2016</t>
        </is>
      </c>
    </row>
    <row r="3">
      <c r="A3" s="4" t="inlineStr">
        <is>
          <t>Huntington Chase Financial Group</t>
        </is>
      </c>
      <c r="B3" s="4" t="inlineStr">
        <is>
          <t xml:space="preserve"> </t>
        </is>
      </c>
      <c r="C3" s="4" t="inlineStr">
        <is>
          <t xml:space="preserve"> </t>
        </is>
      </c>
    </row>
    <row r="4">
      <c r="A4" s="4" t="inlineStr">
        <is>
          <t>Convertible Promissory Note, Date</t>
        </is>
      </c>
      <c r="B4" s="4" t="inlineStr">
        <is>
          <t>Dec. 31,  2010</t>
        </is>
      </c>
      <c r="C4" s="4" t="inlineStr">
        <is>
          <t xml:space="preserve"> </t>
        </is>
      </c>
    </row>
    <row r="5">
      <c r="A5" s="4" t="inlineStr">
        <is>
          <t>Convertible Promissory Note, Principal, Original</t>
        </is>
      </c>
      <c r="B5" s="5" t="n">
        <v>3000</v>
      </c>
      <c r="C5" s="4" t="inlineStr">
        <is>
          <t xml:space="preserve"> </t>
        </is>
      </c>
    </row>
    <row r="6">
      <c r="A6" s="4" t="inlineStr">
        <is>
          <t>Convertible Promissory Note, Principal, Modified</t>
        </is>
      </c>
      <c r="B6" s="5" t="n">
        <v>260000</v>
      </c>
      <c r="C6" s="4" t="inlineStr">
        <is>
          <t xml:space="preserve"> </t>
        </is>
      </c>
    </row>
    <row r="7">
      <c r="A7" s="4" t="inlineStr">
        <is>
          <t>Convertible Promissory Note, Interest Rate (%)</t>
        </is>
      </c>
      <c r="B7" s="10" t="n">
        <v>0.07000000000000001</v>
      </c>
      <c r="C7" s="4" t="inlineStr">
        <is>
          <t xml:space="preserve"> </t>
        </is>
      </c>
    </row>
    <row r="8">
      <c r="A8" s="4" t="inlineStr">
        <is>
          <t>Convertible Promissory Note, Term (Yrs)</t>
        </is>
      </c>
      <c r="B8" s="7" t="n">
        <v>1</v>
      </c>
      <c r="C8" s="4" t="inlineStr">
        <is>
          <t xml:space="preserve"> </t>
        </is>
      </c>
    </row>
    <row r="9">
      <c r="A9" s="4" t="inlineStr">
        <is>
          <t>Convertible Promissory Note, Conversion Price</t>
        </is>
      </c>
      <c r="B9" s="9" t="n">
        <v>0.05</v>
      </c>
      <c r="C9" s="4" t="inlineStr">
        <is>
          <t xml:space="preserve"> </t>
        </is>
      </c>
    </row>
    <row r="10">
      <c r="A10" s="4" t="inlineStr">
        <is>
          <t>Convertible Promissory Note, Accrued Interest, Current Period</t>
        </is>
      </c>
      <c r="B10" s="5" t="n">
        <v>18200</v>
      </c>
      <c r="C10" s="5" t="n">
        <v>11230</v>
      </c>
    </row>
    <row r="11">
      <c r="A11" s="4" t="inlineStr">
        <is>
          <t>Convertible Promissory Note, Accrued Interest, Total</t>
        </is>
      </c>
      <c r="B11" s="5" t="n">
        <v>60992</v>
      </c>
      <c r="C11" s="7" t="n">
        <v>42792</v>
      </c>
    </row>
    <row r="12">
      <c r="A12" s="4" t="inlineStr">
        <is>
          <t>William Nesbitt</t>
        </is>
      </c>
      <c r="B12" s="4" t="inlineStr">
        <is>
          <t xml:space="preserve"> </t>
        </is>
      </c>
      <c r="C12" s="4" t="inlineStr">
        <is>
          <t xml:space="preserve"> </t>
        </is>
      </c>
    </row>
    <row r="13">
      <c r="A13" s="4" t="inlineStr">
        <is>
          <t>Convertible Promissory Note, Date</t>
        </is>
      </c>
      <c r="B13" s="4" t="inlineStr">
        <is>
          <t>Dec. 31,  2011</t>
        </is>
      </c>
      <c r="C13" s="4" t="inlineStr">
        <is>
          <t xml:space="preserve"> </t>
        </is>
      </c>
    </row>
    <row r="14">
      <c r="A14" s="4" t="inlineStr">
        <is>
          <t>Convertible Promissory Note, Principal, Original</t>
        </is>
      </c>
      <c r="B14" s="5" t="n">
        <v>86317</v>
      </c>
      <c r="C14" s="4" t="inlineStr">
        <is>
          <t xml:space="preserve"> </t>
        </is>
      </c>
    </row>
    <row r="15">
      <c r="A15" s="4" t="inlineStr">
        <is>
          <t>Convertible Promissory Note, Interest Rate (%)</t>
        </is>
      </c>
      <c r="B15" s="10" t="n">
        <v>0.05</v>
      </c>
      <c r="C15" s="4" t="inlineStr">
        <is>
          <t xml:space="preserve"> </t>
        </is>
      </c>
    </row>
    <row r="16">
      <c r="A16" s="4" t="inlineStr">
        <is>
          <t>Convertible Promissory Note, Conversion Price</t>
        </is>
      </c>
      <c r="B16" s="9" t="n">
        <v>0.05</v>
      </c>
      <c r="C16" s="4" t="inlineStr">
        <is>
          <t xml:space="preserve"> </t>
        </is>
      </c>
    </row>
    <row r="17">
      <c r="A17" s="4" t="inlineStr">
        <is>
          <t>Convertible Promissory Note, Accrued Interest, Current Period</t>
        </is>
      </c>
      <c r="B17" s="5" t="n">
        <v>4316</v>
      </c>
      <c r="C17" s="7" t="n">
        <v>4328</v>
      </c>
    </row>
    <row r="18">
      <c r="A18" s="4" t="inlineStr">
        <is>
          <t>Convertible Promissory Note, Accrued Interest, Total</t>
        </is>
      </c>
      <c r="B18" s="5" t="n">
        <v>24332</v>
      </c>
      <c r="C18" s="7" t="n">
        <v>20016</v>
      </c>
    </row>
    <row r="19">
      <c r="A19" s="4" t="inlineStr">
        <is>
          <t>PTSG Note Holders</t>
        </is>
      </c>
      <c r="B19" s="4" t="inlineStr">
        <is>
          <t xml:space="preserve"> </t>
        </is>
      </c>
      <c r="C19" s="4" t="inlineStr">
        <is>
          <t xml:space="preserve"> </t>
        </is>
      </c>
    </row>
    <row r="20">
      <c r="A20" s="4" t="inlineStr">
        <is>
          <t>Convertible Promissory Note, Date</t>
        </is>
      </c>
      <c r="B20" s="4" t="inlineStr">
        <is>
          <t>Dec.  09,  2013</t>
        </is>
      </c>
      <c r="C20" s="4" t="inlineStr">
        <is>
          <t xml:space="preserve"> </t>
        </is>
      </c>
    </row>
    <row r="21">
      <c r="A21" s="4" t="inlineStr">
        <is>
          <t>Convertible Promissory Note, Principal, Original</t>
        </is>
      </c>
      <c r="B21" s="5" t="n">
        <v>2000000</v>
      </c>
      <c r="C21" s="4" t="inlineStr">
        <is>
          <t xml:space="preserve"> </t>
        </is>
      </c>
    </row>
    <row r="22">
      <c r="A22" s="4" t="inlineStr">
        <is>
          <t>Convertible Promissory Note, Interest Rate (%)</t>
        </is>
      </c>
      <c r="B22" s="10" t="n">
        <v>0.05</v>
      </c>
      <c r="C22" s="4" t="inlineStr">
        <is>
          <t xml:space="preserve"> </t>
        </is>
      </c>
    </row>
    <row r="23">
      <c r="A23" s="4" t="inlineStr">
        <is>
          <t>Convertible Promissory Note, Term (Yrs)</t>
        </is>
      </c>
      <c r="B23" s="7" t="n">
        <v>5</v>
      </c>
      <c r="C23" s="4" t="inlineStr">
        <is>
          <t xml:space="preserve"> </t>
        </is>
      </c>
    </row>
    <row r="24">
      <c r="A24" s="4" t="inlineStr">
        <is>
          <t>Convertible Promissory Note, Maturity Date</t>
        </is>
      </c>
      <c r="B24" s="4" t="inlineStr">
        <is>
          <t>Dec.  09,  2018</t>
        </is>
      </c>
      <c r="C24" s="4" t="inlineStr">
        <is>
          <t xml:space="preserve"> </t>
        </is>
      </c>
    </row>
    <row r="25">
      <c r="A25" s="4" t="inlineStr">
        <is>
          <t>Convertible Promissory Note, Discount</t>
        </is>
      </c>
      <c r="B25" s="5" t="n">
        <v>432940</v>
      </c>
      <c r="C25" s="4" t="inlineStr">
        <is>
          <t xml:space="preserve"> </t>
        </is>
      </c>
    </row>
    <row r="26">
      <c r="A26" s="4" t="inlineStr">
        <is>
          <t>Convertible Promissory Note, Discount, Amortization</t>
        </is>
      </c>
      <c r="B26" s="7" t="n">
        <v>86505</v>
      </c>
      <c r="C26" s="7" t="n">
        <v>86742</v>
      </c>
    </row>
    <row r="27">
      <c r="A27" s="4" t="inlineStr">
        <is>
          <t>Convertible Promissory Note, Discount, Unamortized</t>
        </is>
      </c>
      <c r="B27" s="5" t="n">
        <v>81469</v>
      </c>
      <c r="C27" s="7" t="n">
        <v>167974</v>
      </c>
    </row>
    <row r="28">
      <c r="A28" s="4" t="inlineStr">
        <is>
          <t>Huntington Chase Ltd</t>
        </is>
      </c>
      <c r="B28" s="4" t="inlineStr">
        <is>
          <t xml:space="preserve"> </t>
        </is>
      </c>
      <c r="C28" s="4" t="inlineStr">
        <is>
          <t xml:space="preserve"> </t>
        </is>
      </c>
    </row>
    <row r="29">
      <c r="A29" s="4" t="inlineStr">
        <is>
          <t>Convertible Promissory Note, Date</t>
        </is>
      </c>
      <c r="B29" s="4" t="inlineStr">
        <is>
          <t>Dec. 31,  2013</t>
        </is>
      </c>
      <c r="C29" s="4" t="inlineStr">
        <is>
          <t xml:space="preserve"> </t>
        </is>
      </c>
    </row>
    <row r="30">
      <c r="A30" s="4" t="inlineStr">
        <is>
          <t>Convertible Promissory Note, Principal, Modified</t>
        </is>
      </c>
      <c r="B30" s="5" t="n">
        <v>153913</v>
      </c>
      <c r="C30" s="4" t="inlineStr">
        <is>
          <t xml:space="preserve"> </t>
        </is>
      </c>
    </row>
    <row r="31">
      <c r="A31" s="4" t="inlineStr">
        <is>
          <t>Convertible Promissory Note, Interest Rate (%)</t>
        </is>
      </c>
      <c r="B31" s="10" t="n">
        <v>0.07000000000000001</v>
      </c>
      <c r="C31" s="4" t="inlineStr">
        <is>
          <t xml:space="preserve"> </t>
        </is>
      </c>
    </row>
    <row r="32">
      <c r="A32" s="4" t="inlineStr">
        <is>
          <t>Convertible Promissory Note, Term (Yrs)</t>
        </is>
      </c>
      <c r="B32" s="7" t="n">
        <v>1</v>
      </c>
      <c r="C32" s="4" t="inlineStr">
        <is>
          <t xml:space="preserve"> </t>
        </is>
      </c>
    </row>
    <row r="33">
      <c r="A33" s="4" t="inlineStr">
        <is>
          <t>Convertible Promissory Note, Conversion Price</t>
        </is>
      </c>
      <c r="B33" s="9" t="n">
        <v>0.07000000000000001</v>
      </c>
      <c r="C33" s="4" t="inlineStr">
        <is>
          <t xml:space="preserve"> </t>
        </is>
      </c>
    </row>
    <row r="34">
      <c r="A34" s="4" t="inlineStr">
        <is>
          <t>Convertible Promissory Note, Accrued Interest, Current Period</t>
        </is>
      </c>
      <c r="B34" s="5" t="n">
        <v>10774</v>
      </c>
      <c r="C34" s="7" t="n">
        <v>10804</v>
      </c>
    </row>
    <row r="35">
      <c r="A35" s="4" t="inlineStr">
        <is>
          <t>Convertible Promissory Note, Accrued Interest, Total</t>
        </is>
      </c>
      <c r="B35" s="7" t="n">
        <v>70494</v>
      </c>
      <c r="C35" s="7" t="n">
        <v>59720</v>
      </c>
    </row>
    <row r="36">
      <c r="A36" s="4" t="inlineStr">
        <is>
          <t>Convertible Promissory Note, Accrued Interest, Assigned</t>
        </is>
      </c>
      <c r="B36" s="5" t="n">
        <v>27368</v>
      </c>
      <c r="C36" s="4" t="inlineStr">
        <is>
          <t xml:space="preserve"> </t>
        </is>
      </c>
    </row>
    <row r="37">
      <c r="A37" s="4" t="inlineStr">
        <is>
          <t>Adrian Pegler</t>
        </is>
      </c>
      <c r="B37" s="4" t="inlineStr">
        <is>
          <t xml:space="preserve"> </t>
        </is>
      </c>
      <c r="C37" s="4" t="inlineStr">
        <is>
          <t xml:space="preserve"> </t>
        </is>
      </c>
    </row>
    <row r="38">
      <c r="A38" s="4" t="inlineStr">
        <is>
          <t>Convertible Promissory Note, Date</t>
        </is>
      </c>
      <c r="B38" s="4" t="inlineStr">
        <is>
          <t>Jan.  05,  2014</t>
        </is>
      </c>
      <c r="C38" s="4" t="inlineStr">
        <is>
          <t xml:space="preserve"> </t>
        </is>
      </c>
    </row>
    <row r="39">
      <c r="A39" s="4" t="inlineStr">
        <is>
          <t>Convertible Promissory Note, Interest Rate (%)</t>
        </is>
      </c>
      <c r="B39" s="10" t="n">
        <v>0.07000000000000001</v>
      </c>
      <c r="C39" s="4" t="inlineStr">
        <is>
          <t xml:space="preserve"> </t>
        </is>
      </c>
    </row>
    <row r="40">
      <c r="A40" s="4" t="inlineStr">
        <is>
          <t>Convertible Promissory Note, Term (Yrs)</t>
        </is>
      </c>
      <c r="B40" s="7" t="n">
        <v>1</v>
      </c>
      <c r="C40" s="4" t="inlineStr">
        <is>
          <t xml:space="preserve"> </t>
        </is>
      </c>
    </row>
    <row r="41">
      <c r="A41" s="4" t="inlineStr">
        <is>
          <t>Convertible Promissory Note, Conversion Price</t>
        </is>
      </c>
      <c r="B41" s="9" t="n">
        <v>0.07000000000000001</v>
      </c>
      <c r="C41" s="4" t="inlineStr">
        <is>
          <t xml:space="preserve"> </t>
        </is>
      </c>
    </row>
    <row r="42">
      <c r="A42" s="4" t="inlineStr">
        <is>
          <t>Convertible Promissory Note, Accrued Interest, Current Period</t>
        </is>
      </c>
      <c r="B42" s="5" t="n">
        <v>5014</v>
      </c>
      <c r="C42" s="4" t="inlineStr">
        <is>
          <t xml:space="preserve"> </t>
        </is>
      </c>
    </row>
    <row r="43">
      <c r="A43" s="4" t="inlineStr">
        <is>
          <t>Convertible Promissory Note, Principal, Assigned</t>
        </is>
      </c>
      <c r="B43" s="7" t="n">
        <v>100000</v>
      </c>
      <c r="C43" s="4" t="inlineStr">
        <is>
          <t xml:space="preserve"> </t>
        </is>
      </c>
    </row>
    <row r="44">
      <c r="A44" s="4" t="inlineStr">
        <is>
          <t>Convertible Promissory Note, Principal, Reverted to Assignor</t>
        </is>
      </c>
      <c r="B44" s="4" t="inlineStr">
        <is>
          <t xml:space="preserve"> </t>
        </is>
      </c>
      <c r="C44" s="7" t="n">
        <v>100000</v>
      </c>
    </row>
    <row r="45">
      <c r="A45" s="4" t="inlineStr">
        <is>
          <t>Convertible Promissory Note, Accrued Interest, Reverted to Assignor</t>
        </is>
      </c>
      <c r="B45" s="5" t="n">
        <v>14946</v>
      </c>
      <c r="C45" s="4" t="inlineStr">
        <is>
          <t xml:space="preserve"> </t>
        </is>
      </c>
    </row>
    <row r="46">
      <c r="A46" s="4" t="inlineStr">
        <is>
          <t>E. William Withrow Jr</t>
        </is>
      </c>
      <c r="B46" s="4" t="inlineStr">
        <is>
          <t xml:space="preserve"> </t>
        </is>
      </c>
      <c r="C46" s="4" t="inlineStr">
        <is>
          <t xml:space="preserve"> </t>
        </is>
      </c>
    </row>
    <row r="47">
      <c r="A47" s="4" t="inlineStr">
        <is>
          <t>Convertible Promissory Note, Date</t>
        </is>
      </c>
      <c r="B47" s="4" t="inlineStr">
        <is>
          <t>Dec. 31,  2014</t>
        </is>
      </c>
      <c r="C47" s="4" t="inlineStr">
        <is>
          <t xml:space="preserve"> </t>
        </is>
      </c>
    </row>
    <row r="48">
      <c r="A48" s="4" t="inlineStr">
        <is>
          <t>Convertible Promissory Note, Principal, Original</t>
        </is>
      </c>
      <c r="B48" s="5" t="n">
        <v>189583</v>
      </c>
      <c r="C48" s="4" t="inlineStr">
        <is>
          <t xml:space="preserve"> </t>
        </is>
      </c>
    </row>
    <row r="49">
      <c r="A49" s="4" t="inlineStr">
        <is>
          <t>Convertible Promissory Note, Principal, Modified</t>
        </is>
      </c>
      <c r="B49" s="5" t="n">
        <v>714580</v>
      </c>
      <c r="C49" s="4" t="inlineStr">
        <is>
          <t xml:space="preserve"> </t>
        </is>
      </c>
    </row>
    <row r="50">
      <c r="A50" s="4" t="inlineStr">
        <is>
          <t>Convertible Promissory Note, Interest Rate (%)</t>
        </is>
      </c>
      <c r="B50" s="10" t="n">
        <v>0.05</v>
      </c>
      <c r="C50" s="4" t="inlineStr">
        <is>
          <t xml:space="preserve"> </t>
        </is>
      </c>
    </row>
    <row r="51">
      <c r="A51" s="4" t="inlineStr">
        <is>
          <t>Convertible Promissory Note, Conversion Price</t>
        </is>
      </c>
      <c r="B51" s="9" t="n">
        <v>0.05</v>
      </c>
      <c r="C51" s="4" t="inlineStr">
        <is>
          <t xml:space="preserve"> </t>
        </is>
      </c>
    </row>
    <row r="52">
      <c r="A52" s="4" t="inlineStr">
        <is>
          <t>Convertible Promissory Note, Accrued Interest, Current Period</t>
        </is>
      </c>
      <c r="B52" s="5" t="n">
        <v>30280</v>
      </c>
      <c r="C52" s="7" t="n">
        <v>21581</v>
      </c>
    </row>
    <row r="53">
      <c r="A53" s="4" t="inlineStr">
        <is>
          <t>Convertible Promissory Note, Accrued Interest, Total</t>
        </is>
      </c>
      <c r="B53" s="5" t="n">
        <v>64642</v>
      </c>
      <c r="C53" s="7" t="n">
        <v>34362</v>
      </c>
    </row>
    <row r="54">
      <c r="A54" s="4" t="inlineStr">
        <is>
          <t>Convertible Promissory Note, Maturity Date</t>
        </is>
      </c>
      <c r="B54" s="4" t="inlineStr">
        <is>
          <t>Dec. 31,  2021</t>
        </is>
      </c>
      <c r="C54" s="4" t="inlineStr">
        <is>
          <t xml:space="preserve"> </t>
        </is>
      </c>
    </row>
    <row r="55">
      <c r="A55" s="4" t="inlineStr">
        <is>
          <t>Convertible Promissory Note, Discount, Amortization</t>
        </is>
      </c>
      <c r="B55" s="5" t="n">
        <v>0</v>
      </c>
      <c r="C55" s="7" t="n">
        <v>5833</v>
      </c>
    </row>
    <row r="56">
      <c r="A56" s="4" t="inlineStr">
        <is>
          <t>Convertible Promissory Note, Discount, Unamortized</t>
        </is>
      </c>
      <c r="B56" s="7" t="n">
        <v>0</v>
      </c>
      <c r="C56" s="7" t="n">
        <v>0</v>
      </c>
    </row>
    <row r="57">
      <c r="A57" s="4" t="inlineStr">
        <is>
          <t>Convertible Promissory Note, Beneficial Conversion Feature, Prnicipal Portion</t>
        </is>
      </c>
      <c r="B57" s="5" t="n">
        <v>43749</v>
      </c>
      <c r="C57" s="4" t="inlineStr">
        <is>
          <t xml:space="preserve"> </t>
        </is>
      </c>
    </row>
    <row r="58">
      <c r="A58" s="4" t="inlineStr">
        <is>
          <t>Convertible Promissory Note, Beneficial Conversion Feature, Conversion Price</t>
        </is>
      </c>
      <c r="B58" s="9" t="n">
        <v>0.25</v>
      </c>
      <c r="C58" s="4" t="inlineStr">
        <is>
          <t xml:space="preserve"> </t>
        </is>
      </c>
    </row>
    <row r="59">
      <c r="A59" s="4" t="inlineStr">
        <is>
          <t>Convertible Promissory Note, Beneficial Conversion Feature</t>
        </is>
      </c>
      <c r="B59" s="5" t="n">
        <v>8750</v>
      </c>
      <c r="C59" s="4" t="inlineStr">
        <is>
          <t xml:space="preserve"> </t>
        </is>
      </c>
    </row>
    <row r="60">
      <c r="A60" s="4" t="inlineStr">
        <is>
          <t>Huntington Chase Financial Group</t>
        </is>
      </c>
      <c r="B60" s="4" t="inlineStr">
        <is>
          <t xml:space="preserve"> </t>
        </is>
      </c>
      <c r="C60" s="4" t="inlineStr">
        <is>
          <t xml:space="preserve"> </t>
        </is>
      </c>
    </row>
    <row r="61">
      <c r="A61" s="4" t="inlineStr">
        <is>
          <t>Convertible Promissory Note, Date</t>
        </is>
      </c>
      <c r="B61" s="4" t="inlineStr">
        <is>
          <t>Dec. 31,  2014</t>
        </is>
      </c>
      <c r="C61" s="4" t="inlineStr">
        <is>
          <t xml:space="preserve"> </t>
        </is>
      </c>
    </row>
    <row r="62">
      <c r="A62" s="4" t="inlineStr">
        <is>
          <t>Convertible Promissory Note, Principal, Original</t>
        </is>
      </c>
      <c r="B62" s="5" t="n">
        <v>260000</v>
      </c>
      <c r="C62" s="4" t="inlineStr">
        <is>
          <t xml:space="preserve"> </t>
        </is>
      </c>
    </row>
    <row r="63">
      <c r="A63" s="4" t="inlineStr">
        <is>
          <t>Convertible Promissory Note, Principal, Modified</t>
        </is>
      </c>
      <c r="B63" s="5" t="n">
        <v>923000</v>
      </c>
      <c r="C63" s="4" t="inlineStr">
        <is>
          <t xml:space="preserve"> </t>
        </is>
      </c>
    </row>
    <row r="64">
      <c r="A64" s="4" t="inlineStr">
        <is>
          <t>Convertible Promissory Note, Interest Rate (%)</t>
        </is>
      </c>
      <c r="B64" s="10" t="n">
        <v>0.05</v>
      </c>
      <c r="C64" s="4" t="inlineStr">
        <is>
          <t xml:space="preserve"> </t>
        </is>
      </c>
    </row>
    <row r="65">
      <c r="A65" s="4" t="inlineStr">
        <is>
          <t>Convertible Promissory Note, Conversion Price</t>
        </is>
      </c>
      <c r="B65" s="9" t="n">
        <v>0.05</v>
      </c>
      <c r="C65" s="4" t="inlineStr">
        <is>
          <t xml:space="preserve"> </t>
        </is>
      </c>
    </row>
    <row r="66">
      <c r="A66" s="4" t="inlineStr">
        <is>
          <t>Convertible Promissory Note, Accrued Interest, Current Period</t>
        </is>
      </c>
      <c r="B66" s="5" t="n">
        <v>38679</v>
      </c>
      <c r="C66" s="7" t="n">
        <v>26740</v>
      </c>
    </row>
    <row r="67">
      <c r="A67" s="4" t="inlineStr">
        <is>
          <t>Convertible Promissory Note, Accrued Interest, Total</t>
        </is>
      </c>
      <c r="B67" s="5" t="n">
        <v>82005</v>
      </c>
      <c r="C67" s="7" t="n">
        <v>43326</v>
      </c>
    </row>
    <row r="68">
      <c r="A68" s="4" t="inlineStr">
        <is>
          <t>Convertible Promissory Note, Maturity Date</t>
        </is>
      </c>
      <c r="B68" s="4" t="inlineStr">
        <is>
          <t>Dec. 31,  2021</t>
        </is>
      </c>
      <c r="C68" s="4" t="inlineStr">
        <is>
          <t xml:space="preserve"> </t>
        </is>
      </c>
    </row>
    <row r="69">
      <c r="A69" s="4" t="inlineStr">
        <is>
          <t>Convertible Promissory Note, Discount, Amortization</t>
        </is>
      </c>
      <c r="B69" s="5" t="n">
        <v>0</v>
      </c>
      <c r="C69" s="7" t="n">
        <v>8000</v>
      </c>
    </row>
    <row r="70">
      <c r="A70" s="4" t="inlineStr">
        <is>
          <t>Convertible Promissory Note, Beneficial Conversion Feature, Prnicipal Portion</t>
        </is>
      </c>
      <c r="B70" s="5" t="n">
        <v>60000</v>
      </c>
      <c r="C70" s="4" t="inlineStr">
        <is>
          <t xml:space="preserve"> </t>
        </is>
      </c>
    </row>
    <row r="71">
      <c r="A71" s="4" t="inlineStr">
        <is>
          <t>Convertible Promissory Note, Beneficial Conversion Feature, Conversion Price</t>
        </is>
      </c>
      <c r="B71" s="9" t="n">
        <v>0.25</v>
      </c>
      <c r="C71" s="4" t="inlineStr">
        <is>
          <t xml:space="preserve"> </t>
        </is>
      </c>
    </row>
    <row r="72">
      <c r="A72" s="4" t="inlineStr">
        <is>
          <t>Convertible Promissory Note, Beneficial Conversion Feature</t>
        </is>
      </c>
      <c r="B72" s="5" t="n">
        <v>12000</v>
      </c>
      <c r="C72" s="4" t="inlineStr">
        <is>
          <t xml:space="preserve"> </t>
        </is>
      </c>
    </row>
    <row r="73">
      <c r="A73" s="4" t="inlineStr">
        <is>
          <t>John Macey</t>
        </is>
      </c>
      <c r="B73" s="4" t="inlineStr">
        <is>
          <t xml:space="preserve"> </t>
        </is>
      </c>
      <c r="C73" s="4" t="inlineStr">
        <is>
          <t xml:space="preserve"> </t>
        </is>
      </c>
    </row>
    <row r="74">
      <c r="A74" s="4" t="inlineStr">
        <is>
          <t>Convertible Promissory Note, Date</t>
        </is>
      </c>
      <c r="B74" s="4" t="inlineStr">
        <is>
          <t>Dec. 31,  2015</t>
        </is>
      </c>
      <c r="C74" s="4" t="inlineStr">
        <is>
          <t xml:space="preserve"> </t>
        </is>
      </c>
    </row>
    <row r="75">
      <c r="A75" s="4" t="inlineStr">
        <is>
          <t>Convertible Promissory Note, Principal, Original</t>
        </is>
      </c>
      <c r="B75" s="5" t="n">
        <v>214500</v>
      </c>
      <c r="C75" s="4" t="inlineStr">
        <is>
          <t xml:space="preserve"> </t>
        </is>
      </c>
    </row>
    <row r="76">
      <c r="A76" s="4" t="inlineStr">
        <is>
          <t>Convertible Promissory Note, Principal, Modified</t>
        </is>
      </c>
      <c r="B76" s="5" t="n">
        <v>426424</v>
      </c>
      <c r="C76" s="4" t="inlineStr">
        <is>
          <t xml:space="preserve"> </t>
        </is>
      </c>
    </row>
    <row r="77">
      <c r="A77" s="4" t="inlineStr">
        <is>
          <t>Convertible Promissory Note, Interest Rate (%)</t>
        </is>
      </c>
      <c r="B77" s="10" t="n">
        <v>0.04</v>
      </c>
      <c r="C77" s="4" t="inlineStr">
        <is>
          <t xml:space="preserve"> </t>
        </is>
      </c>
    </row>
    <row r="78">
      <c r="A78" s="4" t="inlineStr">
        <is>
          <t>Convertible Promissory Note, Conversion Price</t>
        </is>
      </c>
      <c r="B78" s="9" t="n">
        <v>0.25</v>
      </c>
      <c r="C78" s="4" t="inlineStr">
        <is>
          <t xml:space="preserve"> </t>
        </is>
      </c>
    </row>
    <row r="79">
      <c r="A79" s="4" t="inlineStr">
        <is>
          <t>Convertible Promissory Note, Accrued Interest, Current Period</t>
        </is>
      </c>
      <c r="B79" s="5" t="n">
        <v>17059</v>
      </c>
      <c r="C79" s="7" t="n">
        <v>11705</v>
      </c>
    </row>
    <row r="80">
      <c r="A80" s="4" t="inlineStr">
        <is>
          <t>Convertible Promissory Note, Accrued Interest, Total</t>
        </is>
      </c>
      <c r="B80" s="5" t="n">
        <v>28764</v>
      </c>
      <c r="C80" s="7" t="n">
        <v>11705</v>
      </c>
    </row>
    <row r="81">
      <c r="A81" s="4" t="inlineStr">
        <is>
          <t>Convertible Promissory Note, Maturity Date</t>
        </is>
      </c>
      <c r="B81" s="4" t="inlineStr">
        <is>
          <t>Dec. 31,  2023</t>
        </is>
      </c>
      <c r="C81" s="4" t="inlineStr">
        <is>
          <t xml:space="preserve"> </t>
        </is>
      </c>
    </row>
    <row r="82">
      <c r="A82" s="4" t="inlineStr">
        <is>
          <t>Promissory Notes</t>
        </is>
      </c>
      <c r="B82" s="4" t="inlineStr">
        <is>
          <t xml:space="preserve"> </t>
        </is>
      </c>
      <c r="C82" s="4" t="inlineStr">
        <is>
          <t xml:space="preserve"> </t>
        </is>
      </c>
    </row>
    <row r="83">
      <c r="A83" s="4" t="inlineStr">
        <is>
          <t>Increase (Decrease) During Period, Net</t>
        </is>
      </c>
      <c r="B83" s="5" t="n">
        <v>501505</v>
      </c>
      <c r="C83" s="7" t="n">
        <v>727540</v>
      </c>
    </row>
    <row r="84">
      <c r="A84" s="4" t="inlineStr">
        <is>
          <t>Increase (Decrease), Notes Payable</t>
        </is>
      </c>
      <c r="B84" s="7" t="n">
        <v>415000</v>
      </c>
      <c r="C84" s="7" t="n">
        <v>626965</v>
      </c>
    </row>
    <row r="85">
      <c r="A85" s="4" t="inlineStr">
        <is>
          <t>Increase (Decrease), Discount Amortization</t>
        </is>
      </c>
      <c r="B85" s="5" t="n">
        <v>86505</v>
      </c>
      <c r="C85" s="5" t="n">
        <v>1005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ccrued Compensation (Details) - Accrued Compensation - USD ($)</t>
        </is>
      </c>
      <c r="B1" s="2" t="inlineStr">
        <is>
          <t>12 Months Ended</t>
        </is>
      </c>
    </row>
    <row r="2">
      <c r="B2" s="2" t="inlineStr">
        <is>
          <t>Dec. 31, 2017</t>
        </is>
      </c>
      <c r="C2" s="2" t="inlineStr">
        <is>
          <t>Dec. 31, 2016</t>
        </is>
      </c>
    </row>
    <row r="3">
      <c r="A3" s="4" t="inlineStr">
        <is>
          <t>Increase (Decrease), Accrued Compensation</t>
        </is>
      </c>
      <c r="B3" s="5" t="n">
        <v>576156</v>
      </c>
      <c r="C3" s="5" t="n">
        <v>777250</v>
      </c>
    </row>
    <row r="4">
      <c r="A4" s="4" t="inlineStr">
        <is>
          <t>Increase (Decrease), Accrued Compensation, Converted to Note Payable</t>
        </is>
      </c>
      <c r="B4" s="7" t="n">
        <v>-415000</v>
      </c>
      <c r="C4" s="7" t="n">
        <v>-626965</v>
      </c>
    </row>
    <row r="5">
      <c r="A5" s="4" t="inlineStr">
        <is>
          <t>Increase (Decrease) During Period, Net</t>
        </is>
      </c>
      <c r="B5" s="5" t="n">
        <v>161156</v>
      </c>
      <c r="C5" s="5" t="n">
        <v>15028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Reimb Expenses &amp; Cash Advances (Details) - Reimb Exp/Cash Advances - USD ($)</t>
        </is>
      </c>
      <c r="B1" s="2" t="inlineStr">
        <is>
          <t>12 Months Ended</t>
        </is>
      </c>
    </row>
    <row r="2">
      <c r="B2" s="2" t="inlineStr">
        <is>
          <t>Dec. 31, 2017</t>
        </is>
      </c>
      <c r="C2" s="2" t="inlineStr">
        <is>
          <t>Dec. 31, 2016</t>
        </is>
      </c>
    </row>
    <row r="3">
      <c r="A3" s="4" t="inlineStr">
        <is>
          <t>Increase (Decrease) During Period, Net</t>
        </is>
      </c>
      <c r="B3" s="5" t="n">
        <v>9601</v>
      </c>
      <c r="C3" s="5" t="n">
        <v>87028</v>
      </c>
    </row>
    <row r="4">
      <c r="A4" s="4" t="inlineStr">
        <is>
          <t>Increase (Decrease), Cash Advances</t>
        </is>
      </c>
      <c r="B4" s="7" t="n">
        <v>10202</v>
      </c>
      <c r="C4" s="7" t="n">
        <v>92589</v>
      </c>
    </row>
    <row r="5">
      <c r="A5" s="4" t="inlineStr">
        <is>
          <t>Increase (Decrease), Payments to Related Parties</t>
        </is>
      </c>
      <c r="B5" s="5" t="n">
        <v>-601</v>
      </c>
      <c r="C5" s="5" t="n">
        <v>-556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lated Party Transactions: Accrued Interest (Details) - USD ($)</t>
        </is>
      </c>
      <c r="B1" s="2" t="inlineStr">
        <is>
          <t>12 Months Ended</t>
        </is>
      </c>
    </row>
    <row r="2">
      <c r="B2" s="2" t="inlineStr">
        <is>
          <t>Dec. 31, 2017</t>
        </is>
      </c>
      <c r="C2" s="2" t="inlineStr">
        <is>
          <t>Dec. 31, 2016</t>
        </is>
      </c>
    </row>
    <row r="3">
      <c r="A3" s="3" t="inlineStr">
        <is>
          <t>Details</t>
        </is>
      </c>
      <c r="B3" s="4" t="inlineStr">
        <is>
          <t xml:space="preserve"> </t>
        </is>
      </c>
      <c r="C3" s="4" t="inlineStr">
        <is>
          <t xml:space="preserve"> </t>
        </is>
      </c>
    </row>
    <row r="4">
      <c r="A4" s="4" t="inlineStr">
        <is>
          <t>Accrued Interest, Related Party, Current Period</t>
        </is>
      </c>
      <c r="B4" s="5" t="n">
        <v>119308</v>
      </c>
      <c r="C4" s="5" t="n">
        <v>91401</v>
      </c>
    </row>
    <row r="5">
      <c r="A5" s="4" t="inlineStr">
        <is>
          <t>Accrued Interest, Related Party</t>
        </is>
      </c>
      <c r="B5" s="5" t="n">
        <v>331229</v>
      </c>
      <c r="C5" s="5" t="n">
        <v>2119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verview and Nature of Business</t>
        </is>
      </c>
      <c r="B1" s="2" t="inlineStr">
        <is>
          <t>12 Months Ended</t>
        </is>
      </c>
    </row>
    <row r="2">
      <c r="B2" s="2" t="inlineStr">
        <is>
          <t>Dec. 31, 2017</t>
        </is>
      </c>
    </row>
    <row r="3">
      <c r="A3" s="3" t="inlineStr">
        <is>
          <t>Notes</t>
        </is>
      </c>
      <c r="B3" s="4" t="inlineStr">
        <is>
          <t xml:space="preserve"> </t>
        </is>
      </c>
    </row>
    <row r="4">
      <c r="A4" s="4" t="inlineStr">
        <is>
          <t>Overview and Nature of Business</t>
        </is>
      </c>
      <c r="B4" s="4" t="inlineStr">
        <is>
          <t xml:space="preserve">NOTE 1. OVERVIEW AND NATURE OF BUSINESS The Company was incorporated in Nevada on September 30, 2005, and is a headquartered in Los Angeles, California. Formerly PearTrack Security Systems, Inc., the Company’s name was changed to Enigma-Bulwark, Ltd., on October 9, 2019, pursuant to a majority of the Company’s shareholders and unanimous resolution of the board of directors. The Company is a security and risk management company that provides physical security, technology-systems integration, and risk management advisory services. Services offered to assess and mitigate risk include security guards, risk management analysis, and proprietary and third-party technology and software. Target markets include corporations, governments and individuals across the globe. The Company’s revenue is derived from advisory and service fees, product sales, and recurring and subscription revenue models. On January 21, 2015, the Company entered into an Assignment and Licensed Rights Agreement (“Assignment and License Agreement”) by and between the Company and PearLoxx Ltd. (“PearLoxx”) for the assignment and exclusive license to the Company of certain PearLoxx patented technology (the “Product”) in perpetuity. Pursuant to the terms and conditions of the Assignment and License Agreement, royalties are payable to PearLoxx on Adjusted Gross Revenue (“AGR”) generated by the Product as follows: 5% of AGR up to $5,000,000; 3% of AGR between $5,000,001 and $10,000,000; and 2.5% of AGR thereafter. On March 9, 2015, the Assignment and License Agreement was amended to, among other things, include as part of the consideration for the Product, the right for PearLoxx to purchase 5,706,506 shares of the Company’s Common Stock at $0.001 per share, valued at $1,711,952. The Company rebranded the PearLoxx product to EnigmaLok. As of December 31, 2017, the Company was structured with three wholly-owned subsidiaries: PearTrack Systems Group, Ltd. (“PTSG”), Ecologic Products, Inc. (“EPI”), and Ecologic Car Rentals, Inc. (“ECR”), all Nevada corporations. The Company’s current business activities are diversified into two specific markets: security and risk management, and remote/mobile asset tracking products. The Company intends to provide a unique solution to security issues in the intermodal shipping container marketplace, with its patented container tracking and locking system, EnigmaLok (formerly PearLoxx), the rights of which were licensed to the Company in perpetuity in 2015. Through the subsidiaries, Ecologic Car Rentals, Inc. and Ecologic Products, Inc., the Company continues its pursuits for strategic opportunities for its shareholders, as management believes that the brands have value for companies with environmentally-friendly consumer-related products and services. Going Concern The Company has incurred losses since inception resulting in a current year net loss of $1,008,234, an accumulated deficit of $18,511,900, and a working capital deficit of $3,447,164,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 The consolidated financial statements reflect all adjustments consisting of normal recurring adjustments, which, in the opinion of management, are necessary for a fair presentation of the results for the periods shown. The consolidated financial statements do not include any adjustments relating to the recoverability and classification of recorded assets, or the amounts of and classification of liabilities that might be necessary in the event the Company cannot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40" customWidth="1" min="2" max="2"/>
  </cols>
  <sheetData>
    <row r="1">
      <c r="A1" s="1" t="inlineStr">
        <is>
          <t>Related Party Transactions: Agreements (Details)</t>
        </is>
      </c>
      <c r="B1" s="2" t="inlineStr">
        <is>
          <t>12 Months Ended</t>
        </is>
      </c>
    </row>
    <row r="2">
      <c r="B2" s="2" t="inlineStr">
        <is>
          <t>Dec. 31, 2017 USD ($) $ / shares shares</t>
        </is>
      </c>
    </row>
    <row r="3">
      <c r="A3" s="4" t="inlineStr">
        <is>
          <t>E. William Withrow Jr</t>
        </is>
      </c>
      <c r="B3" s="4" t="inlineStr">
        <is>
          <t xml:space="preserve"> </t>
        </is>
      </c>
    </row>
    <row r="4">
      <c r="A4" s="4" t="inlineStr">
        <is>
          <t>Employment Agreement, Date</t>
        </is>
      </c>
      <c r="B4" s="4" t="inlineStr">
        <is>
          <t>Dec.  04,  2013</t>
        </is>
      </c>
    </row>
    <row r="5">
      <c r="A5" s="4" t="inlineStr">
        <is>
          <t>Employment Agreement, Term (Yrs)</t>
        </is>
      </c>
      <c r="B5" s="7" t="n">
        <v>2</v>
      </c>
    </row>
    <row r="6">
      <c r="A6" s="4" t="inlineStr">
        <is>
          <t>Employment Agreement, Compensation (Annual)</t>
        </is>
      </c>
      <c r="B6" s="5" t="n">
        <v>175000</v>
      </c>
    </row>
    <row r="7">
      <c r="A7" s="4" t="inlineStr">
        <is>
          <t>Employment Agreement, Stock Award, Shares | shares</t>
        </is>
      </c>
      <c r="B7" s="7" t="n">
        <v>1000000</v>
      </c>
    </row>
    <row r="8">
      <c r="A8" s="4" t="inlineStr">
        <is>
          <t>Employment Agreement, Stock Award, Value</t>
        </is>
      </c>
      <c r="B8" s="5" t="n">
        <v>250000</v>
      </c>
    </row>
    <row r="9">
      <c r="A9" s="4" t="inlineStr">
        <is>
          <t>Employment Agreement, Stock Award, Cost Per Share | $ / shares</t>
        </is>
      </c>
      <c r="B9" s="8" t="n">
        <v>0.001</v>
      </c>
    </row>
    <row r="10">
      <c r="A10" s="4" t="inlineStr">
        <is>
          <t>Huntington Chase Financial Group</t>
        </is>
      </c>
      <c r="B10" s="4" t="inlineStr">
        <is>
          <t xml:space="preserve"> </t>
        </is>
      </c>
    </row>
    <row r="11">
      <c r="A11" s="4" t="inlineStr">
        <is>
          <t>Employment Agreement, Term (Yrs)</t>
        </is>
      </c>
      <c r="B11" s="7" t="n">
        <v>4</v>
      </c>
    </row>
    <row r="12">
      <c r="A12" s="4" t="inlineStr">
        <is>
          <t>Consulting Agreement, Date</t>
        </is>
      </c>
      <c r="B12" s="4" t="inlineStr">
        <is>
          <t>Dec.  04,  2013</t>
        </is>
      </c>
    </row>
    <row r="13">
      <c r="A13" s="4" t="inlineStr">
        <is>
          <t>Consulting Agreement, Compensation (Annual)</t>
        </is>
      </c>
      <c r="B13" s="5" t="n">
        <v>240000</v>
      </c>
    </row>
    <row r="14">
      <c r="A14" s="4" t="inlineStr">
        <is>
          <t>John Macey</t>
        </is>
      </c>
      <c r="B14" s="4" t="inlineStr">
        <is>
          <t xml:space="preserve"> </t>
        </is>
      </c>
    </row>
    <row r="15">
      <c r="A15" s="4" t="inlineStr">
        <is>
          <t>Employment Agreement, Term (Yrs)</t>
        </is>
      </c>
      <c r="B15" s="7" t="n">
        <v>2</v>
      </c>
    </row>
    <row r="16">
      <c r="A16" s="4" t="inlineStr">
        <is>
          <t>Consulting Agreement, Date</t>
        </is>
      </c>
      <c r="B16" s="4" t="inlineStr">
        <is>
          <t>Dec.  09,  2013</t>
        </is>
      </c>
    </row>
    <row r="17">
      <c r="A17" s="4" t="inlineStr">
        <is>
          <t>Consulting Agreement, Compensation (Annual)</t>
        </is>
      </c>
      <c r="B17" s="5" t="n">
        <v>60000</v>
      </c>
    </row>
    <row r="18">
      <c r="A18" s="4" t="inlineStr">
        <is>
          <t>Consulting Agreement, Date, Effective</t>
        </is>
      </c>
      <c r="B18" s="4" t="inlineStr">
        <is>
          <t>Jan.  01,  2014</t>
        </is>
      </c>
    </row>
    <row r="19">
      <c r="A19" s="4" t="inlineStr">
        <is>
          <t>Consulting Agreement, New, Date</t>
        </is>
      </c>
      <c r="B19" s="4" t="inlineStr">
        <is>
          <t>Dec.  01,  2014</t>
        </is>
      </c>
    </row>
    <row r="20">
      <c r="A20" s="4" t="inlineStr">
        <is>
          <t>Consulting Agreement, New, Compensation (Annual)</t>
        </is>
      </c>
      <c r="B20" s="5" t="n">
        <v>198000</v>
      </c>
    </row>
    <row r="21">
      <c r="A21" s="4" t="inlineStr">
        <is>
          <t>Consulting Agreement, New, Term (Yrs)</t>
        </is>
      </c>
      <c r="B21" s="7" t="n">
        <v>2</v>
      </c>
    </row>
    <row r="22">
      <c r="A22" s="4" t="inlineStr">
        <is>
          <t>MJ Management Services Inc</t>
        </is>
      </c>
      <c r="B22" s="4" t="inlineStr">
        <is>
          <t xml:space="preserve"> </t>
        </is>
      </c>
    </row>
    <row r="23">
      <c r="A23" s="4" t="inlineStr">
        <is>
          <t>Employment Agreement, Term (Yrs)</t>
        </is>
      </c>
      <c r="B23" s="7" t="n">
        <v>3</v>
      </c>
    </row>
    <row r="24">
      <c r="A24" s="4" t="inlineStr">
        <is>
          <t>Consulting Agreement, Date</t>
        </is>
      </c>
      <c r="B24" s="4" t="inlineStr">
        <is>
          <t>Dec.  01,  2014</t>
        </is>
      </c>
    </row>
    <row r="25">
      <c r="A25" s="4" t="inlineStr">
        <is>
          <t>Consulting Agreement, Compensation (Annual)</t>
        </is>
      </c>
      <c r="B25" s="5" t="n">
        <v>120000</v>
      </c>
    </row>
    <row r="26">
      <c r="A26" s="4" t="inlineStr">
        <is>
          <t>Consulting Agreement, Stock Award, Shares | shares</t>
        </is>
      </c>
      <c r="B26" s="7" t="n">
        <v>500000</v>
      </c>
    </row>
    <row r="27">
      <c r="A27" s="4" t="inlineStr">
        <is>
          <t>Consulting Agreement, Stock Award, Value</t>
        </is>
      </c>
      <c r="B27" s="5" t="n">
        <v>149500</v>
      </c>
    </row>
    <row r="28">
      <c r="A28" s="4" t="inlineStr">
        <is>
          <t>Consulting Agreement, Stock Award, Cost Per Share | $ / shares</t>
        </is>
      </c>
      <c r="B28" s="8" t="n">
        <v>0.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Details)</t>
        </is>
      </c>
      <c r="B1" s="2" t="inlineStr">
        <is>
          <t>12 Months Ended</t>
        </is>
      </c>
    </row>
    <row r="2">
      <c r="B2" s="2" t="inlineStr">
        <is>
          <t>Dec. 31, 2017 USD ($)</t>
        </is>
      </c>
    </row>
    <row r="3">
      <c r="A3" s="4" t="inlineStr">
        <is>
          <t>Convertible Note Payable, Senior Secured</t>
        </is>
      </c>
      <c r="B3" s="4" t="inlineStr">
        <is>
          <t xml:space="preserve"> </t>
        </is>
      </c>
    </row>
    <row r="4">
      <c r="A4" s="4" t="inlineStr">
        <is>
          <t>Convertible Note Payable, Date</t>
        </is>
      </c>
      <c r="B4" s="4" t="inlineStr">
        <is>
          <t>Dec.  09,  2013</t>
        </is>
      </c>
    </row>
    <row r="5">
      <c r="A5" s="4" t="inlineStr">
        <is>
          <t>Convertible Note Payable, Principal</t>
        </is>
      </c>
      <c r="B5" s="5" t="n">
        <v>2000000</v>
      </c>
    </row>
    <row r="6">
      <c r="A6" s="4" t="inlineStr">
        <is>
          <t>Convertible Note Payable, Principal Repayment, Level 1, Amount</t>
        </is>
      </c>
      <c r="B6" s="10" t="n">
        <v>0.1</v>
      </c>
    </row>
    <row r="7">
      <c r="A7" s="4" t="inlineStr">
        <is>
          <t>Convertible Note Payable, Principal Repayment, Level 1, Equity Investment</t>
        </is>
      </c>
      <c r="B7" s="5" t="n">
        <v>2100000</v>
      </c>
    </row>
    <row r="8">
      <c r="A8" s="4" t="inlineStr">
        <is>
          <t>Convertible Note Payable, Principal Repayment, Level 2, Amount</t>
        </is>
      </c>
      <c r="B8" s="7" t="n">
        <v>250000</v>
      </c>
    </row>
    <row r="9">
      <c r="A9" s="4" t="inlineStr">
        <is>
          <t>Convertible Note Payable, Principal Repayment, Level 2, Retained Earnings</t>
        </is>
      </c>
      <c r="B9" s="7" t="n">
        <v>1500000</v>
      </c>
    </row>
    <row r="10">
      <c r="A10" s="4" t="inlineStr">
        <is>
          <t>Convertible Note Payable, Principal Repayment, Level 3, Amount</t>
        </is>
      </c>
      <c r="B10" s="7" t="n">
        <v>250000</v>
      </c>
    </row>
    <row r="11">
      <c r="A11" s="4" t="inlineStr">
        <is>
          <t>Convertible Note Payable, Principal Repayment, Level 3, EBITDA</t>
        </is>
      </c>
      <c r="B11" s="5" t="n">
        <v>3000000</v>
      </c>
    </row>
    <row r="12">
      <c r="A12" s="4" t="inlineStr">
        <is>
          <t>License Agreement</t>
        </is>
      </c>
      <c r="B12" s="4" t="inlineStr">
        <is>
          <t xml:space="preserve"> </t>
        </is>
      </c>
    </row>
    <row r="13">
      <c r="A13" s="4" t="inlineStr">
        <is>
          <t>License Agreement, Date</t>
        </is>
      </c>
      <c r="B13" s="4" t="inlineStr">
        <is>
          <t>Jun. 30,  2014</t>
        </is>
      </c>
    </row>
    <row r="14">
      <c r="A14" s="4" t="inlineStr">
        <is>
          <t>License Agreement, License Fee</t>
        </is>
      </c>
      <c r="B14" s="5" t="n">
        <v>450000</v>
      </c>
    </row>
    <row r="15">
      <c r="A15" s="4" t="inlineStr">
        <is>
          <t>License Agreement, Royalty, Percent</t>
        </is>
      </c>
      <c r="B15" s="10" t="n">
        <v>0.1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 $ / shares</t>
        </is>
      </c>
      <c r="B1" s="2" t="inlineStr">
        <is>
          <t>Dec. 31, 2017</t>
        </is>
      </c>
      <c r="C1" s="2" t="inlineStr">
        <is>
          <t>Dec. 31, 2016</t>
        </is>
      </c>
    </row>
    <row r="2">
      <c r="A2" s="3" t="inlineStr">
        <is>
          <t>Details</t>
        </is>
      </c>
      <c r="B2" s="4" t="inlineStr">
        <is>
          <t xml:space="preserve"> </t>
        </is>
      </c>
      <c r="C2" s="4" t="inlineStr">
        <is>
          <t xml:space="preserve"> </t>
        </is>
      </c>
    </row>
    <row r="3">
      <c r="A3" s="4" t="inlineStr">
        <is>
          <t>Common Stock, Shares Authorized</t>
        </is>
      </c>
      <c r="B3" s="7" t="n">
        <v>250000000</v>
      </c>
      <c r="C3" s="7" t="n">
        <v>250000000</v>
      </c>
    </row>
    <row r="4">
      <c r="A4" s="4" t="inlineStr">
        <is>
          <t>Common Stock, Par or Stated Value Per Share</t>
        </is>
      </c>
      <c r="B4" s="8" t="n">
        <v>0.001</v>
      </c>
      <c r="C4" s="8" t="n">
        <v>0.001</v>
      </c>
    </row>
    <row r="5">
      <c r="A5" s="4" t="inlineStr">
        <is>
          <t>Preferred Stock, Shares Authorized</t>
        </is>
      </c>
      <c r="B5" s="7" t="n">
        <v>25000000</v>
      </c>
      <c r="C5" s="7" t="n">
        <v>25000000</v>
      </c>
    </row>
    <row r="6">
      <c r="A6" s="4" t="inlineStr">
        <is>
          <t>Preferred Stock, Par or Stated Value Per Share</t>
        </is>
      </c>
      <c r="B6" s="8" t="n">
        <v>0.001</v>
      </c>
      <c r="C6" s="8" t="n">
        <v>0.001</v>
      </c>
    </row>
    <row r="7">
      <c r="A7" s="4" t="inlineStr">
        <is>
          <t>Common Stock, Shares, Outstanding</t>
        </is>
      </c>
      <c r="B7" s="7" t="n">
        <v>69382753</v>
      </c>
      <c r="C7" s="7" t="n">
        <v>693827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Capital Stock: Activity (Details)</t>
        </is>
      </c>
      <c r="B1" s="2" t="inlineStr">
        <is>
          <t>12 Months Ended</t>
        </is>
      </c>
    </row>
    <row r="2">
      <c r="B2" s="2" t="inlineStr">
        <is>
          <t>Dec. 31, 2017</t>
        </is>
      </c>
      <c r="C2" s="2" t="inlineStr">
        <is>
          <t>Dec. 31, 2016</t>
        </is>
      </c>
    </row>
    <row r="3">
      <c r="A3" s="4" t="inlineStr">
        <is>
          <t>Common Stock, Shares</t>
        </is>
      </c>
      <c r="B3" s="4" t="inlineStr">
        <is>
          <t xml:space="preserve"> </t>
        </is>
      </c>
      <c r="C3" s="4" t="inlineStr">
        <is>
          <t xml:space="preserve"> </t>
        </is>
      </c>
    </row>
    <row r="4">
      <c r="A4" s="4" t="inlineStr">
        <is>
          <t>Shares Issued, Stock Awards</t>
        </is>
      </c>
      <c r="B4" s="7" t="n">
        <v>0</v>
      </c>
      <c r="C4" s="7" t="n">
        <v>-133336</v>
      </c>
    </row>
    <row r="5">
      <c r="A5" s="4" t="inlineStr">
        <is>
          <t>Paid In Capital</t>
        </is>
      </c>
      <c r="B5" s="4" t="inlineStr">
        <is>
          <t xml:space="preserve"> </t>
        </is>
      </c>
      <c r="C5" s="4" t="inlineStr">
        <is>
          <t xml:space="preserve"> </t>
        </is>
      </c>
    </row>
    <row r="6">
      <c r="A6" s="4" t="inlineStr">
        <is>
          <t>Shares Issued, Stock Awards</t>
        </is>
      </c>
      <c r="B6" s="7" t="n">
        <v>0</v>
      </c>
      <c r="C6" s="7" t="n">
        <v>-1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apital Stock: Deferred Compensation (Details) - USD ($)</t>
        </is>
      </c>
      <c r="B1" s="2" t="inlineStr">
        <is>
          <t>12 Months Ended</t>
        </is>
      </c>
    </row>
    <row r="2">
      <c r="B2" s="2" t="inlineStr">
        <is>
          <t>Dec. 31, 2017</t>
        </is>
      </c>
      <c r="C2" s="2" t="inlineStr">
        <is>
          <t>Dec. 31, 2016</t>
        </is>
      </c>
    </row>
    <row r="3">
      <c r="A3" s="3" t="inlineStr">
        <is>
          <t>Details</t>
        </is>
      </c>
      <c r="B3" s="4" t="inlineStr">
        <is>
          <t xml:space="preserve"> </t>
        </is>
      </c>
      <c r="C3" s="4" t="inlineStr">
        <is>
          <t xml:space="preserve"> </t>
        </is>
      </c>
    </row>
    <row r="4">
      <c r="A4" s="4" t="inlineStr">
        <is>
          <t>Deferred Compensation, Current Period Amortization</t>
        </is>
      </c>
      <c r="B4" s="5" t="n">
        <v>0</v>
      </c>
      <c r="C4" s="5" t="n">
        <v>10407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 Options and Awards (Details) - shares</t>
        </is>
      </c>
      <c r="B1" s="2" t="inlineStr">
        <is>
          <t>Dec. 31, 2017</t>
        </is>
      </c>
      <c r="C1" s="2" t="inlineStr">
        <is>
          <t>Dec. 31, 2016</t>
        </is>
      </c>
    </row>
    <row r="2">
      <c r="A2" s="3" t="inlineStr">
        <is>
          <t>Details</t>
        </is>
      </c>
      <c r="B2" s="4" t="inlineStr">
        <is>
          <t xml:space="preserve"> </t>
        </is>
      </c>
      <c r="C2" s="4" t="inlineStr">
        <is>
          <t xml:space="preserve"> </t>
        </is>
      </c>
    </row>
    <row r="3">
      <c r="A3" s="4" t="inlineStr">
        <is>
          <t>Stock Options, Outstanding</t>
        </is>
      </c>
      <c r="B3" s="7" t="n">
        <v>102500</v>
      </c>
      <c r="C3" s="7" t="n">
        <v>102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 Options and Awards: Schedule of Outstanding and Exercisable Stock Options (Details)</t>
        </is>
      </c>
      <c r="B1" s="2" t="inlineStr">
        <is>
          <t>12 Months Ended</t>
        </is>
      </c>
    </row>
    <row r="2">
      <c r="B2" s="2" t="inlineStr">
        <is>
          <t>Dec. 31, 2017 USD ($) $ / shares shares</t>
        </is>
      </c>
    </row>
    <row r="3">
      <c r="A3" s="4" t="inlineStr">
        <is>
          <t>$3.20</t>
        </is>
      </c>
      <c r="B3" s="4" t="inlineStr">
        <is>
          <t xml:space="preserve"> </t>
        </is>
      </c>
    </row>
    <row r="4">
      <c r="A4" s="4" t="inlineStr">
        <is>
          <t>Stock Options, Number of Outstanding Options | shares</t>
        </is>
      </c>
      <c r="B4" s="7" t="n">
        <v>102500</v>
      </c>
    </row>
    <row r="5">
      <c r="A5" s="4" t="inlineStr">
        <is>
          <t>Stock Options, Remaining Contractual Term</t>
        </is>
      </c>
      <c r="B5" s="4" t="inlineStr">
        <is>
          <t>3 years 3 months 18 days</t>
        </is>
      </c>
    </row>
    <row r="6">
      <c r="A6" s="4" t="inlineStr">
        <is>
          <t>Stock Options, Exercise Price x Shares | $</t>
        </is>
      </c>
      <c r="B6" s="5" t="n">
        <v>328000</v>
      </c>
    </row>
    <row r="7">
      <c r="A7" s="4" t="inlineStr">
        <is>
          <t>Stock Options, Weighted Average Exercise Price | $ / shares</t>
        </is>
      </c>
      <c r="B7" s="9" t="n">
        <v>3.2</v>
      </c>
    </row>
    <row r="8">
      <c r="A8" s="4" t="inlineStr">
        <is>
          <t>Total</t>
        </is>
      </c>
      <c r="B8" s="4" t="inlineStr">
        <is>
          <t xml:space="preserve"> </t>
        </is>
      </c>
    </row>
    <row r="9">
      <c r="A9" s="4" t="inlineStr">
        <is>
          <t>Stock Options, Number of Outstanding Options | shares</t>
        </is>
      </c>
      <c r="B9" s="7" t="n">
        <v>102500</v>
      </c>
    </row>
    <row r="10">
      <c r="A10" s="4" t="inlineStr">
        <is>
          <t>Stock Options, Exercise Price x Shares | $</t>
        </is>
      </c>
      <c r="B10" s="5" t="n">
        <v>328000</v>
      </c>
    </row>
    <row r="11">
      <c r="A11" s="4" t="inlineStr">
        <is>
          <t>Stock Options, Weighted Average Exercise Price | $ / shares</t>
        </is>
      </c>
      <c r="B11" s="9" t="n">
        <v>3.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Awards: Schedule of Stock Options Activity (Details) - shares</t>
        </is>
      </c>
      <c r="B1" s="2" t="inlineStr">
        <is>
          <t>12 Months Ended</t>
        </is>
      </c>
    </row>
    <row r="2">
      <c r="B2" s="2" t="inlineStr">
        <is>
          <t>Dec. 31, 2017</t>
        </is>
      </c>
      <c r="C2" s="2" t="inlineStr">
        <is>
          <t>Dec. 31, 2016</t>
        </is>
      </c>
    </row>
    <row r="3">
      <c r="A3" s="4" t="inlineStr">
        <is>
          <t>Stock Options, Outstanding</t>
        </is>
      </c>
      <c r="B3" s="7" t="n">
        <v>102500</v>
      </c>
      <c r="C3" s="4" t="inlineStr">
        <is>
          <t xml:space="preserve"> </t>
        </is>
      </c>
    </row>
    <row r="4">
      <c r="A4" s="4" t="inlineStr">
        <is>
          <t>Stock Options, Outstanding</t>
        </is>
      </c>
      <c r="B4" s="7" t="n">
        <v>102500</v>
      </c>
      <c r="C4" s="7" t="n">
        <v>102500</v>
      </c>
    </row>
    <row r="5">
      <c r="A5" s="4" t="inlineStr">
        <is>
          <t>Stock Options</t>
        </is>
      </c>
      <c r="B5" s="4" t="inlineStr">
        <is>
          <t xml:space="preserve"> </t>
        </is>
      </c>
      <c r="C5" s="4" t="inlineStr">
        <is>
          <t xml:space="preserve"> </t>
        </is>
      </c>
    </row>
    <row r="6">
      <c r="A6" s="4" t="inlineStr">
        <is>
          <t>Stock Options, Outstanding</t>
        </is>
      </c>
      <c r="B6" s="7" t="n">
        <v>102500</v>
      </c>
      <c r="C6" s="7" t="n">
        <v>327500</v>
      </c>
    </row>
    <row r="7">
      <c r="A7" s="4" t="inlineStr">
        <is>
          <t>Stock Options, Granted</t>
        </is>
      </c>
      <c r="B7" s="7" t="n">
        <v>0</v>
      </c>
      <c r="C7" s="7" t="n">
        <v>0</v>
      </c>
    </row>
    <row r="8">
      <c r="A8" s="4" t="inlineStr">
        <is>
          <t>Stock Options, Exercised</t>
        </is>
      </c>
      <c r="B8" s="7" t="n">
        <v>0</v>
      </c>
      <c r="C8" s="7" t="n">
        <v>0</v>
      </c>
    </row>
    <row r="9">
      <c r="A9" s="4" t="inlineStr">
        <is>
          <t>Stock Options, Expired/Canceled</t>
        </is>
      </c>
      <c r="B9" s="7" t="n">
        <v>0</v>
      </c>
      <c r="C9" s="7" t="n">
        <v>-225000</v>
      </c>
    </row>
    <row r="10">
      <c r="A10" s="4" t="inlineStr">
        <is>
          <t>Stock Options, Outstanding</t>
        </is>
      </c>
      <c r="B10" s="7" t="n">
        <v>102500</v>
      </c>
      <c r="C10" s="7" t="n">
        <v>102500</v>
      </c>
    </row>
    <row r="11">
      <c r="A11" s="4" t="inlineStr">
        <is>
          <t>Weighted Average Exercise Price</t>
        </is>
      </c>
      <c r="B11" s="4" t="inlineStr">
        <is>
          <t xml:space="preserve"> </t>
        </is>
      </c>
      <c r="C11" s="4" t="inlineStr">
        <is>
          <t xml:space="preserve"> </t>
        </is>
      </c>
    </row>
    <row r="12">
      <c r="A12" s="4" t="inlineStr">
        <is>
          <t>Stock Options, Outstanding</t>
        </is>
      </c>
      <c r="B12" s="12" t="n">
        <v>3.2</v>
      </c>
      <c r="C12" s="12" t="n">
        <v>2.65</v>
      </c>
    </row>
    <row r="13">
      <c r="A13" s="4" t="inlineStr">
        <is>
          <t>Stock Options, Granted</t>
        </is>
      </c>
      <c r="B13" s="7" t="n">
        <v>0</v>
      </c>
      <c r="C13" s="7" t="n">
        <v>0</v>
      </c>
    </row>
    <row r="14">
      <c r="A14" s="4" t="inlineStr">
        <is>
          <t>Stock Options, Exercised</t>
        </is>
      </c>
      <c r="B14" s="7" t="n">
        <v>0</v>
      </c>
      <c r="C14" s="7" t="n">
        <v>0</v>
      </c>
    </row>
    <row r="15">
      <c r="A15" s="4" t="inlineStr">
        <is>
          <t>Stock Options, Expired/Canceled</t>
        </is>
      </c>
      <c r="B15" s="7" t="n">
        <v>0</v>
      </c>
      <c r="C15" s="12" t="n">
        <v>-2.76</v>
      </c>
    </row>
    <row r="16">
      <c r="A16" s="4" t="inlineStr">
        <is>
          <t>Stock Options, Outstanding</t>
        </is>
      </c>
      <c r="B16" s="12" t="n">
        <v>3.2</v>
      </c>
      <c r="C16" s="12" t="n">
        <v>3.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 Options and Awards: Restricted Stock Awards (Details) - USD ($)</t>
        </is>
      </c>
      <c r="B1" s="2" t="inlineStr">
        <is>
          <t>12 Months Ended</t>
        </is>
      </c>
    </row>
    <row r="2">
      <c r="B2" s="2" t="inlineStr">
        <is>
          <t>Dec. 31, 2017</t>
        </is>
      </c>
      <c r="C2" s="2" t="inlineStr">
        <is>
          <t>Dec. 31, 2016</t>
        </is>
      </c>
    </row>
    <row r="3">
      <c r="A3" s="3" t="inlineStr">
        <is>
          <t>Details</t>
        </is>
      </c>
      <c r="B3" s="4" t="inlineStr">
        <is>
          <t xml:space="preserve"> </t>
        </is>
      </c>
      <c r="C3" s="4" t="inlineStr">
        <is>
          <t xml:space="preserve"> </t>
        </is>
      </c>
    </row>
    <row r="4">
      <c r="A4" s="4" t="inlineStr">
        <is>
          <t>Restricted Stock Award, Vested, Shares</t>
        </is>
      </c>
      <c r="B4" s="7" t="n">
        <v>0</v>
      </c>
      <c r="C4" s="7" t="n">
        <v>572921</v>
      </c>
    </row>
    <row r="5">
      <c r="A5" s="4" t="inlineStr">
        <is>
          <t>Restricted Stock Award, Vested, Value</t>
        </is>
      </c>
      <c r="B5" s="5" t="n">
        <v>0</v>
      </c>
      <c r="C5" s="5" t="n">
        <v>10407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ock Options and Awards: Schedule of Restricted Stock Awards Activity (Details)</t>
        </is>
      </c>
      <c r="B1" s="2" t="inlineStr">
        <is>
          <t>12 Months Ended</t>
        </is>
      </c>
    </row>
    <row r="2">
      <c r="B2" s="2" t="inlineStr">
        <is>
          <t>Dec. 31, 2017 shares</t>
        </is>
      </c>
    </row>
    <row r="3">
      <c r="A3" s="4" t="inlineStr">
        <is>
          <t>Restricted Stock Award</t>
        </is>
      </c>
      <c r="B3" s="4" t="inlineStr">
        <is>
          <t xml:space="preserve"> </t>
        </is>
      </c>
    </row>
    <row r="4">
      <c r="A4" s="4" t="inlineStr">
        <is>
          <t>Restricted Stock Awards, Outstanding</t>
        </is>
      </c>
      <c r="B4" s="7" t="n">
        <v>572921</v>
      </c>
    </row>
    <row r="5">
      <c r="A5" s="4" t="inlineStr">
        <is>
          <t>Restricted Stock Awards, Granted</t>
        </is>
      </c>
      <c r="B5" s="7" t="n">
        <v>0</v>
      </c>
    </row>
    <row r="6">
      <c r="A6" s="4" t="inlineStr">
        <is>
          <t>Restricted Stock Awards, Vested</t>
        </is>
      </c>
      <c r="B6" s="7" t="n">
        <v>-572921</v>
      </c>
    </row>
    <row r="7">
      <c r="A7" s="4" t="inlineStr">
        <is>
          <t>Restricted Stock Awards, Forfeited/Canceled</t>
        </is>
      </c>
      <c r="B7" s="7" t="n">
        <v>0</v>
      </c>
    </row>
    <row r="8">
      <c r="A8" s="4" t="inlineStr">
        <is>
          <t>Restricted Stock Awards, Outstanding</t>
        </is>
      </c>
      <c r="B8" s="7" t="n">
        <v>0</v>
      </c>
    </row>
    <row r="9">
      <c r="A9" s="4" t="inlineStr">
        <is>
          <t>Deferred Compensation</t>
        </is>
      </c>
      <c r="B9" s="4" t="inlineStr">
        <is>
          <t xml:space="preserve"> </t>
        </is>
      </c>
    </row>
    <row r="10">
      <c r="A10" s="4" t="inlineStr">
        <is>
          <t>Restricted Stock Awards, Outstanding</t>
        </is>
      </c>
      <c r="B10" s="7" t="n">
        <v>104072</v>
      </c>
    </row>
    <row r="11">
      <c r="A11" s="4" t="inlineStr">
        <is>
          <t>Restricted Stock Awards, Granted</t>
        </is>
      </c>
      <c r="B11" s="7" t="n">
        <v>0</v>
      </c>
    </row>
    <row r="12">
      <c r="A12" s="4" t="inlineStr">
        <is>
          <t>Restricted Stock Awards, Vested</t>
        </is>
      </c>
      <c r="B12" s="7" t="n">
        <v>-104072</v>
      </c>
    </row>
    <row r="13">
      <c r="A13" s="4" t="inlineStr">
        <is>
          <t>Restricted Stock Awards, Forfeited/Canceled</t>
        </is>
      </c>
      <c r="B13" s="7" t="n">
        <v>0</v>
      </c>
    </row>
    <row r="14">
      <c r="A14" s="4" t="inlineStr">
        <is>
          <t>Restricted Stock Awards, Outstanding</t>
        </is>
      </c>
      <c r="B14"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17</t>
        </is>
      </c>
    </row>
    <row r="3">
      <c r="A3" s="3" t="inlineStr">
        <is>
          <t>Notes</t>
        </is>
      </c>
      <c r="B3" s="4" t="inlineStr">
        <is>
          <t xml:space="preserve"> </t>
        </is>
      </c>
    </row>
    <row r="4">
      <c r="A4" s="4" t="inlineStr">
        <is>
          <t>Significant Accounting Policies</t>
        </is>
      </c>
      <c r="B4" s="4" t="inlineStr">
        <is>
          <t xml:space="preserve">NOTE 2. SUMMARY OF SIGNIFICANT ACCOUNTING POLICIES Basis of Presentation This summary of significant accounting policies is presented to assist in understanding the Company’s consolidated financial statements. These accounting policies conform to accounting principles, generally accepted in the United States of America, and have been consistently applied in the preparation of the consolidated financial statements. The Company’s fiscal year end is December 31. Principles of Consolidation The consolidated financial statements include the accounts of the Company and its wholly-owned subsidiaries, PearTrack Systems Group, Ltd., Ecologic Products, Inc. and Ecologic Car Rentals, Inc. All significant inter-company accounts and transactions have been eliminated. Use of Estimates The preparation of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Management routinely makes judgments and estimates about the effects of matters that are inherently uncertain. Estimates that are critical to the accompanying consolidated financial statements include the estimates related to asset impairments of long-lived assets and investments, classification of expenditures as either an asset or an expense, valuation of deferred tax assets, and the likelihood of loss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consolidated financial statements in the period it is determined to be necessary. Actual results could differ from these estimates. 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Level 2: Level 3: The Company’s investment in securities are classified as Level 1 assets, and were valued using the quoted prices in the active market (Note 3). Fair Value of Financial Instruments As of December 31, 2017 and 2016, respectively, the carrying values of Company’s Level 1 financial instruments including cash and cash equivalents, investments in securitie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Cash and Cash Equivalents The Company considers cash in banks, deposits in transit, and highly-liquid debt instruments purchased with original maturities of three months or less to be cash and cash equivalents. As of December 31, 2017 and 2016, the Company had no cash equivalents. Foreign Currency Translation Items included in the financial statements of the Company’s subsidiary are measured using the currency of the primary economic environment in which the entity operates (‘the functional currency’). The consolidated financial statements are presented in U.S. Dollars, which is the Company’s reporting currency. The results and financial position of PearTrack Systems Group, Ltd., the Company’s wholly-owned subsidiary, has a functional currency different from the reporting currency, the British Pound, and is translated into the reporting currency as follows: (i) (ii) (iii) Foreign exchange gains and losses resulting from the settlement of such transactions and from the translation at year-end exchange rates of monetary assets and liabilities denominated in foreign currencies are recognized in the statement of operations as other comprehensive income. On consolidation, exchange differences arising from the translation of the net investment in foreign entities are taken to stockholders’ equity. During the years ended December 31, 2017 and 2016, respectively, unrealized exchange differences of ($1,424) and $1,048 were recognized. As of December 31, 2017 and 2016, unrealized exchange differences of $6,703 and $8,127, respectively, have been accumulated. The following represents the accumulated unrealized exchange differences, which are excluded from earnings and reflected as a component of other comprehensive income: Unrealized Foreign Currency Exchange Balance, December 31, 2015 $ 7,079 Unrealized exchange differences during period 1,048 Balance, December 31, 2016 8,127 Unrealized exchange differences during period (1,424 ) Balance, December 31, 2017 $ 6,703 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All other equity investments, which consist of investments for which the Company does not possess the ability to exercise significant influence, are accounted for under the mark to market method. Under the mark to market method of accounting, investments are marked to market, with unrealized gains and losses being excluded from earnings and reflected as a component of other comprehensive income. Property and Equipment Property and equipment is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 Intangible Assets Product processes, patents and customer lists are amortized on a straight-line basis over their estimated useful lives between 4 to 20 years. Application development stage costs for significant internally developed software projects are capitalized and amortized on a straight-line basis over the useful life, between 2 to 5 years. Costs to extend and maintain patents and trademarks are charged directly to expense as incurred. 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e to the Company’s recurring losses and lack of revenue from its intellectual properties, its intellectual properties were evaluated for impairment, and it was determined that its intellectual property, with a carrying value of $3,340,027, was impaired. As a result, an impairment loss of $3,340,027 was recognized for the year ended December 31, 2016. 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straight-line method. Revenue Recognition Revenue is recognized only when the price is fixed or determinable, persuasive evidence of an arrangement exists, the service has been provided, and collectability is reasonably assured. The Company has continuing revenue from limited customer contracts for its tracking units and system. In addition, the Company provides consulting services as an additional revenue source. As of December 31, 2017, the Company has not commenced its principal operations, generating limited test sales of its security product line.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December 31, 2017, the Company has not yet filed its 2013 through 2016 annual corporate income tax returns, which were filed in April 2022. Due to the Company’s recurring losses, no corporate income taxes were due for these periods. Net Income (Loss) Per Common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the periods when anti-dilutive, Common Stock equivalents, if any, are not considered in the computation. Other Comprehensive Income (Loss) Other comprehensive income includes unrealized gains and losses on securities available for sale, and unrealized gains and losses resulting from foreign exchange differences. During the years ended December 31, 2017 and 2016, other comprehensive losses of $117,218 and $1,084,518 have been recognized. As of December 31, 2017 and 2016, respectively, other comprehensive income (losses) of ($534) and $116,684 have been accumulated. The following represents the accumulated comprehensive income activity: Unrealized Foreign Currency Exchange Unrealized Securities Gains (Losses) Total Accumulated Other Comprehensive Income (Loss) Balance, December 31, 2015 $ 7,079 $ 1,194,123 $ 1,201,202 Gain (loss) 1,048 (1,085,566 ) (1,084,518 ) Balance, December 31, 2016 8,127 108,557 116,684 Gain (loss) (1,424 ) (115,794 ) (117,218 ) Balance, December 31, 2017 $ 6,703 $ (7,237 ) $ (534 ) Stock 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Recent Accounting Pronouncement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uly 2015, the FASB issued ASU 2015-11 Inventory (Topic 330): Simplifying the Measurement of Inventory. ASU 2015-11 is part of the Simplification Initiative, and its objective is to simplify the measurement of inventory. This Update applies to inventory that is measured using FIFO or average cost, and requires an entity measure inventory at the lower of cost and net realizable value. The amendments in this Update are effective for the Company’s consolidated financial statements issued for fiscal years beginning after December 15, 2016, and interim periods within those fiscal years. The amendments in this Update should be applied prospectively with earlier application permitted as of the beginning of an interim or Annual Reporting period. In March 2016, the FASB issued ASU No. 2016-09, Compensation-Stock Compensation.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the Company’s annual year and first fiscal quarter beginning on January 1, 2017, with early adoption permitted. . In April 2016, the FASB issued ASU 2016-10, Revenue from Contracts with Customers (Topic 606): Identifying Performance Obligations and Licensing. ASU 2016-10 clarifies the accounting for licenses of intellectual property as well as the identification of distinct performance obligations in a contract. The amendments in this Update affect the guidance in Accounting Standards Update 2014-09, Revenue from Contracts with Customers (Topic 606), which is effective for annual reporting periods beginning on or after December 15, 2016. The effective date and transition requirements for the amendments in this Update are the same as the effective date and transition requirements in Topic 606 (and any other Topic amended by Update 2014-09). In May 2016, the FASB issued ASU No. 2016-12, Revenue from Contracts with Customers (Topic 606): Narrow-Scope Improvements and Practical Expedients. ASU 2016-12 addresses certain issues identified in the guidance on assessing collectability, presentation of sales taxes, noncash consideration, and completed contracts and contract modifications at transition. The effective date and transition requirements for the amendments in this Update are the same as the effective date and transition requirements in Topic 606 (and any other Topic amended by Update 2014-09). In October 2016, the FASB issued ASU No. 2016-17, Consolidation (Topic 810), Interests Held through Related Parties That Are Under Common Control. ASU 2016-17 amends the consolidation guidance on how a reporting entity that is the single decision maker of a VIE should treat indirect interests in the entity held through related parties that are under common control with the reporting entity. The amendments in this update are effective for fiscal years beginning after December 15, 2016, and interim periods. Early adoption is permitted. In January 2017, the FASB issued ASU No. 2017-04, Intangibles-Goodwill and Other (Topic 350), Simplifying the Test for Goodwill Impairment. ASU 2017-04 simplifies how an entity is required to test goodwill for impairment by eliminating Step 2 from the goodwill impairment test, which should reduce the cost and complexity of evaluating goodwill for impairment. Step 2 measures a goodwill impairment loss by comparing the implied fair value of a reporting unit’s goodwill with the carrying amount of that goodwill. ASU 2017-04 will be effective for the Company for annual periods beginning after December 15, 2019, and interim periods. Early adoption is permitted for testing performed after January 1, 2017. Not Yet Adopted: In January 2016, the FASB issued ASU No. 2016-01, Financial Instruments-Overall (Subtopic 825-10: Recognition and Measurement of Financial Assets and Financial Liabilities. The new guidance is intended to improve the recognition, measurement, presentation and disclosure of financial instruments. Among other changes, there will no longer be an available-for-sale classification for which changes in fair value are currently reported in other comprehensive income for equity securities with readily determinable fair values. Equity investments with readily determinable fair values will be measured at fair value with changes in fair value recognized in net income. ASU 2016-01 will be effective for the Company beginning January 1, 2018, with early adoption not permitted. The Company is currently evaluating the impact of the application of this accounting standard update on its consolidated financial statements and related disclosures. In February 2016, the FASB issued ASU No.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the Company beginning January 1, 2019, with early adoption permitted. The Company is currently evaluating the impact of the application of this accounting standard update on its consolidated financial statements and related disclosures. In August 2016, the FASB issued ASU No. 2016-15, Statement of Cash Flows (Topic 230), Classification of Certain Cash Receipts and Cash Payments. ASU 2016-15 provides guidance on eight specific cash flow issues, for which specific guidance had not previously been provided, with the objective of reducing the existing diversity in practice. The amendments in this update are effective for fiscal years beginning after December 15, 2017, and interim periods. Early adoption is permitted. The Company is currently evaluating the impact of the application of this accounting standard update on its consolidated financial statements and related disclosures. In October 2016, the FASB issued ASU No. 2016-16, Income Taxes (Topic 740), Intra-Entity Transfers of Assets Other Than Inventory. ASU 2016-16 improves the accounting for the income tax consequences of intra-entity transfers of assets other than inventory. As part of the Board’s initiative to reduce complexity in accounting standards. The amendments in this update are effective for Annual Reporting periods beginning after December 15, 2017, and interim periods. Early adoption is permitted for interim or annual reporting periods for which financial statements have not been issued or made available for issuance. The Company is currently evaluating the impact of the application of this accounting standard update on its consolidated financial statements and related disclosures. In January 2017, the FASB issued ASU No.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will be effective for the Company for annual periods beginning after December 15, 2017, and interim periods. Early adoption is permitted under certain conditions. The Company is currently evaluating the impact of the application of this accounting standard update on its consolidated financial statements and related disclosures. In May 2017, the FASB issued ASU No. 2017-09, Compensation-Stock Compensation (Topic 718), Scope of Modification Accounting. ASU 2017-09 clarifies and reduces both the (1) diversity in practice and (2) cost and complexity when applying the guidance in Topic 718 to a change to the terms or conditions of a share-based payment award. ASU 2017-09 will be effective for the Company for annual periods beginning after December 15, 2017, and interim periods. Early adoption is permitted. The Company is currently evaluating the impact of the application of this accounting standard update on its consolidated financial statements and related disclosures. In July 2017, the FASB issued ASU No. 2017-11, Earnings Per Share (Topic 260), Distinguishing Liabilities from Equity (Topic 480), Derivatives and Hedging (Topic 815). ASU 2017-11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SU 2017-11 also addresses the difficulty of navigating Topic 480, Distinguishing Liabilities from Equity, because of the existence of extensive pending content in the FASB Accounting Standards Codification ® Recently Issued Accounting Standards Update There were various updates recently issued, most of which represented technical corrections to the accounting literature or application to specific industries. None of the updates are expected to have a material impact on the Company’s consolidated financial position, results of operations or cash flow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t>
        </is>
      </c>
      <c r="B1" s="2" t="inlineStr">
        <is>
          <t>12 Months Ended</t>
        </is>
      </c>
    </row>
    <row r="2">
      <c r="B2" s="2" t="inlineStr">
        <is>
          <t>Dec. 31, 2017</t>
        </is>
      </c>
      <c r="C2" s="2" t="inlineStr">
        <is>
          <t>Dec. 31, 2016</t>
        </is>
      </c>
    </row>
    <row r="3">
      <c r="A3" s="3" t="inlineStr">
        <is>
          <t>Details</t>
        </is>
      </c>
      <c r="B3" s="4" t="inlineStr">
        <is>
          <t xml:space="preserve"> </t>
        </is>
      </c>
      <c r="C3" s="4" t="inlineStr">
        <is>
          <t xml:space="preserve"> </t>
        </is>
      </c>
    </row>
    <row r="4">
      <c r="A4" s="4" t="inlineStr">
        <is>
          <t>Income (Loss) and Comprehensive Income (Loss) Before Taxes</t>
        </is>
      </c>
      <c r="B4" s="5" t="n">
        <v>-1008234</v>
      </c>
      <c r="C4" s="5" t="n">
        <v>-5244775</v>
      </c>
    </row>
    <row r="5">
      <c r="A5" s="4" t="inlineStr">
        <is>
          <t>Comprehensive income (loss)</t>
        </is>
      </c>
      <c r="B5" s="7" t="n">
        <v>-117794</v>
      </c>
      <c r="C5" s="7" t="n">
        <v>1084518</v>
      </c>
    </row>
    <row r="6">
      <c r="A6" s="4" t="inlineStr">
        <is>
          <t>Loss before taxes</t>
        </is>
      </c>
      <c r="B6" s="5" t="n">
        <v>-891016</v>
      </c>
      <c r="C6" s="5" t="n">
        <v>-4160257</v>
      </c>
    </row>
    <row r="7">
      <c r="A7" s="4" t="inlineStr">
        <is>
          <t>Statutory Rate (Fed &amp; State(s))</t>
        </is>
      </c>
      <c r="B7" s="10" t="n">
        <v>0.43</v>
      </c>
      <c r="C7" s="10" t="n">
        <v>0.43</v>
      </c>
    </row>
    <row r="8">
      <c r="A8" s="4" t="inlineStr">
        <is>
          <t>Computed Expected Tax Payable (Recovery)</t>
        </is>
      </c>
      <c r="B8" s="5" t="n">
        <v>-357500</v>
      </c>
      <c r="C8" s="5" t="n">
        <v>-1657300</v>
      </c>
    </row>
    <row r="9">
      <c r="A9" s="3" t="inlineStr">
        <is>
          <t>Tax effect of non-deductible expenses</t>
        </is>
      </c>
      <c r="B9" s="4" t="inlineStr">
        <is>
          <t xml:space="preserve"> </t>
        </is>
      </c>
      <c r="C9" s="4" t="inlineStr">
        <is>
          <t xml:space="preserve"> </t>
        </is>
      </c>
    </row>
    <row r="10">
      <c r="A10" s="4" t="inlineStr">
        <is>
          <t>Impairment loss</t>
        </is>
      </c>
      <c r="B10" s="7" t="n">
        <v>0</v>
      </c>
      <c r="C10" s="7" t="n">
        <v>1330500</v>
      </c>
    </row>
    <row r="11">
      <c r="A11" s="4" t="inlineStr">
        <is>
          <t>Discount amortization</t>
        </is>
      </c>
      <c r="B11" s="7" t="n">
        <v>37100</v>
      </c>
      <c r="C11" s="7" t="n">
        <v>40100</v>
      </c>
    </row>
    <row r="12">
      <c r="A12" s="4" t="inlineStr">
        <is>
          <t>Other</t>
        </is>
      </c>
      <c r="B12" s="7" t="n">
        <v>0</v>
      </c>
      <c r="C12" s="7" t="n">
        <v>200</v>
      </c>
    </row>
    <row r="13">
      <c r="A13" s="4" t="inlineStr">
        <is>
          <t>Total tax effect of non-deductible expenses</t>
        </is>
      </c>
      <c r="B13" s="7" t="n">
        <v>37100</v>
      </c>
      <c r="C13" s="7" t="n">
        <v>1370800</v>
      </c>
    </row>
    <row r="14">
      <c r="A14" s="4" t="inlineStr">
        <is>
          <t>Change in Valuation Allowance</t>
        </is>
      </c>
      <c r="B14" s="7" t="n">
        <v>-320400</v>
      </c>
      <c r="C14" s="7" t="n">
        <v>-286500</v>
      </c>
    </row>
    <row r="15">
      <c r="A15" s="4" t="inlineStr">
        <is>
          <t>Income tax expense</t>
        </is>
      </c>
      <c r="B15" s="7" t="n">
        <v>0</v>
      </c>
      <c r="C15" s="7" t="n">
        <v>0</v>
      </c>
    </row>
    <row r="16">
      <c r="A16" s="3" t="inlineStr">
        <is>
          <t>Reported Income Taxes</t>
        </is>
      </c>
      <c r="B16" s="4" t="inlineStr">
        <is>
          <t xml:space="preserve"> </t>
        </is>
      </c>
      <c r="C16" s="4" t="inlineStr">
        <is>
          <t xml:space="preserve"> </t>
        </is>
      </c>
    </row>
    <row r="17">
      <c r="A17" s="4" t="inlineStr">
        <is>
          <t>Federal</t>
        </is>
      </c>
      <c r="B17" s="7" t="n">
        <v>0</v>
      </c>
      <c r="C17" s="7" t="n">
        <v>0</v>
      </c>
    </row>
    <row r="18">
      <c r="A18" s="4" t="inlineStr">
        <is>
          <t>State</t>
        </is>
      </c>
      <c r="B18" s="7" t="n">
        <v>0</v>
      </c>
      <c r="C18" s="7" t="n">
        <v>0</v>
      </c>
    </row>
    <row r="19">
      <c r="A19" s="4" t="inlineStr">
        <is>
          <t>Total</t>
        </is>
      </c>
      <c r="B19" s="5" t="n">
        <v>0</v>
      </c>
      <c r="C19"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t>
        </is>
      </c>
      <c r="B1" s="2" t="inlineStr">
        <is>
          <t>Dec. 31, 2017</t>
        </is>
      </c>
      <c r="C1" s="2" t="inlineStr">
        <is>
          <t>Dec. 31, 2016</t>
        </is>
      </c>
    </row>
    <row r="2">
      <c r="A2" s="3" t="inlineStr">
        <is>
          <t>Details</t>
        </is>
      </c>
      <c r="B2" s="4" t="inlineStr">
        <is>
          <t xml:space="preserve"> </t>
        </is>
      </c>
      <c r="C2" s="4" t="inlineStr">
        <is>
          <t xml:space="preserve"> </t>
        </is>
      </c>
    </row>
    <row r="3">
      <c r="A3" s="4" t="inlineStr">
        <is>
          <t>Deferred Tax Asset, Net Operating Losses</t>
        </is>
      </c>
      <c r="B3" s="5" t="n">
        <v>4735000</v>
      </c>
      <c r="C3" s="5" t="n">
        <v>4558400</v>
      </c>
    </row>
    <row r="4">
      <c r="A4" s="4" t="inlineStr">
        <is>
          <t>Deferred Tax Asset, Officers Accrued Compensation</t>
        </is>
      </c>
      <c r="B4" s="7" t="n">
        <v>937400</v>
      </c>
      <c r="C4" s="7" t="n">
        <v>822400</v>
      </c>
    </row>
    <row r="5">
      <c r="A5" s="4" t="inlineStr">
        <is>
          <t>Deferred Tax Asset, Related Party Interest</t>
        </is>
      </c>
      <c r="B5" s="7" t="n">
        <v>100400</v>
      </c>
      <c r="C5" s="7" t="n">
        <v>71600</v>
      </c>
    </row>
    <row r="6">
      <c r="A6" s="4" t="inlineStr">
        <is>
          <t>Deferred Tax Asset, Valuation Allowance</t>
        </is>
      </c>
      <c r="B6" s="7" t="n">
        <v>-5772800</v>
      </c>
      <c r="C6" s="7" t="n">
        <v>-5452400</v>
      </c>
    </row>
    <row r="7">
      <c r="A7" s="4" t="inlineStr">
        <is>
          <t>Deferred Tax Assets, Net of Valuation Allowance</t>
        </is>
      </c>
      <c r="B7" s="5" t="n">
        <v>0</v>
      </c>
      <c r="C7"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Income Taxes: Extinguishment of Debt (Details)</t>
        </is>
      </c>
      <c r="B1" s="2" t="inlineStr">
        <is>
          <t>12 Months Ended</t>
        </is>
      </c>
    </row>
    <row r="2">
      <c r="B2" s="2" t="inlineStr">
        <is>
          <t>Dec. 31, 2017 USD ($)</t>
        </is>
      </c>
    </row>
    <row r="3">
      <c r="A3" s="3" t="inlineStr">
        <is>
          <t>Details</t>
        </is>
      </c>
      <c r="B3" s="4" t="inlineStr">
        <is>
          <t xml:space="preserve"> </t>
        </is>
      </c>
    </row>
    <row r="4">
      <c r="A4" s="4" t="inlineStr">
        <is>
          <t>Extinguishment of Debt, Principal</t>
        </is>
      </c>
      <c r="B4" s="5" t="n">
        <v>17878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22" customWidth="1" min="2" max="2"/>
  </cols>
  <sheetData>
    <row r="1">
      <c r="A1" s="1" t="inlineStr">
        <is>
          <t>Income Taxes: Summary of Operating Loss Carryforwards (Details)</t>
        </is>
      </c>
      <c r="B1" s="2" t="inlineStr">
        <is>
          <t>12 Months Ended</t>
        </is>
      </c>
    </row>
    <row r="2">
      <c r="B2" s="2" t="inlineStr">
        <is>
          <t>Dec. 31, 2017 USD ($)</t>
        </is>
      </c>
    </row>
    <row r="3">
      <c r="A3" s="4" t="inlineStr">
        <is>
          <t>Tax Year 2009</t>
        </is>
      </c>
      <c r="B3" s="4" t="inlineStr">
        <is>
          <t xml:space="preserve"> </t>
        </is>
      </c>
    </row>
    <row r="4">
      <c r="A4" s="4" t="inlineStr">
        <is>
          <t>Net Operating Loss</t>
        </is>
      </c>
      <c r="B4" s="5" t="n">
        <v>1044200</v>
      </c>
    </row>
    <row r="5">
      <c r="A5" s="4" t="inlineStr">
        <is>
          <t>Expires</t>
        </is>
      </c>
      <c r="B5" s="4" t="inlineStr">
        <is>
          <t>2029</t>
        </is>
      </c>
    </row>
    <row r="6">
      <c r="A6" s="4" t="inlineStr">
        <is>
          <t>Tax Year 2010</t>
        </is>
      </c>
      <c r="B6" s="4" t="inlineStr">
        <is>
          <t xml:space="preserve"> </t>
        </is>
      </c>
    </row>
    <row r="7">
      <c r="A7" s="4" t="inlineStr">
        <is>
          <t>Net Operating Loss</t>
        </is>
      </c>
      <c r="B7" s="5" t="n">
        <v>2542800</v>
      </c>
    </row>
    <row r="8">
      <c r="A8" s="4" t="inlineStr">
        <is>
          <t>Expires</t>
        </is>
      </c>
      <c r="B8" s="4" t="inlineStr">
        <is>
          <t>2030</t>
        </is>
      </c>
    </row>
    <row r="9">
      <c r="A9" s="4" t="inlineStr">
        <is>
          <t>Tax Year 2011</t>
        </is>
      </c>
      <c r="B9" s="4" t="inlineStr">
        <is>
          <t xml:space="preserve"> </t>
        </is>
      </c>
    </row>
    <row r="10">
      <c r="A10" s="4" t="inlineStr">
        <is>
          <t>Net Operating Loss</t>
        </is>
      </c>
      <c r="B10" s="5" t="n">
        <v>2403700</v>
      </c>
    </row>
    <row r="11">
      <c r="A11" s="4" t="inlineStr">
        <is>
          <t>Expires</t>
        </is>
      </c>
      <c r="B11" s="4" t="inlineStr">
        <is>
          <t>2031</t>
        </is>
      </c>
    </row>
    <row r="12">
      <c r="A12" s="4" t="inlineStr">
        <is>
          <t>Tax Year 2012</t>
        </is>
      </c>
      <c r="B12" s="4" t="inlineStr">
        <is>
          <t xml:space="preserve"> </t>
        </is>
      </c>
    </row>
    <row r="13">
      <c r="A13" s="4" t="inlineStr">
        <is>
          <t>Net Operating Loss</t>
        </is>
      </c>
      <c r="B13" s="5" t="n">
        <v>746200</v>
      </c>
    </row>
    <row r="14">
      <c r="A14" s="4" t="inlineStr">
        <is>
          <t>Expires</t>
        </is>
      </c>
      <c r="B14" s="4" t="inlineStr">
        <is>
          <t>2032</t>
        </is>
      </c>
    </row>
    <row r="15">
      <c r="A15" s="4" t="inlineStr">
        <is>
          <t>Tax Year 2013</t>
        </is>
      </c>
      <c r="B15" s="4" t="inlineStr">
        <is>
          <t xml:space="preserve"> </t>
        </is>
      </c>
    </row>
    <row r="16">
      <c r="A16" s="4" t="inlineStr">
        <is>
          <t>Net Operating Loss</t>
        </is>
      </c>
      <c r="B16" s="5" t="n">
        <v>767900</v>
      </c>
    </row>
    <row r="17">
      <c r="A17" s="4" t="inlineStr">
        <is>
          <t>Expires</t>
        </is>
      </c>
      <c r="B17" s="4" t="inlineStr">
        <is>
          <t>2033</t>
        </is>
      </c>
    </row>
    <row r="18">
      <c r="A18" s="4" t="inlineStr">
        <is>
          <t>Tax Year 2014</t>
        </is>
      </c>
      <c r="B18" s="4" t="inlineStr">
        <is>
          <t xml:space="preserve"> </t>
        </is>
      </c>
    </row>
    <row r="19">
      <c r="A19" s="4" t="inlineStr">
        <is>
          <t>Net Operating Loss</t>
        </is>
      </c>
      <c r="B19" s="5" t="n">
        <v>2096500</v>
      </c>
    </row>
    <row r="20">
      <c r="A20" s="4" t="inlineStr">
        <is>
          <t>Expires</t>
        </is>
      </c>
      <c r="B20" s="4" t="inlineStr">
        <is>
          <t>2034</t>
        </is>
      </c>
    </row>
    <row r="21">
      <c r="A21" s="4" t="inlineStr">
        <is>
          <t>Tax Year 2015</t>
        </is>
      </c>
      <c r="B21" s="4" t="inlineStr">
        <is>
          <t xml:space="preserve"> </t>
        </is>
      </c>
    </row>
    <row r="22">
      <c r="A22" s="4" t="inlineStr">
        <is>
          <t>Net Operating Loss</t>
        </is>
      </c>
      <c r="B22" s="5" t="n">
        <v>1543900</v>
      </c>
    </row>
    <row r="23">
      <c r="A23" s="4" t="inlineStr">
        <is>
          <t>Expires</t>
        </is>
      </c>
      <c r="B23" s="4" t="inlineStr">
        <is>
          <t>2035</t>
        </is>
      </c>
    </row>
    <row r="24">
      <c r="A24" s="4" t="inlineStr">
        <is>
          <t>Tax Year 2016</t>
        </is>
      </c>
      <c r="B24" s="4" t="inlineStr">
        <is>
          <t xml:space="preserve"> </t>
        </is>
      </c>
    </row>
    <row r="25">
      <c r="A25" s="4" t="inlineStr">
        <is>
          <t>Net Operating Loss</t>
        </is>
      </c>
      <c r="B25" s="5" t="n">
        <v>349300</v>
      </c>
    </row>
    <row r="26">
      <c r="A26" s="4" t="inlineStr">
        <is>
          <t>Expires</t>
        </is>
      </c>
      <c r="B26" s="4" t="inlineStr">
        <is>
          <t>2036</t>
        </is>
      </c>
    </row>
    <row r="27">
      <c r="A27" s="4" t="inlineStr">
        <is>
          <t>Tax Year 2017</t>
        </is>
      </c>
      <c r="B27" s="4" t="inlineStr">
        <is>
          <t xml:space="preserve"> </t>
        </is>
      </c>
    </row>
    <row r="28">
      <c r="A28" s="4" t="inlineStr">
        <is>
          <t>Net Operating Loss</t>
        </is>
      </c>
      <c r="B28" s="5" t="n">
        <v>443400</v>
      </c>
    </row>
    <row r="29">
      <c r="A29" s="4" t="inlineStr">
        <is>
          <t>Expires</t>
        </is>
      </c>
      <c r="B29" s="4" t="inlineStr">
        <is>
          <t>2037</t>
        </is>
      </c>
    </row>
    <row r="30">
      <c r="A30" s="4" t="inlineStr">
        <is>
          <t>Total</t>
        </is>
      </c>
      <c r="B30" s="4" t="inlineStr">
        <is>
          <t xml:space="preserve"> </t>
        </is>
      </c>
    </row>
    <row r="31">
      <c r="A31" s="4" t="inlineStr">
        <is>
          <t>Net Operating Loss</t>
        </is>
      </c>
      <c r="B31" s="5" t="n">
        <v>119379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Income Taxes (Details)</t>
        </is>
      </c>
      <c r="B1" s="2" t="inlineStr">
        <is>
          <t>12 Months Ended</t>
        </is>
      </c>
    </row>
    <row r="2">
      <c r="B2" s="2" t="inlineStr">
        <is>
          <t>Dec. 31, 2017 USD ($)</t>
        </is>
      </c>
    </row>
    <row r="3">
      <c r="A3" s="4" t="inlineStr">
        <is>
          <t>Years Open to Examination, Beginning Year</t>
        </is>
      </c>
      <c r="B3" s="4" t="inlineStr">
        <is>
          <t>2011</t>
        </is>
      </c>
    </row>
    <row r="4">
      <c r="A4" s="4" t="inlineStr">
        <is>
          <t>Domestic Tax Authority</t>
        </is>
      </c>
      <c r="B4" s="4" t="inlineStr">
        <is>
          <t xml:space="preserve"> </t>
        </is>
      </c>
    </row>
    <row r="5">
      <c r="A5" s="4" t="inlineStr">
        <is>
          <t>Net Operating Loss</t>
        </is>
      </c>
      <c r="B5" s="5" t="n">
        <v>119379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15"/>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t>
        </is>
      </c>
      <c r="B1" s="2" t="inlineStr">
        <is>
          <t>12 Months Ended</t>
        </is>
      </c>
    </row>
    <row r="2">
      <c r="B2" s="2" t="inlineStr">
        <is>
          <t>Dec. 31, 2017 USD ($) $ / shares shares</t>
        </is>
      </c>
    </row>
    <row r="3">
      <c r="A3" s="4" t="inlineStr">
        <is>
          <t>Related Party Transactions</t>
        </is>
      </c>
      <c r="B3" s="4" t="inlineStr">
        <is>
          <t xml:space="preserve"> </t>
        </is>
      </c>
    </row>
    <row r="4">
      <c r="A4" s="4" t="inlineStr">
        <is>
          <t>Related Party Loans, Beginning, Date</t>
        </is>
      </c>
      <c r="B4" s="4" t="inlineStr">
        <is>
          <t>Jan.  01,  2018</t>
        </is>
      </c>
    </row>
    <row r="5">
      <c r="A5" s="4" t="inlineStr">
        <is>
          <t>Related Party Loans, Increase</t>
        </is>
      </c>
      <c r="B5" s="5" t="n">
        <v>851366</v>
      </c>
    </row>
    <row r="6">
      <c r="A6" s="4" t="inlineStr">
        <is>
          <t>Related Party Loans, Total, Beginning</t>
        </is>
      </c>
      <c r="B6" s="7" t="n">
        <v>5153502</v>
      </c>
    </row>
    <row r="7">
      <c r="A7" s="4" t="inlineStr">
        <is>
          <t>Related Party Loans, Total, Ending</t>
        </is>
      </c>
      <c r="B7" s="5" t="n">
        <v>6004868</v>
      </c>
    </row>
    <row r="8">
      <c r="A8" s="4" t="inlineStr">
        <is>
          <t>Related Party Loans, Ending, Date</t>
        </is>
      </c>
      <c r="B8" s="4" t="inlineStr">
        <is>
          <t>Dec. 31,  2022</t>
        </is>
      </c>
    </row>
    <row r="9">
      <c r="A9" s="4" t="inlineStr">
        <is>
          <t>Related Party Loans, Increase, Promissory Notes, Total</t>
        </is>
      </c>
      <c r="B9" s="5" t="n">
        <v>1066366</v>
      </c>
    </row>
    <row r="10">
      <c r="A10" s="4" t="inlineStr">
        <is>
          <t>Related Party Loans, Increase, Promissory Notes, From Non-Related Party</t>
        </is>
      </c>
      <c r="B10" s="7" t="n">
        <v>299750</v>
      </c>
    </row>
    <row r="11">
      <c r="A11" s="4" t="inlineStr">
        <is>
          <t>Related Party Loans, Decrease, Promissory Notes, To Non-Related Party</t>
        </is>
      </c>
      <c r="B11" s="7" t="n">
        <v>426464</v>
      </c>
    </row>
    <row r="12">
      <c r="A12" s="4" t="inlineStr">
        <is>
          <t>Related Party Loans, Increase, Promissory Notes, From Accrued Compensation</t>
        </is>
      </c>
      <c r="B12" s="7" t="n">
        <v>4389521</v>
      </c>
    </row>
    <row r="13">
      <c r="A13" s="4" t="inlineStr">
        <is>
          <t>Related Party Loans, Increase, Promissory Notes, BCF Discounts</t>
        </is>
      </c>
      <c r="B13" s="7" t="n">
        <v>1052494</v>
      </c>
    </row>
    <row r="14">
      <c r="A14" s="4" t="inlineStr">
        <is>
          <t>Related Party Loans, Decrease, Promissory Notes, Extinguished Debt</t>
        </is>
      </c>
      <c r="B14" s="7" t="n">
        <v>2000000</v>
      </c>
    </row>
    <row r="15">
      <c r="A15" s="4" t="inlineStr">
        <is>
          <t>Related Party Loans, Decrease, Promissory Notes, Unamortized Discounts</t>
        </is>
      </c>
      <c r="B15" s="7" t="n">
        <v>823085</v>
      </c>
    </row>
    <row r="16">
      <c r="A16" s="4" t="inlineStr">
        <is>
          <t>Related Party Loans, Decrease, Promissory Notes, Payments for Stock</t>
        </is>
      </c>
      <c r="B16" s="7" t="n">
        <v>5500</v>
      </c>
    </row>
    <row r="17">
      <c r="A17" s="4" t="inlineStr">
        <is>
          <t>Related Party Loans, Decrease, Promissory Notes, Conversion to Stock</t>
        </is>
      </c>
      <c r="B17" s="7" t="n">
        <v>521557</v>
      </c>
    </row>
    <row r="18">
      <c r="A18" s="4" t="inlineStr">
        <is>
          <t>Related Party Loans, Decrease, Promissory Notes, Payments to Related Parties</t>
        </is>
      </c>
      <c r="B18" s="7" t="n">
        <v>499975</v>
      </c>
    </row>
    <row r="19">
      <c r="A19" s="4" t="inlineStr">
        <is>
          <t>Related Party Loans, Increase, Accrued Compensation, Total</t>
        </is>
      </c>
      <c r="B19" s="7" t="n">
        <v>39268</v>
      </c>
    </row>
    <row r="20">
      <c r="A20" s="4" t="inlineStr">
        <is>
          <t>Related Party Loans, Increase, Accrued Compensation</t>
        </is>
      </c>
      <c r="B20" s="7" t="n">
        <v>4467725</v>
      </c>
    </row>
    <row r="21">
      <c r="A21" s="4" t="inlineStr">
        <is>
          <t>Related Party Loans, Decrease, Accrued Compensation, To Promissory Notes</t>
        </is>
      </c>
      <c r="B21" s="7" t="n">
        <v>4389521</v>
      </c>
    </row>
    <row r="22">
      <c r="A22" s="4" t="inlineStr">
        <is>
          <t>Related Party Loans, Decrease, Accrued Compensation, To Non-Related Party</t>
        </is>
      </c>
      <c r="B22" s="7" t="n">
        <v>55000</v>
      </c>
    </row>
    <row r="23">
      <c r="A23" s="4" t="inlineStr">
        <is>
          <t>Related Party Loans, Decrease, Accrued Compensation, Payments for Stock</t>
        </is>
      </c>
      <c r="B23" s="7" t="n">
        <v>6500</v>
      </c>
    </row>
    <row r="24">
      <c r="A24" s="4" t="inlineStr">
        <is>
          <t>Related Party Loans, Decrease, Accrued Compensation, Payments To Related Parties</t>
        </is>
      </c>
      <c r="B24" s="7" t="n">
        <v>55972</v>
      </c>
    </row>
    <row r="25">
      <c r="A25" s="4" t="inlineStr">
        <is>
          <t>Related Party Loans, Increase, Reimb Exps and Cash Advances</t>
        </is>
      </c>
      <c r="B25" s="5" t="n">
        <v>115732</v>
      </c>
    </row>
    <row r="26">
      <c r="A26" s="4" t="inlineStr">
        <is>
          <t>Related Party Transactions | Minimum</t>
        </is>
      </c>
      <c r="B26" s="4" t="inlineStr">
        <is>
          <t xml:space="preserve"> </t>
        </is>
      </c>
    </row>
    <row r="27">
      <c r="A27" s="4" t="inlineStr">
        <is>
          <t>Related Party Loans, Interest Rates (%)</t>
        </is>
      </c>
      <c r="B27" s="10" t="n">
        <v>0.05</v>
      </c>
    </row>
    <row r="28">
      <c r="A28" s="4" t="inlineStr">
        <is>
          <t>Related Party Loans, Convertible Notes Payable, Conversion Price | $ / shares</t>
        </is>
      </c>
      <c r="B28" s="9" t="n">
        <v>0.05</v>
      </c>
    </row>
    <row r="29">
      <c r="A29" s="4" t="inlineStr">
        <is>
          <t>Related Party Transactions | Maximum</t>
        </is>
      </c>
      <c r="B29" s="4" t="inlineStr">
        <is>
          <t xml:space="preserve"> </t>
        </is>
      </c>
    </row>
    <row r="30">
      <c r="A30" s="4" t="inlineStr">
        <is>
          <t>Related Party Loans, Interest Rates (%)</t>
        </is>
      </c>
      <c r="B30" s="10" t="n">
        <v>0.07000000000000001</v>
      </c>
    </row>
    <row r="31">
      <c r="A31" s="4" t="inlineStr">
        <is>
          <t>Related Party Loans, Convertible Notes Payable, Conversion Price | $ / shares</t>
        </is>
      </c>
      <c r="B31" s="9" t="n">
        <v>0.25</v>
      </c>
    </row>
    <row r="32">
      <c r="A32" s="4" t="inlineStr">
        <is>
          <t>Employment Agreement</t>
        </is>
      </c>
      <c r="B32" s="4" t="inlineStr">
        <is>
          <t xml:space="preserve"> </t>
        </is>
      </c>
    </row>
    <row r="33">
      <c r="A33" s="4" t="inlineStr">
        <is>
          <t>Subsequent Event, Date</t>
        </is>
      </c>
      <c r="B33" s="4" t="inlineStr">
        <is>
          <t>Oct.  01,  2018</t>
        </is>
      </c>
    </row>
    <row r="34">
      <c r="A34" s="4" t="inlineStr">
        <is>
          <t>Employment Agreement, Term (Yrs)</t>
        </is>
      </c>
      <c r="B34" s="7" t="n">
        <v>3</v>
      </c>
    </row>
    <row r="35">
      <c r="A35" s="4" t="inlineStr">
        <is>
          <t>Employment Agreement, Compensation (Yr)</t>
        </is>
      </c>
      <c r="B35" s="5" t="n">
        <v>150000</v>
      </c>
    </row>
    <row r="36">
      <c r="A36" s="4" t="inlineStr">
        <is>
          <t>Employment Agreement, Stock Award, Shares | shares</t>
        </is>
      </c>
      <c r="B36" s="7" t="n">
        <v>1000000</v>
      </c>
    </row>
    <row r="37">
      <c r="A37" s="4" t="inlineStr">
        <is>
          <t>Employment Agreement, Stock Award, Shares, Value</t>
        </is>
      </c>
      <c r="B37" s="5" t="n">
        <v>10000</v>
      </c>
    </row>
    <row r="38">
      <c r="A38" s="4" t="inlineStr">
        <is>
          <t>Employment Agreement, Stock Award, Per Share | $ / shares</t>
        </is>
      </c>
      <c r="B38" s="8" t="n">
        <v>0.001</v>
      </c>
    </row>
    <row r="39">
      <c r="A39" s="4" t="inlineStr">
        <is>
          <t>Stock Issuance</t>
        </is>
      </c>
      <c r="B39" s="4" t="inlineStr">
        <is>
          <t xml:space="preserve"> </t>
        </is>
      </c>
    </row>
    <row r="40">
      <c r="A40" s="4" t="inlineStr">
        <is>
          <t>Subsequent Event, Date</t>
        </is>
      </c>
      <c r="B40" s="4" t="inlineStr">
        <is>
          <t>Oct.  01,  2018</t>
        </is>
      </c>
    </row>
    <row r="41">
      <c r="A41" s="4" t="inlineStr">
        <is>
          <t>Stock Issuance, Shares | shares</t>
        </is>
      </c>
      <c r="B41" s="7" t="n">
        <v>1000000</v>
      </c>
    </row>
    <row r="42">
      <c r="A42" s="4" t="inlineStr">
        <is>
          <t>Stock Issuance, Per Share | $ / shares</t>
        </is>
      </c>
      <c r="B42" s="8" t="n">
        <v>0.001</v>
      </c>
    </row>
    <row r="43">
      <c r="A43" s="4" t="inlineStr">
        <is>
          <t>Stock Issuance, Proceeds</t>
        </is>
      </c>
      <c r="B43" s="5" t="n">
        <v>1000</v>
      </c>
    </row>
    <row r="44">
      <c r="A44" s="4" t="inlineStr">
        <is>
          <t>Intellectual Property Acquisition-Safer</t>
        </is>
      </c>
      <c r="B44" s="4" t="inlineStr">
        <is>
          <t xml:space="preserve"> </t>
        </is>
      </c>
    </row>
    <row r="45">
      <c r="A45" s="4" t="inlineStr">
        <is>
          <t>Subsequent Event, Date</t>
        </is>
      </c>
      <c r="B45" s="4" t="inlineStr">
        <is>
          <t>Oct. 11,  2018</t>
        </is>
      </c>
    </row>
    <row r="46">
      <c r="A46" s="4" t="inlineStr">
        <is>
          <t>Intellectual Property Acquisition, Cost, Shares | shares</t>
        </is>
      </c>
      <c r="B46" s="7" t="n">
        <v>3500000</v>
      </c>
    </row>
    <row r="47">
      <c r="A47" s="4" t="inlineStr">
        <is>
          <t>Intellectual Property Acquisition, Cost, Shares, Per Share | $ / shares</t>
        </is>
      </c>
      <c r="B47" s="8" t="n">
        <v>0.001</v>
      </c>
    </row>
    <row r="48">
      <c r="A48" s="4" t="inlineStr">
        <is>
          <t>Intellectual Property Acquisition, Cost, Shares, Cash</t>
        </is>
      </c>
      <c r="B48" s="5" t="n">
        <v>3500</v>
      </c>
    </row>
    <row r="49">
      <c r="A49" s="4" t="inlineStr">
        <is>
          <t>Intellectual Property Acquisition, Earn Out, %</t>
        </is>
      </c>
      <c r="B49" s="10" t="n">
        <v>0.03</v>
      </c>
    </row>
    <row r="50">
      <c r="A50" s="4" t="inlineStr">
        <is>
          <t>Intellectual Property Acquisition, Earn Out, %, Maximum</t>
        </is>
      </c>
      <c r="B50" s="5" t="n">
        <v>1000000</v>
      </c>
    </row>
    <row r="51">
      <c r="A51" s="4" t="inlineStr">
        <is>
          <t>Intellectual Property Acquisition, Royalty, %</t>
        </is>
      </c>
      <c r="B51" s="13" t="n">
        <v>0.015</v>
      </c>
    </row>
    <row r="52">
      <c r="A52" s="4" t="inlineStr">
        <is>
          <t>Stock Issuance</t>
        </is>
      </c>
      <c r="B52" s="4" t="inlineStr">
        <is>
          <t xml:space="preserve"> </t>
        </is>
      </c>
    </row>
    <row r="53">
      <c r="A53" s="4" t="inlineStr">
        <is>
          <t>Subsequent Event, Date</t>
        </is>
      </c>
      <c r="B53" s="4" t="inlineStr">
        <is>
          <t>Oct. 11,  2018</t>
        </is>
      </c>
    </row>
    <row r="54">
      <c r="A54" s="4" t="inlineStr">
        <is>
          <t>Stock Issuance, Shares | shares</t>
        </is>
      </c>
      <c r="B54" s="7" t="n">
        <v>3500000</v>
      </c>
    </row>
    <row r="55">
      <c r="A55" s="4" t="inlineStr">
        <is>
          <t>Stock Issuance, Per Share | $ / shares</t>
        </is>
      </c>
      <c r="B55" s="8" t="n">
        <v>0.001</v>
      </c>
    </row>
    <row r="56">
      <c r="A56" s="4" t="inlineStr">
        <is>
          <t>Stock Issuance, Proceeds</t>
        </is>
      </c>
      <c r="B56" s="5" t="n">
        <v>3500</v>
      </c>
    </row>
    <row r="57">
      <c r="A57" s="4" t="inlineStr">
        <is>
          <t>Consulting Agreement</t>
        </is>
      </c>
      <c r="B57" s="4" t="inlineStr">
        <is>
          <t xml:space="preserve"> </t>
        </is>
      </c>
    </row>
    <row r="58">
      <c r="A58" s="4" t="inlineStr">
        <is>
          <t>Subsequent Event, Date</t>
        </is>
      </c>
      <c r="B58" s="4" t="inlineStr">
        <is>
          <t>Nov.  01,  2018</t>
        </is>
      </c>
    </row>
    <row r="59">
      <c r="A59" s="4" t="inlineStr">
        <is>
          <t>Consulting Agreement, Term (Yrs)</t>
        </is>
      </c>
      <c r="B59" s="7" t="n">
        <v>3</v>
      </c>
    </row>
    <row r="60">
      <c r="A60" s="4" t="inlineStr">
        <is>
          <t>Consulting Agreement, Compensation (Yr)</t>
        </is>
      </c>
      <c r="B60" s="5" t="n">
        <v>150000</v>
      </c>
    </row>
    <row r="61">
      <c r="A61" s="4" t="inlineStr">
        <is>
          <t>Consulting Agreement, Stock Options, Shares | shares</t>
        </is>
      </c>
      <c r="B61" s="7" t="n">
        <v>500000</v>
      </c>
    </row>
    <row r="62">
      <c r="A62" s="4" t="inlineStr">
        <is>
          <t>Consulting Agreement, Stock Options, Exercise Price | $ / shares</t>
        </is>
      </c>
      <c r="B62" s="9" t="n">
        <v>0.1</v>
      </c>
    </row>
    <row r="63">
      <c r="A63" s="4" t="inlineStr">
        <is>
          <t>Consulting Agreement, Stock Options, Life (Yrs)</t>
        </is>
      </c>
      <c r="B63" s="7" t="n">
        <v>5</v>
      </c>
    </row>
    <row r="64">
      <c r="A64" s="4" t="inlineStr">
        <is>
          <t>Consulting Agreement, Stock Options, Vest Period (Mos)</t>
        </is>
      </c>
      <c r="B64" s="7" t="n">
        <v>24</v>
      </c>
    </row>
    <row r="65">
      <c r="A65" s="4" t="inlineStr">
        <is>
          <t>Consulting Agreement, Stock Options, Value, Black-Scholes</t>
        </is>
      </c>
      <c r="B65" s="5" t="n">
        <v>0</v>
      </c>
    </row>
    <row r="66">
      <c r="A66" s="4" t="inlineStr">
        <is>
          <t>Consulting Agreement, Stock Options, Value, Black-Scholes, Exp Term</t>
        </is>
      </c>
      <c r="B66" s="12" t="n">
        <v>4.75</v>
      </c>
    </row>
    <row r="67">
      <c r="A67" s="4" t="inlineStr">
        <is>
          <t>Consulting Agreement, Stock Options, Value, Black-Scholes, Volatility</t>
        </is>
      </c>
      <c r="B67" s="13" t="n">
        <v>0.3559</v>
      </c>
    </row>
    <row r="68">
      <c r="A68" s="4" t="inlineStr">
        <is>
          <t>Consulting Agreement, Stock Options, Value, Black-Scholes, Risk Free Int Rate</t>
        </is>
      </c>
      <c r="B68" s="13" t="n">
        <v>0.0296</v>
      </c>
    </row>
    <row r="69">
      <c r="A69" s="4" t="inlineStr">
        <is>
          <t>Consulting Agreement, Stock Options, Value, Black-Scholes, Dividend Yield</t>
        </is>
      </c>
      <c r="B69" s="10" t="n">
        <v>0</v>
      </c>
    </row>
    <row r="70">
      <c r="A70" s="4" t="inlineStr">
        <is>
          <t>Consulting Agreement</t>
        </is>
      </c>
      <c r="B70" s="4" t="inlineStr">
        <is>
          <t xml:space="preserve"> </t>
        </is>
      </c>
    </row>
    <row r="71">
      <c r="A71" s="4" t="inlineStr">
        <is>
          <t>Subsequent Event, Date</t>
        </is>
      </c>
      <c r="B71" s="4" t="inlineStr">
        <is>
          <t>Nov.  01,  2018</t>
        </is>
      </c>
    </row>
    <row r="72">
      <c r="A72" s="4" t="inlineStr">
        <is>
          <t>Consulting Agreement, Term (Yrs)</t>
        </is>
      </c>
      <c r="B72" s="7" t="n">
        <v>3</v>
      </c>
    </row>
    <row r="73">
      <c r="A73" s="4" t="inlineStr">
        <is>
          <t>Consulting Agreement, Compensation (Yr)</t>
        </is>
      </c>
      <c r="B73" s="5" t="n">
        <v>240000</v>
      </c>
    </row>
    <row r="74">
      <c r="A74" s="4" t="inlineStr">
        <is>
          <t>Consulting Agreement, Stock Options, Value, Black-Scholes, Exp Term</t>
        </is>
      </c>
      <c r="B74" s="7" t="n">
        <v>4</v>
      </c>
    </row>
    <row r="75">
      <c r="A75" s="4" t="inlineStr">
        <is>
          <t>Consulting Agreement, Stock Options, Value, Black-Scholes, Volatility</t>
        </is>
      </c>
      <c r="B75" s="13" t="n">
        <v>0.3858</v>
      </c>
    </row>
    <row r="76">
      <c r="A76" s="4" t="inlineStr">
        <is>
          <t>Consulting Agreement, Stock Options, Value, Black-Scholes, Risk Free Int Rate</t>
        </is>
      </c>
      <c r="B76" s="13" t="n">
        <v>0.0215</v>
      </c>
    </row>
    <row r="77">
      <c r="A77" s="4" t="inlineStr">
        <is>
          <t>Consulting Agreement, Stock Options, Value, Black-Scholes, Dividend Yield</t>
        </is>
      </c>
      <c r="B77" s="10" t="n">
        <v>0</v>
      </c>
    </row>
    <row r="78">
      <c r="A78" s="4" t="inlineStr">
        <is>
          <t>IP Disposal / Promissory Note Cancellation</t>
        </is>
      </c>
      <c r="B78" s="4" t="inlineStr">
        <is>
          <t xml:space="preserve"> </t>
        </is>
      </c>
    </row>
    <row r="79">
      <c r="A79" s="4" t="inlineStr">
        <is>
          <t>Subsequent Event, Date</t>
        </is>
      </c>
      <c r="B79" s="4" t="inlineStr">
        <is>
          <t>Dec. 31,  2018</t>
        </is>
      </c>
    </row>
    <row r="80">
      <c r="A80" s="4" t="inlineStr">
        <is>
          <t>IP Disposal, Debt Cancellation, Gain</t>
        </is>
      </c>
      <c r="B80" s="5" t="n">
        <v>2000000</v>
      </c>
    </row>
    <row r="81">
      <c r="A81" s="4" t="inlineStr">
        <is>
          <t>Consulting Agreement</t>
        </is>
      </c>
      <c r="B81" s="4" t="inlineStr">
        <is>
          <t xml:space="preserve"> </t>
        </is>
      </c>
    </row>
    <row r="82">
      <c r="A82" s="4" t="inlineStr">
        <is>
          <t>Subsequent Event, Date</t>
        </is>
      </c>
      <c r="B82" s="4" t="inlineStr">
        <is>
          <t>May  01,  2019</t>
        </is>
      </c>
    </row>
    <row r="83">
      <c r="A83" s="4" t="inlineStr">
        <is>
          <t>Consulting Agreement, Term (Yrs)</t>
        </is>
      </c>
      <c r="B83" s="7" t="n">
        <v>3</v>
      </c>
    </row>
    <row r="84">
      <c r="A84" s="4" t="inlineStr">
        <is>
          <t>Consulting Agreement, Compensation (Yr)</t>
        </is>
      </c>
      <c r="B84" s="5" t="n">
        <v>150000</v>
      </c>
    </row>
    <row r="85">
      <c r="A85" s="4" t="inlineStr">
        <is>
          <t>Consulting Agreement, Stock Options, Shares | shares</t>
        </is>
      </c>
      <c r="B85" s="7" t="n">
        <v>6875093</v>
      </c>
    </row>
    <row r="86">
      <c r="A86" s="4" t="inlineStr">
        <is>
          <t>Consulting Agreement, Stock Options, Exercise Price | $ / shares</t>
        </is>
      </c>
      <c r="B86" s="8" t="n">
        <v>0.005</v>
      </c>
    </row>
    <row r="87">
      <c r="A87" s="4" t="inlineStr">
        <is>
          <t>Consulting Agreement, Stock Options, Life (Yrs)</t>
        </is>
      </c>
      <c r="B87" s="7" t="n">
        <v>5</v>
      </c>
    </row>
    <row r="88">
      <c r="A88" s="4" t="inlineStr">
        <is>
          <t>Consulting Agreement, Profit Particpation, %</t>
        </is>
      </c>
      <c r="B88" s="13" t="n">
        <v>0.125</v>
      </c>
    </row>
    <row r="89">
      <c r="A89" s="4" t="inlineStr">
        <is>
          <t>Consulting Agreement, Stock Options, Value</t>
        </is>
      </c>
      <c r="B89" s="5" t="n">
        <v>39875</v>
      </c>
    </row>
    <row r="90">
      <c r="A90" s="4" t="inlineStr">
        <is>
          <t>Consulting Agreement, Compensation (Yr 1)</t>
        </is>
      </c>
      <c r="B90" s="7" t="n">
        <v>180000</v>
      </c>
    </row>
    <row r="91">
      <c r="A91" s="4" t="inlineStr">
        <is>
          <t>Consulting Agreement, Compensation (Yr 2)</t>
        </is>
      </c>
      <c r="B91" s="7" t="n">
        <v>210000</v>
      </c>
    </row>
    <row r="92">
      <c r="A92" s="4" t="inlineStr">
        <is>
          <t>Consulting Agreement, Compensation (Yr 3)</t>
        </is>
      </c>
      <c r="B92" s="7" t="n">
        <v>240000</v>
      </c>
    </row>
    <row r="93">
      <c r="A93" s="4" t="inlineStr">
        <is>
          <t>Consulting Agreement, Signing Bonus</t>
        </is>
      </c>
      <c r="B93" s="5" t="n">
        <v>25000</v>
      </c>
    </row>
    <row r="94">
      <c r="A94" s="4" t="inlineStr">
        <is>
          <t>Consulting Agreement</t>
        </is>
      </c>
      <c r="B94" s="4" t="inlineStr">
        <is>
          <t xml:space="preserve"> </t>
        </is>
      </c>
    </row>
    <row r="95">
      <c r="A95" s="4" t="inlineStr">
        <is>
          <t>Subsequent Event, Date</t>
        </is>
      </c>
      <c r="B95" s="4" t="inlineStr">
        <is>
          <t>May  01,  2019</t>
        </is>
      </c>
    </row>
    <row r="96">
      <c r="A96" s="4" t="inlineStr">
        <is>
          <t>Consulting Agreement, Term (Yrs)</t>
        </is>
      </c>
      <c r="B96" s="7" t="n">
        <v>3</v>
      </c>
    </row>
    <row r="97">
      <c r="A97" s="4" t="inlineStr">
        <is>
          <t>Consulting Agreement, Compensation (Yr)</t>
        </is>
      </c>
      <c r="B97" s="5" t="n">
        <v>175000</v>
      </c>
    </row>
    <row r="98">
      <c r="A98" s="4" t="inlineStr">
        <is>
          <t>Consulting Agreement, Stock Options, Shares | shares</t>
        </is>
      </c>
      <c r="B98" s="7" t="n">
        <v>2750040</v>
      </c>
    </row>
    <row r="99">
      <c r="A99" s="4" t="inlineStr">
        <is>
          <t>Consulting Agreement, Stock Options, Exercise Price | $ / shares</t>
        </is>
      </c>
      <c r="B99" s="8" t="n">
        <v>0.005</v>
      </c>
    </row>
    <row r="100">
      <c r="A100" s="4" t="inlineStr">
        <is>
          <t>Consulting Agreement, Stock Options, Life (Yrs)</t>
        </is>
      </c>
      <c r="B100" s="7" t="n">
        <v>5</v>
      </c>
    </row>
    <row r="101">
      <c r="A101" s="4" t="inlineStr">
        <is>
          <t>Consulting Agreement, Stock Options, Value, Black-Scholes, Exp Term</t>
        </is>
      </c>
      <c r="B101" s="7" t="n">
        <v>4</v>
      </c>
    </row>
    <row r="102">
      <c r="A102" s="4" t="inlineStr">
        <is>
          <t>Consulting Agreement, Stock Options, Value, Black-Scholes, Volatility</t>
        </is>
      </c>
      <c r="B102" s="13" t="n">
        <v>0.3858</v>
      </c>
    </row>
    <row r="103">
      <c r="A103" s="4" t="inlineStr">
        <is>
          <t>Consulting Agreement, Stock Options, Value, Black-Scholes, Risk Free Int Rate</t>
        </is>
      </c>
      <c r="B103" s="13" t="n">
        <v>0.0215</v>
      </c>
    </row>
    <row r="104">
      <c r="A104" s="4" t="inlineStr">
        <is>
          <t>Consulting Agreement, Stock Options, Value, Black-Scholes, Dividend Yield</t>
        </is>
      </c>
      <c r="B104" s="10" t="n">
        <v>0</v>
      </c>
    </row>
    <row r="105">
      <c r="A105" s="4" t="inlineStr">
        <is>
          <t>Consulting Agreement, Profit Particpation, %</t>
        </is>
      </c>
      <c r="B105" s="13" t="n">
        <v>0.125</v>
      </c>
    </row>
    <row r="106">
      <c r="A106" s="4" t="inlineStr">
        <is>
          <t>Consulting Agreement, Stock Options, Value</t>
        </is>
      </c>
      <c r="B106" s="5" t="n">
        <v>15950</v>
      </c>
    </row>
    <row r="107">
      <c r="A107" s="4" t="inlineStr">
        <is>
          <t>Non-Compete Agreement</t>
        </is>
      </c>
      <c r="B107" s="4" t="inlineStr">
        <is>
          <t xml:space="preserve"> </t>
        </is>
      </c>
    </row>
    <row r="108">
      <c r="A108" s="4" t="inlineStr">
        <is>
          <t>Subsequent Event, Date</t>
        </is>
      </c>
      <c r="B108" s="4" t="inlineStr">
        <is>
          <t>Aug. 29,  2019</t>
        </is>
      </c>
    </row>
    <row r="109">
      <c r="A109" s="4" t="inlineStr">
        <is>
          <t>Non-Compete Agreement, Term (Yrs)</t>
        </is>
      </c>
      <c r="B109" s="7" t="n">
        <v>5</v>
      </c>
    </row>
    <row r="110">
      <c r="A110" s="4" t="inlineStr">
        <is>
          <t>Non-Compete Agreement, Stock Grant, Shares | shares</t>
        </is>
      </c>
      <c r="B110" s="7" t="n">
        <v>6667000</v>
      </c>
    </row>
    <row r="111">
      <c r="A111" s="4" t="inlineStr">
        <is>
          <t>Non-Compete Agreement, Stock Grant, Shares, Value</t>
        </is>
      </c>
      <c r="B111" s="5" t="n">
        <v>66670</v>
      </c>
    </row>
    <row r="112">
      <c r="A112" s="4" t="inlineStr">
        <is>
          <t>Non-Compete Agreement, Stock Grant, Shares, Per Share | $ / shares</t>
        </is>
      </c>
      <c r="B112" s="8" t="n">
        <v>0.001</v>
      </c>
    </row>
    <row r="113">
      <c r="A113" s="4" t="inlineStr">
        <is>
          <t>Non-Compete Agreement, Non-Dilution, Percent</t>
        </is>
      </c>
      <c r="B113" s="10" t="n">
        <v>0.07000000000000001</v>
      </c>
    </row>
    <row r="114">
      <c r="A114" s="4" t="inlineStr">
        <is>
          <t>Non-Compete Agreement, Non-Dilution, End Date</t>
        </is>
      </c>
      <c r="B114" s="4" t="inlineStr">
        <is>
          <t>May 15,  2019</t>
        </is>
      </c>
    </row>
    <row r="115">
      <c r="A115" s="4" t="inlineStr">
        <is>
          <t>Non-Compete Agreement</t>
        </is>
      </c>
      <c r="B115" s="4" t="inlineStr">
        <is>
          <t xml:space="preserve"> </t>
        </is>
      </c>
    </row>
    <row r="116">
      <c r="A116" s="4" t="inlineStr">
        <is>
          <t>Subsequent Event, Date</t>
        </is>
      </c>
      <c r="B116" s="4" t="inlineStr">
        <is>
          <t>Aug. 29,  2019</t>
        </is>
      </c>
    </row>
    <row r="117">
      <c r="A117" s="4" t="inlineStr">
        <is>
          <t>Non-Compete Agreement, Term (Yrs)</t>
        </is>
      </c>
      <c r="B117" s="7" t="n">
        <v>5</v>
      </c>
    </row>
    <row r="118">
      <c r="A118" s="4" t="inlineStr">
        <is>
          <t>Non-Compete Agreement, Stock Grant, Shares | shares</t>
        </is>
      </c>
      <c r="B118" s="7" t="n">
        <v>6667000</v>
      </c>
    </row>
    <row r="119">
      <c r="A119" s="4" t="inlineStr">
        <is>
          <t>Non-Compete Agreement, Stock Grant, Shares, Value</t>
        </is>
      </c>
      <c r="B119" s="5" t="n">
        <v>66670</v>
      </c>
    </row>
    <row r="120">
      <c r="A120" s="4" t="inlineStr">
        <is>
          <t>Non-Compete Agreement, Stock Grant, Shares, Per Share | $ / shares</t>
        </is>
      </c>
      <c r="B120" s="8" t="n">
        <v>0.001</v>
      </c>
    </row>
    <row r="121">
      <c r="A121" s="4" t="inlineStr">
        <is>
          <t>Non-Compete Agreement, Non-Dilution, Percent</t>
        </is>
      </c>
      <c r="B121" s="10" t="n">
        <v>0.07000000000000001</v>
      </c>
    </row>
    <row r="122">
      <c r="A122" s="4" t="inlineStr">
        <is>
          <t>Non-Compete Agreement, Non-Dilution, End Date</t>
        </is>
      </c>
      <c r="B122" s="4" t="inlineStr">
        <is>
          <t>May 15,  2019</t>
        </is>
      </c>
    </row>
    <row r="123">
      <c r="A123" s="4" t="inlineStr">
        <is>
          <t>Stock Issuance</t>
        </is>
      </c>
      <c r="B123" s="4" t="inlineStr">
        <is>
          <t xml:space="preserve"> </t>
        </is>
      </c>
    </row>
    <row r="124">
      <c r="A124" s="4" t="inlineStr">
        <is>
          <t>Subsequent Event, Date</t>
        </is>
      </c>
      <c r="B124" s="4" t="inlineStr">
        <is>
          <t>Aug. 29,  2019</t>
        </is>
      </c>
    </row>
    <row r="125">
      <c r="A125" s="4" t="inlineStr">
        <is>
          <t>Stock Issuance, Shares | shares</t>
        </is>
      </c>
      <c r="B125" s="7" t="n">
        <v>13334000</v>
      </c>
    </row>
    <row r="126">
      <c r="A126" s="4" t="inlineStr">
        <is>
          <t>Stock Issuance, Per Share | $ / shares</t>
        </is>
      </c>
      <c r="B126" s="8" t="n">
        <v>0.001</v>
      </c>
    </row>
    <row r="127">
      <c r="A127" s="4" t="inlineStr">
        <is>
          <t>Stock Issuance, Proceeds</t>
        </is>
      </c>
      <c r="B127" s="5" t="n">
        <v>13334</v>
      </c>
    </row>
    <row r="128">
      <c r="A128" s="4" t="inlineStr">
        <is>
          <t>Stock Issuance, Non-Dilution Provision, Shares | shares</t>
        </is>
      </c>
      <c r="B128" s="7" t="n">
        <v>210000</v>
      </c>
    </row>
    <row r="129">
      <c r="A129" s="4" t="inlineStr">
        <is>
          <t>Stock Issuance, Non-Dilution Provision, Per Share | $ / shares</t>
        </is>
      </c>
      <c r="B129" s="8" t="n">
        <v>0.001</v>
      </c>
    </row>
    <row r="130">
      <c r="A130" s="4" t="inlineStr">
        <is>
          <t>Stock Issuance, Non-Dilution Provision, Proceeds</t>
        </is>
      </c>
      <c r="B130" s="5" t="n">
        <v>210</v>
      </c>
    </row>
    <row r="131">
      <c r="A131" s="4" t="inlineStr">
        <is>
          <t>Entity Formation</t>
        </is>
      </c>
      <c r="B131" s="4" t="inlineStr">
        <is>
          <t xml:space="preserve"> </t>
        </is>
      </c>
    </row>
    <row r="132">
      <c r="A132" s="4" t="inlineStr">
        <is>
          <t>Subsequent Event, Date</t>
        </is>
      </c>
      <c r="B132" s="4" t="inlineStr">
        <is>
          <t>Aug. 30,  2019</t>
        </is>
      </c>
    </row>
    <row r="133">
      <c r="A133" s="4" t="inlineStr">
        <is>
          <t>Entity Formation, Name</t>
        </is>
      </c>
      <c r="B133" s="4" t="inlineStr">
        <is>
          <t>Enigma-Bulwark Risk Management, Inc.</t>
        </is>
      </c>
    </row>
    <row r="134">
      <c r="A134" s="4" t="inlineStr">
        <is>
          <t>Entity Formation, State</t>
        </is>
      </c>
      <c r="B134" s="4" t="inlineStr">
        <is>
          <t>Delaware</t>
        </is>
      </c>
    </row>
    <row r="135">
      <c r="A135" s="4" t="inlineStr">
        <is>
          <t>Entity Formation, Stock Acquired, Percent</t>
        </is>
      </c>
      <c r="B135" s="10" t="n">
        <v>1</v>
      </c>
    </row>
    <row r="136">
      <c r="A136" s="4" t="inlineStr">
        <is>
          <t>Entity Formation, Stock Acquired, Entity Name</t>
        </is>
      </c>
      <c r="B136" s="4" t="inlineStr">
        <is>
          <t>Enigma-Bulwark Security, Inc.</t>
        </is>
      </c>
    </row>
    <row r="137">
      <c r="A137" s="4" t="inlineStr">
        <is>
          <t>Entity Formation, Stock Acquired, State</t>
        </is>
      </c>
      <c r="B137" s="4" t="inlineStr">
        <is>
          <t>Delaware</t>
        </is>
      </c>
    </row>
    <row r="138">
      <c r="A138" s="4" t="inlineStr">
        <is>
          <t>Consulting Agreement</t>
        </is>
      </c>
      <c r="B138" s="4" t="inlineStr">
        <is>
          <t xml:space="preserve"> </t>
        </is>
      </c>
    </row>
    <row r="139">
      <c r="A139" s="4" t="inlineStr">
        <is>
          <t>Subsequent Event, Date</t>
        </is>
      </c>
      <c r="B139" s="4" t="inlineStr">
        <is>
          <t>Sep.  01,  2019</t>
        </is>
      </c>
    </row>
    <row r="140">
      <c r="A140" s="4" t="inlineStr">
        <is>
          <t>Consulting Agreement, Term (Yrs)</t>
        </is>
      </c>
      <c r="B140" s="7" t="n">
        <v>3</v>
      </c>
    </row>
    <row r="141">
      <c r="A141" s="4" t="inlineStr">
        <is>
          <t>Consulting Agreement, Stock Options, Shares | shares</t>
        </is>
      </c>
      <c r="B141" s="7" t="n">
        <v>1250000</v>
      </c>
    </row>
    <row r="142">
      <c r="A142" s="4" t="inlineStr">
        <is>
          <t>Consulting Agreement, Stock Options, Exercise Price | $ / shares</t>
        </is>
      </c>
      <c r="B142" s="9" t="n">
        <v>0.05</v>
      </c>
    </row>
    <row r="143">
      <c r="A143" s="4" t="inlineStr">
        <is>
          <t>Consulting Agreement, Stock Options, Life (Yrs)</t>
        </is>
      </c>
      <c r="B143" s="7" t="n">
        <v>5</v>
      </c>
    </row>
    <row r="144">
      <c r="A144" s="4" t="inlineStr">
        <is>
          <t>Consulting Agreement, Stock Options, Vest Period (Mos)</t>
        </is>
      </c>
      <c r="B144" s="7" t="n">
        <v>36</v>
      </c>
    </row>
    <row r="145">
      <c r="A145" s="4" t="inlineStr">
        <is>
          <t>Consulting Agreement, Stock Options, Value, Black-Scholes, Exp Term</t>
        </is>
      </c>
      <c r="B145" s="12" t="n">
        <v>5.75</v>
      </c>
    </row>
    <row r="146">
      <c r="A146" s="4" t="inlineStr">
        <is>
          <t>Consulting Agreement, Stock Options, Value, Black-Scholes, Volatility</t>
        </is>
      </c>
      <c r="B146" s="13" t="n">
        <v>0.413</v>
      </c>
    </row>
    <row r="147">
      <c r="A147" s="4" t="inlineStr">
        <is>
          <t>Consulting Agreement, Stock Options, Value, Black-Scholes, Risk Free Int Rate</t>
        </is>
      </c>
      <c r="B147" s="13" t="n">
        <v>0.0184</v>
      </c>
    </row>
    <row r="148">
      <c r="A148" s="4" t="inlineStr">
        <is>
          <t>Consulting Agreement, Stock Options, Value, Black-Scholes, Dividend Yield</t>
        </is>
      </c>
      <c r="B148" s="10" t="n">
        <v>0</v>
      </c>
    </row>
    <row r="149">
      <c r="A149" s="4" t="inlineStr">
        <is>
          <t>Consulting Agreement, Issuing Subsidiary</t>
        </is>
      </c>
      <c r="B149" s="4" t="inlineStr">
        <is>
          <t>Enigma-Bulwark Risk Management, Inc.</t>
        </is>
      </c>
    </row>
    <row r="150">
      <c r="A150" s="4" t="inlineStr">
        <is>
          <t>Stock Issuance</t>
        </is>
      </c>
      <c r="B150" s="4" t="inlineStr">
        <is>
          <t xml:space="preserve"> </t>
        </is>
      </c>
    </row>
    <row r="151">
      <c r="A151" s="4" t="inlineStr">
        <is>
          <t>Subsequent Event, Date</t>
        </is>
      </c>
      <c r="B151" s="4" t="inlineStr">
        <is>
          <t>Sep. 20,  2019</t>
        </is>
      </c>
    </row>
    <row r="152">
      <c r="A152" s="4" t="inlineStr">
        <is>
          <t>Stock Issuance, Shares | shares</t>
        </is>
      </c>
      <c r="B152" s="7" t="n">
        <v>4010470</v>
      </c>
    </row>
    <row r="153">
      <c r="A153" s="4" t="inlineStr">
        <is>
          <t>Stock Issuance, Per Share | $ / shares</t>
        </is>
      </c>
      <c r="B153" s="8" t="n">
        <v>0.005</v>
      </c>
    </row>
    <row r="154">
      <c r="A154" s="4" t="inlineStr">
        <is>
          <t>Stock Issuance, Proceeds</t>
        </is>
      </c>
      <c r="B154" s="5" t="n">
        <v>20052</v>
      </c>
    </row>
    <row r="155">
      <c r="A155" s="4" t="inlineStr">
        <is>
          <t>Consulting Agreement</t>
        </is>
      </c>
      <c r="B155" s="4" t="inlineStr">
        <is>
          <t xml:space="preserve"> </t>
        </is>
      </c>
    </row>
    <row r="156">
      <c r="A156" s="4" t="inlineStr">
        <is>
          <t>Subsequent Event, Date</t>
        </is>
      </c>
      <c r="B156" s="4" t="inlineStr">
        <is>
          <t>Oct.  01,  2019</t>
        </is>
      </c>
    </row>
    <row r="157">
      <c r="A157" s="4" t="inlineStr">
        <is>
          <t>Consulting Agreement, Term (Yrs)</t>
        </is>
      </c>
      <c r="B157" s="7" t="n">
        <v>3</v>
      </c>
    </row>
    <row r="158">
      <c r="A158" s="4" t="inlineStr">
        <is>
          <t>Consulting Agreement, Compensation (Yr)</t>
        </is>
      </c>
      <c r="B158" s="5" t="n">
        <v>100000</v>
      </c>
    </row>
    <row r="159">
      <c r="A159" s="4" t="inlineStr">
        <is>
          <t>Consulting Agreement, Stock Award, Shares | shares</t>
        </is>
      </c>
      <c r="B159" s="7" t="n">
        <v>1000000</v>
      </c>
    </row>
    <row r="160">
      <c r="A160" s="4" t="inlineStr">
        <is>
          <t>Consulting Agreement, Stock Award, Shares, Value</t>
        </is>
      </c>
      <c r="B160" s="5" t="n">
        <v>10000</v>
      </c>
    </row>
    <row r="161">
      <c r="A161" s="4" t="inlineStr">
        <is>
          <t>Consulting Agreement, Stock Award, Per Share | $ / shares</t>
        </is>
      </c>
      <c r="B161" s="8" t="n">
        <v>0.001</v>
      </c>
    </row>
    <row r="162">
      <c r="A162" s="4" t="inlineStr">
        <is>
          <t>Stock Issuance</t>
        </is>
      </c>
      <c r="B162" s="4" t="inlineStr">
        <is>
          <t xml:space="preserve"> </t>
        </is>
      </c>
    </row>
    <row r="163">
      <c r="A163" s="4" t="inlineStr">
        <is>
          <t>Subsequent Event, Date</t>
        </is>
      </c>
      <c r="B163" s="4" t="inlineStr">
        <is>
          <t>Oct.  01,  2019</t>
        </is>
      </c>
    </row>
    <row r="164">
      <c r="A164" s="4" t="inlineStr">
        <is>
          <t>Stock Issuance, Shares | shares</t>
        </is>
      </c>
      <c r="B164" s="7" t="n">
        <v>1000000</v>
      </c>
    </row>
    <row r="165">
      <c r="A165" s="4" t="inlineStr">
        <is>
          <t>Stock Issuance, Per Share | $ / shares</t>
        </is>
      </c>
      <c r="B165" s="8" t="n">
        <v>0.001</v>
      </c>
    </row>
    <row r="166">
      <c r="A166" s="4" t="inlineStr">
        <is>
          <t>Stock Issuance, Proceeds</t>
        </is>
      </c>
      <c r="B166" s="5" t="n">
        <v>1000</v>
      </c>
    </row>
    <row r="167">
      <c r="A167" s="4" t="inlineStr">
        <is>
          <t>Stock Issuance</t>
        </is>
      </c>
      <c r="B167" s="4" t="inlineStr">
        <is>
          <t xml:space="preserve"> </t>
        </is>
      </c>
    </row>
    <row r="168">
      <c r="A168" s="4" t="inlineStr">
        <is>
          <t>Subsequent Event, Date</t>
        </is>
      </c>
      <c r="B168" s="4" t="inlineStr">
        <is>
          <t>Oct.  06,  2019</t>
        </is>
      </c>
    </row>
    <row r="169">
      <c r="A169" s="4" t="inlineStr">
        <is>
          <t>Stock Issuance, Shares | shares</t>
        </is>
      </c>
      <c r="B169" s="7" t="n">
        <v>6000000</v>
      </c>
    </row>
    <row r="170">
      <c r="A170" s="4" t="inlineStr">
        <is>
          <t>Stock Issuance, Per Share | $ / shares</t>
        </is>
      </c>
      <c r="B170" s="8" t="n">
        <v>0.001</v>
      </c>
    </row>
    <row r="171">
      <c r="A171" s="4" t="inlineStr">
        <is>
          <t>Stock Issuance, Proceeds</t>
        </is>
      </c>
      <c r="B171" s="5" t="n">
        <v>6000</v>
      </c>
    </row>
    <row r="172">
      <c r="A172" s="4" t="inlineStr">
        <is>
          <t>Stock Issuance, Value</t>
        </is>
      </c>
      <c r="B172" s="5" t="n">
        <v>60000</v>
      </c>
    </row>
    <row r="173">
      <c r="A173" s="4" t="inlineStr">
        <is>
          <t>Non-Compete Agreement</t>
        </is>
      </c>
      <c r="B173" s="4" t="inlineStr">
        <is>
          <t xml:space="preserve"> </t>
        </is>
      </c>
    </row>
    <row r="174">
      <c r="A174" s="4" t="inlineStr">
        <is>
          <t>Subsequent Event, Date</t>
        </is>
      </c>
      <c r="B174" s="4" t="inlineStr">
        <is>
          <t>Oct. 10,  2019</t>
        </is>
      </c>
    </row>
    <row r="175">
      <c r="A175" s="4" t="inlineStr">
        <is>
          <t>Non-Compete Agreement, Term (Yrs)</t>
        </is>
      </c>
      <c r="B175" s="7" t="n">
        <v>5</v>
      </c>
    </row>
    <row r="176">
      <c r="A176" s="4" t="inlineStr">
        <is>
          <t>Non-Compete Agreement, Stock Grant, Shares | shares</t>
        </is>
      </c>
      <c r="B176" s="7" t="n">
        <v>4000000</v>
      </c>
    </row>
    <row r="177">
      <c r="A177" s="4" t="inlineStr">
        <is>
          <t>Non-Compete Agreement, Stock Grant, Shares, Value</t>
        </is>
      </c>
      <c r="B177" s="5" t="n">
        <v>360000</v>
      </c>
    </row>
    <row r="178">
      <c r="A178" s="4" t="inlineStr">
        <is>
          <t>Non-Compete Agreement, Stock Grant, Shares, Per Share | $ / shares</t>
        </is>
      </c>
      <c r="B178" s="8" t="n">
        <v>0.001</v>
      </c>
    </row>
    <row r="179">
      <c r="A179" s="4" t="inlineStr">
        <is>
          <t>Non-Compete Agreement, Non-Dilution, Percent</t>
        </is>
      </c>
      <c r="B179" s="13" t="n">
        <v>0.045</v>
      </c>
    </row>
    <row r="180">
      <c r="A180" s="4" t="inlineStr">
        <is>
          <t>Stock Issuance</t>
        </is>
      </c>
      <c r="B180" s="4" t="inlineStr">
        <is>
          <t xml:space="preserve"> </t>
        </is>
      </c>
    </row>
    <row r="181">
      <c r="A181" s="4" t="inlineStr">
        <is>
          <t>Subsequent Event, Date</t>
        </is>
      </c>
      <c r="B181" s="4" t="inlineStr">
        <is>
          <t>Oct. 10,  2019</t>
        </is>
      </c>
    </row>
    <row r="182">
      <c r="A182" s="4" t="inlineStr">
        <is>
          <t>Stock Issuance, Shares | shares</t>
        </is>
      </c>
      <c r="B182" s="7" t="n">
        <v>4000000</v>
      </c>
    </row>
    <row r="183">
      <c r="A183" s="4" t="inlineStr">
        <is>
          <t>Stock Issuance, Per Share | $ / shares</t>
        </is>
      </c>
      <c r="B183" s="8" t="n">
        <v>0.001</v>
      </c>
    </row>
    <row r="184">
      <c r="A184" s="4" t="inlineStr">
        <is>
          <t>Stock Issuance, Proceeds</t>
        </is>
      </c>
      <c r="B184" s="5" t="n">
        <v>4000</v>
      </c>
    </row>
    <row r="185">
      <c r="A185" s="4" t="inlineStr">
        <is>
          <t>Stock Issuance</t>
        </is>
      </c>
      <c r="B185" s="4" t="inlineStr">
        <is>
          <t xml:space="preserve"> </t>
        </is>
      </c>
    </row>
    <row r="186">
      <c r="A186" s="4" t="inlineStr">
        <is>
          <t>Subsequent Event, Date</t>
        </is>
      </c>
      <c r="B186" s="4" t="inlineStr">
        <is>
          <t>Dec. 20,  2019</t>
        </is>
      </c>
    </row>
    <row r="187">
      <c r="A187" s="4" t="inlineStr">
        <is>
          <t>Stock Issuance, Shares | shares</t>
        </is>
      </c>
      <c r="B187" s="7" t="n">
        <v>802094</v>
      </c>
    </row>
    <row r="188">
      <c r="A188" s="4" t="inlineStr">
        <is>
          <t>Stock Issuance, Per Share | $ / shares</t>
        </is>
      </c>
      <c r="B188" s="8" t="n">
        <v>0.005</v>
      </c>
    </row>
    <row r="189">
      <c r="A189" s="4" t="inlineStr">
        <is>
          <t>Stock Issuance, Proceeds</t>
        </is>
      </c>
      <c r="B189" s="5" t="n">
        <v>4010</v>
      </c>
    </row>
    <row r="190">
      <c r="A190" s="4" t="inlineStr">
        <is>
          <t>Joint Venture</t>
        </is>
      </c>
      <c r="B190" s="4" t="inlineStr">
        <is>
          <t xml:space="preserve"> </t>
        </is>
      </c>
    </row>
    <row r="191">
      <c r="A191" s="4" t="inlineStr">
        <is>
          <t>Subsequent Event, Date</t>
        </is>
      </c>
      <c r="B191" s="4" t="inlineStr">
        <is>
          <t>Sep.  08,  2020</t>
        </is>
      </c>
    </row>
    <row r="192">
      <c r="A192" s="4" t="inlineStr">
        <is>
          <t>Joint Venture, Minority</t>
        </is>
      </c>
      <c r="B192" s="4" t="inlineStr">
        <is>
          <t>Enigma-Bulwark Risk Management, Inc.</t>
        </is>
      </c>
    </row>
    <row r="193">
      <c r="A193" s="4" t="inlineStr">
        <is>
          <t>Joint Venture, Majority</t>
        </is>
      </c>
      <c r="B193" s="4" t="inlineStr">
        <is>
          <t>Prime African Security, Ltd</t>
        </is>
      </c>
    </row>
    <row r="194">
      <c r="A194" s="4" t="inlineStr">
        <is>
          <t>Joint Venture, Name</t>
        </is>
      </c>
      <c r="B194" s="4" t="inlineStr">
        <is>
          <t>Prime Enigma Africa (Pty) Ltd.</t>
        </is>
      </c>
    </row>
    <row r="195">
      <c r="A195" s="4" t="inlineStr">
        <is>
          <t>Joint Venture, Majority, %</t>
        </is>
      </c>
      <c r="B195" s="10" t="n">
        <v>0.51</v>
      </c>
    </row>
    <row r="196">
      <c r="A196" s="4" t="inlineStr">
        <is>
          <t>Joint Venture, Minority, %</t>
        </is>
      </c>
      <c r="B196" s="10" t="n">
        <v>0.49</v>
      </c>
    </row>
    <row r="197">
      <c r="A197" s="4" t="inlineStr">
        <is>
          <t>Joint Venture, Term (Yrs)</t>
        </is>
      </c>
      <c r="B197" s="7" t="n">
        <v>3</v>
      </c>
    </row>
    <row r="198">
      <c r="A198" s="4" t="inlineStr">
        <is>
          <t>Stock Issuance</t>
        </is>
      </c>
      <c r="B198" s="4" t="inlineStr">
        <is>
          <t xml:space="preserve"> </t>
        </is>
      </c>
    </row>
    <row r="199">
      <c r="A199" s="4" t="inlineStr">
        <is>
          <t>Subsequent Event, Date</t>
        </is>
      </c>
      <c r="B199" s="4" t="inlineStr">
        <is>
          <t>Aug. 31,  2021</t>
        </is>
      </c>
    </row>
    <row r="200">
      <c r="A200" s="4" t="inlineStr">
        <is>
          <t>Stock Issuance, Shares | shares</t>
        </is>
      </c>
      <c r="B200" s="7" t="n">
        <v>23066991</v>
      </c>
    </row>
    <row r="201">
      <c r="A201" s="4" t="inlineStr">
        <is>
          <t>Stock Issuance, Conversion of Debt, Total</t>
        </is>
      </c>
      <c r="B201" s="5" t="n">
        <v>1238251</v>
      </c>
    </row>
    <row r="202">
      <c r="A202" s="4" t="inlineStr">
        <is>
          <t>Stock Issuance, Conversion of Debt, Amount</t>
        </is>
      </c>
      <c r="B202" s="5" t="n">
        <v>941096</v>
      </c>
    </row>
    <row r="203">
      <c r="A203" s="4" t="inlineStr">
        <is>
          <t>Stock Issuance, Conversion of Debt, Conversion Price | $ / shares</t>
        </is>
      </c>
      <c r="B203" s="9" t="n">
        <v>0.05</v>
      </c>
    </row>
    <row r="204">
      <c r="A204" s="4" t="inlineStr">
        <is>
          <t>Stock Issuance, Conversion of Debt, Amount</t>
        </is>
      </c>
      <c r="B204" s="5" t="n">
        <v>297155</v>
      </c>
    </row>
    <row r="205">
      <c r="A205" s="4" t="inlineStr">
        <is>
          <t>Stock Issuance, Conversion of Debt, Conversion Price | $ / shares</t>
        </is>
      </c>
      <c r="B205" s="9" t="n">
        <v>0.07000000000000001</v>
      </c>
    </row>
    <row r="206">
      <c r="A206" s="4" t="inlineStr">
        <is>
          <t>Stock Issuance</t>
        </is>
      </c>
      <c r="B206" s="4" t="inlineStr">
        <is>
          <t xml:space="preserve"> </t>
        </is>
      </c>
    </row>
    <row r="207">
      <c r="A207" s="4" t="inlineStr">
        <is>
          <t>Subsequent Event, Date</t>
        </is>
      </c>
      <c r="B207" s="4" t="inlineStr">
        <is>
          <t>Nov.  05,  2021</t>
        </is>
      </c>
    </row>
    <row r="208">
      <c r="A208" s="4" t="inlineStr">
        <is>
          <t>Stock Issuance, Shares | shares</t>
        </is>
      </c>
      <c r="B208" s="7" t="n">
        <v>2785205</v>
      </c>
    </row>
    <row r="209">
      <c r="A209" s="4" t="inlineStr">
        <is>
          <t>Stock Issuance, Conversion of Debt, Amount</t>
        </is>
      </c>
      <c r="B209" s="5" t="n">
        <v>696301</v>
      </c>
    </row>
    <row r="210">
      <c r="A210" s="4" t="inlineStr">
        <is>
          <t>Stock Issuance, Conversion of Debt, Conversion Price | $ / shares</t>
        </is>
      </c>
      <c r="B210" s="9" t="n">
        <v>0.25</v>
      </c>
    </row>
    <row r="211">
      <c r="A211" s="4" t="inlineStr">
        <is>
          <t>Stock Issuance</t>
        </is>
      </c>
      <c r="B211" s="4" t="inlineStr">
        <is>
          <t xml:space="preserve"> </t>
        </is>
      </c>
    </row>
    <row r="212">
      <c r="A212" s="4" t="inlineStr">
        <is>
          <t>Subsequent Event, Date</t>
        </is>
      </c>
      <c r="B212" s="4" t="inlineStr">
        <is>
          <t>Jan.  01,  2022</t>
        </is>
      </c>
    </row>
    <row r="213">
      <c r="A213" s="4" t="inlineStr">
        <is>
          <t>Stock Issuance, Shares | shares</t>
        </is>
      </c>
      <c r="B213" s="7" t="n">
        <v>2500000</v>
      </c>
    </row>
    <row r="214">
      <c r="A214" s="4" t="inlineStr">
        <is>
          <t>Stock Issuance, Per Share | $ / shares</t>
        </is>
      </c>
      <c r="B214" s="8" t="n">
        <v>0.001</v>
      </c>
    </row>
    <row r="215">
      <c r="A215" s="4" t="inlineStr">
        <is>
          <t>Stock Issuance, Proceeds</t>
        </is>
      </c>
      <c r="B215" s="5" t="n">
        <v>2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Securities</t>
        </is>
      </c>
      <c r="B1" s="2" t="inlineStr">
        <is>
          <t>12 Months Ended</t>
        </is>
      </c>
    </row>
    <row r="2">
      <c r="B2" s="2" t="inlineStr">
        <is>
          <t>Dec. 31, 2017</t>
        </is>
      </c>
    </row>
    <row r="3">
      <c r="A3" s="3" t="inlineStr">
        <is>
          <t>Notes</t>
        </is>
      </c>
      <c r="B3" s="4" t="inlineStr">
        <is>
          <t xml:space="preserve"> </t>
        </is>
      </c>
    </row>
    <row r="4">
      <c r="A4" s="4" t="inlineStr">
        <is>
          <t>Investment in Securities</t>
        </is>
      </c>
      <c r="B4" s="4" t="inlineStr">
        <is>
          <t xml:space="preserve">NOTE 3. INVESTMENT IN SECURITIES As of December 31, 2017 and 2016, the Company held 12,061,854 shares of Amazonas Florestal, Ltd. (OTC:AZFL) Common Stock. The securities are classified as Level 1 investments (Note 2, Fair Value Hierarchy), and are valued using the quoted market prices. During the years ended December 31, 2017 and 2016, respectively, $115,794 and $1,085,566 in unrealized losses were recognized and included as part of comprehensive income (loss). As of December 31, 2017 and 2016, respectively, ($7,237) and $108,557 in cumulative unrealized gains (losses) were recognized, and the securities held a fair value of $4,825 and $120,619. Management’s intent is to distribute the AZFL Shares in the form of a dividend, to the Company’s shareholders of record on March 16, 2012, once AZFL has filed an S1 Registration and registers the AZFL Shares. The date by which the Form S1 was to be filed was extended by mutual agreement to January 31, 2013. AZFL has not, to the Company’s knowledge, caused to register the AZFL shares by filing a Form S1, and is in default of its agreement with the Company. The Company has requested that AZFL complete the registration so the stock distribution can be comple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19:34:13Z</dcterms:created>
  <dcterms:modified xmlns:dcterms="http://purl.org/dc/terms/" xmlns:xsi="http://www.w3.org/2001/XMLSchema-instance" xsi:type="dcterms:W3CDTF">2023-06-07T19:34:13Z</dcterms:modified>
</cp:coreProperties>
</file>